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Calder Exit Costs" sheetId="14" state="visible" r:id="rId14"/>
    <sheet xmlns:r="http://schemas.openxmlformats.org/officeDocument/2006/relationships" name="Investments In and Advances to "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Director and Employee Benefit P" sheetId="20" state="visible" r:id="rId20"/>
    <sheet xmlns:r="http://schemas.openxmlformats.org/officeDocument/2006/relationships" name="Total Debt" sheetId="21" state="visible" r:id="rId21"/>
    <sheet xmlns:r="http://schemas.openxmlformats.org/officeDocument/2006/relationships" name="Operating Leases" sheetId="22" state="visible" r:id="rId22"/>
    <sheet xmlns:r="http://schemas.openxmlformats.org/officeDocument/2006/relationships" name="Stock-Based Compensation Plans" sheetId="23" state="visible" r:id="rId23"/>
    <sheet xmlns:r="http://schemas.openxmlformats.org/officeDocument/2006/relationships" name="Fair Value Of Assets And Liabil" sheetId="24" state="visible" r:id="rId24"/>
    <sheet xmlns:r="http://schemas.openxmlformats.org/officeDocument/2006/relationships" name="Contingencies" sheetId="25" state="visible" r:id="rId25"/>
    <sheet xmlns:r="http://schemas.openxmlformats.org/officeDocument/2006/relationships" name="Net Income Per Common Share Com" sheetId="26" state="visible" r:id="rId26"/>
    <sheet xmlns:r="http://schemas.openxmlformats.org/officeDocument/2006/relationships" name="Segment Information" sheetId="27" state="visible" r:id="rId27"/>
    <sheet xmlns:r="http://schemas.openxmlformats.org/officeDocument/2006/relationships" name="HRTV Equity Investment Divestit"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Discontinued Operations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Investment In and Advances to U"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Income Taxes (Tables)" sheetId="40" state="visible" r:id="rId40"/>
    <sheet xmlns:r="http://schemas.openxmlformats.org/officeDocument/2006/relationships" name="Total Debt (Tables)" sheetId="41" state="visible" r:id="rId41"/>
    <sheet xmlns:r="http://schemas.openxmlformats.org/officeDocument/2006/relationships" name="Operating Leases (Tables)" sheetId="42" state="visible" r:id="rId42"/>
    <sheet xmlns:r="http://schemas.openxmlformats.org/officeDocument/2006/relationships" name="Stock-Based Compensation Plans " sheetId="43" state="visible" r:id="rId43"/>
    <sheet xmlns:r="http://schemas.openxmlformats.org/officeDocument/2006/relationships" name="Fair Value Of Assets And Liab44" sheetId="44" state="visible" r:id="rId44"/>
    <sheet xmlns:r="http://schemas.openxmlformats.org/officeDocument/2006/relationships" name="Net Income Per Common Share C45" sheetId="45" state="visible" r:id="rId45"/>
    <sheet xmlns:r="http://schemas.openxmlformats.org/officeDocument/2006/relationships" name="Segment Information (Tables)" sheetId="46" state="visible" r:id="rId46"/>
    <sheet xmlns:r="http://schemas.openxmlformats.org/officeDocument/2006/relationships" name="Quarterly Results of Operatio47" sheetId="47" state="visible" r:id="rId47"/>
    <sheet xmlns:r="http://schemas.openxmlformats.org/officeDocument/2006/relationships" name="Description of Business - Addit" sheetId="48" state="visible" r:id="rId48"/>
    <sheet xmlns:r="http://schemas.openxmlformats.org/officeDocument/2006/relationships" name="Significant Accounting Polici49" sheetId="49" state="visible" r:id="rId49"/>
    <sheet xmlns:r="http://schemas.openxmlformats.org/officeDocument/2006/relationships" name="Discontinued Operations - Addit" sheetId="50" state="visible" r:id="rId50"/>
    <sheet xmlns:r="http://schemas.openxmlformats.org/officeDocument/2006/relationships" name="Discontinued Operations - Incom" sheetId="51" state="visible" r:id="rId51"/>
    <sheet xmlns:r="http://schemas.openxmlformats.org/officeDocument/2006/relationships" name="Discontinued Operations - Major" sheetId="52" state="visible" r:id="rId52"/>
    <sheet xmlns:r="http://schemas.openxmlformats.org/officeDocument/2006/relationships" name="Discontinued Operations - Fair " sheetId="53" state="visible" r:id="rId53"/>
    <sheet xmlns:r="http://schemas.openxmlformats.org/officeDocument/2006/relationships" name="Discontinued Operations - Chang" sheetId="54" state="visible" r:id="rId54"/>
    <sheet xmlns:r="http://schemas.openxmlformats.org/officeDocument/2006/relationships" name="Accounts Receivable - Schedule " sheetId="55" state="visible" r:id="rId55"/>
    <sheet xmlns:r="http://schemas.openxmlformats.org/officeDocument/2006/relationships" name="Accounts Receivable - Additiona"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Calder Exit Costs - Additional " sheetId="59" state="visible" r:id="rId59"/>
    <sheet xmlns:r="http://schemas.openxmlformats.org/officeDocument/2006/relationships" name="Investment In and Advances to60" sheetId="60" state="visible" r:id="rId60"/>
    <sheet xmlns:r="http://schemas.openxmlformats.org/officeDocument/2006/relationships" name="Investment In and Advances to61" sheetId="61" state="visible" r:id="rId61"/>
    <sheet xmlns:r="http://schemas.openxmlformats.org/officeDocument/2006/relationships" name="Investment In and Advances to62" sheetId="62" state="visible" r:id="rId62"/>
    <sheet xmlns:r="http://schemas.openxmlformats.org/officeDocument/2006/relationships" name="Investment In and Advances to63" sheetId="63" state="visible" r:id="rId63"/>
    <sheet xmlns:r="http://schemas.openxmlformats.org/officeDocument/2006/relationships" name="Investment In and Advances to64" sheetId="64" state="visible" r:id="rId64"/>
    <sheet xmlns:r="http://schemas.openxmlformats.org/officeDocument/2006/relationships" name="Investment In and Advances to65" sheetId="65" state="visible" r:id="rId65"/>
    <sheet xmlns:r="http://schemas.openxmlformats.org/officeDocument/2006/relationships" name="Goodwill - Schedule of Goodwill" sheetId="66" state="visible" r:id="rId66"/>
    <sheet xmlns:r="http://schemas.openxmlformats.org/officeDocument/2006/relationships" name="Goodwill - Additional Informati" sheetId="67" state="visible" r:id="rId67"/>
    <sheet xmlns:r="http://schemas.openxmlformats.org/officeDocument/2006/relationships" name="Other Intangible Assets - Sched" sheetId="68" state="visible" r:id="rId68"/>
    <sheet xmlns:r="http://schemas.openxmlformats.org/officeDocument/2006/relationships" name="Other Intangible Assets - Addit" sheetId="69" state="visible" r:id="rId69"/>
    <sheet xmlns:r="http://schemas.openxmlformats.org/officeDocument/2006/relationships" name="Other Intangible Assets - Sch70"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Reconciliation o" sheetId="73" state="visible" r:id="rId73"/>
    <sheet xmlns:r="http://schemas.openxmlformats.org/officeDocument/2006/relationships" name="Income Taxes - Schedule of Co74" sheetId="74" state="visible" r:id="rId74"/>
    <sheet xmlns:r="http://schemas.openxmlformats.org/officeDocument/2006/relationships" name="Income Taxes - Additional Infor" sheetId="75" state="visible" r:id="rId75"/>
    <sheet xmlns:r="http://schemas.openxmlformats.org/officeDocument/2006/relationships" name="Income Taxes - Reconciliation76" sheetId="76" state="visible" r:id="rId76"/>
    <sheet xmlns:r="http://schemas.openxmlformats.org/officeDocument/2006/relationships" name="Shareholders' Equity - Addition" sheetId="77" state="visible" r:id="rId77"/>
    <sheet xmlns:r="http://schemas.openxmlformats.org/officeDocument/2006/relationships" name="Director and Employee Benefit78" sheetId="78" state="visible" r:id="rId78"/>
    <sheet xmlns:r="http://schemas.openxmlformats.org/officeDocument/2006/relationships" name="Total Debt - Schedule of Total " sheetId="79" state="visible" r:id="rId79"/>
    <sheet xmlns:r="http://schemas.openxmlformats.org/officeDocument/2006/relationships" name="Total Debt - Credit Agreements " sheetId="80" state="visible" r:id="rId80"/>
    <sheet xmlns:r="http://schemas.openxmlformats.org/officeDocument/2006/relationships" name="Total Debt - Senior Notes (Deta" sheetId="81" state="visible" r:id="rId81"/>
    <sheet xmlns:r="http://schemas.openxmlformats.org/officeDocument/2006/relationships" name="Total Debt - Schedule of Future" sheetId="82" state="visible" r:id="rId82"/>
    <sheet xmlns:r="http://schemas.openxmlformats.org/officeDocument/2006/relationships" name="Operating Leases - Future Minim" sheetId="83" state="visible" r:id="rId83"/>
    <sheet xmlns:r="http://schemas.openxmlformats.org/officeDocument/2006/relationships" name="Operating Leases - Additional I"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Fair Value Of Assets And Liab90" sheetId="90" state="visible" r:id="rId90"/>
    <sheet xmlns:r="http://schemas.openxmlformats.org/officeDocument/2006/relationships" name="Fair Value Of Assets And Liab91" sheetId="91" state="visible" r:id="rId91"/>
    <sheet xmlns:r="http://schemas.openxmlformats.org/officeDocument/2006/relationships" name="Net Income Per Common Share C92" sheetId="92" state="visible" r:id="rId92"/>
    <sheet xmlns:r="http://schemas.openxmlformats.org/officeDocument/2006/relationships" name="Segment Information - Additiona" sheetId="93" state="visible" r:id="rId93"/>
    <sheet xmlns:r="http://schemas.openxmlformats.org/officeDocument/2006/relationships" name="Segment Information - Net Reven" sheetId="94" state="visible" r:id="rId94"/>
    <sheet xmlns:r="http://schemas.openxmlformats.org/officeDocument/2006/relationships" name="Segment Information - Schedule " sheetId="95" state="visible" r:id="rId95"/>
    <sheet xmlns:r="http://schemas.openxmlformats.org/officeDocument/2006/relationships" name="Segment Information - Reconcili" sheetId="96" state="visible" r:id="rId96"/>
    <sheet xmlns:r="http://schemas.openxmlformats.org/officeDocument/2006/relationships" name="Segment Information - Schedul97" sheetId="97" state="visible" r:id="rId97"/>
    <sheet xmlns:r="http://schemas.openxmlformats.org/officeDocument/2006/relationships" name="Segment Information - Schedul98" sheetId="98" state="visible" r:id="rId98"/>
    <sheet xmlns:r="http://schemas.openxmlformats.org/officeDocument/2006/relationships" name="HRTV Equity Investment Divest99" sheetId="99" state="visible" r:id="rId99"/>
    <sheet xmlns:r="http://schemas.openxmlformats.org/officeDocument/2006/relationships" name="Related Party Transactions - Ad" sheetId="100" state="visible" r:id="rId100"/>
    <sheet xmlns:r="http://schemas.openxmlformats.org/officeDocument/2006/relationships" name="Subsequent Events - Additional " sheetId="101" state="visible" r:id="rId101"/>
    <sheet xmlns:r="http://schemas.openxmlformats.org/officeDocument/2006/relationships" name="Quarterly Results of Operati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7</t>
  </si>
  <si>
    <t>Feb. 22, 2018</t>
  </si>
  <si>
    <t>Jun. 30, 2017</t>
  </si>
  <si>
    <t>Document And Entity Information [Abstract]</t>
  </si>
  <si>
    <t>Entity Registrant Name</t>
  </si>
  <si>
    <t>CHURCHILL DOWN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shares in Millions, $ in Millions</t>
  </si>
  <si>
    <t>Dec. 31, 2016</t>
  </si>
  <si>
    <t>Dec. 31, 2015</t>
  </si>
  <si>
    <t>Net revenue:</t>
  </si>
  <si>
    <t>Racing</t>
  </si>
  <si>
    <t>Casino</t>
  </si>
  <si>
    <t>TwinSpires</t>
  </si>
  <si>
    <t>Other Investments</t>
  </si>
  <si>
    <t>Total net revenue</t>
  </si>
  <si>
    <t>Operating expense:</t>
  </si>
  <si>
    <t>Corporate</t>
  </si>
  <si>
    <t>Selling, general and administrative expense</t>
  </si>
  <si>
    <t>Impairment of tangible and other intangible assets</t>
  </si>
  <si>
    <t>Gain on Calder land sale</t>
  </si>
  <si>
    <t>Calder exit costs</t>
  </si>
  <si>
    <t>Other, net</t>
  </si>
  <si>
    <t>Total operating expense</t>
  </si>
  <si>
    <t>Operating income</t>
  </si>
  <si>
    <t>Other income (expense):</t>
  </si>
  <si>
    <t>Interest expense</t>
  </si>
  <si>
    <t>Loss on extinguishment of debt</t>
  </si>
  <si>
    <t>Equity in income of unconsolidated investments</t>
  </si>
  <si>
    <t>Miscellaneous, net</t>
  </si>
  <si>
    <t>Total other expense</t>
  </si>
  <si>
    <t>Income from continuing operations before provision for income taxes</t>
  </si>
  <si>
    <t>Income tax benefit (provision)</t>
  </si>
  <si>
    <t>Income from continuing operations, net of tax</t>
  </si>
  <si>
    <t>Income (loss) from discontinued operations, net of tax</t>
  </si>
  <si>
    <t>Net income</t>
  </si>
  <si>
    <t>Net income (loss) per common share data - basic:</t>
  </si>
  <si>
    <t>Continuing operations (in dollars per share)</t>
  </si>
  <si>
    <t>Discontinued operations (in dollars per share)</t>
  </si>
  <si>
    <t>Net income per common share - basic (in dollars per share)</t>
  </si>
  <si>
    <t>Net income (loss) per common share data - diluted:</t>
  </si>
  <si>
    <t>Net income per common share - diluted (in dollars per share)</t>
  </si>
  <si>
    <t>Weighted average shares outstanding:</t>
  </si>
  <si>
    <t>Basic (in shares)</t>
  </si>
  <si>
    <t>Diluted (in shares)</t>
  </si>
  <si>
    <t>Other comprehensive loss:</t>
  </si>
  <si>
    <t>Foreign currency translation, net of tax</t>
  </si>
  <si>
    <t>Change in pension benefits, net of tax</t>
  </si>
  <si>
    <t>Other comprehensive loss</t>
  </si>
  <si>
    <t>Comprehensive income</t>
  </si>
  <si>
    <t>Consolidated Balance Sheets - USD ($)</t>
  </si>
  <si>
    <t>Current assets:</t>
  </si>
  <si>
    <t>Cash and cash equivalents</t>
  </si>
  <si>
    <t>Restricted cash</t>
  </si>
  <si>
    <t>Accounts receivable, net of allowance for doubtful accounts of $3.6 in 2017 and $3.5 in 2016</t>
  </si>
  <si>
    <t>Receivable from escrow</t>
  </si>
  <si>
    <t>Income taxes receivable</t>
  </si>
  <si>
    <t>Other current assets</t>
  </si>
  <si>
    <t>Current assets of discontinued operations held for sale</t>
  </si>
  <si>
    <t>Total current assets</t>
  </si>
  <si>
    <t>Property and equipment, net</t>
  </si>
  <si>
    <t>Investment in and advances to unconsolidated affiliates</t>
  </si>
  <si>
    <t>Goodwill</t>
  </si>
  <si>
    <t>Other intangible assets, net</t>
  </si>
  <si>
    <t>Other assets</t>
  </si>
  <si>
    <t>Long-term assets of discontinued operations held for sale</t>
  </si>
  <si>
    <t>Total assets</t>
  </si>
  <si>
    <t>Current liabilities:</t>
  </si>
  <si>
    <t>Accounts payable</t>
  </si>
  <si>
    <t>Purses payable</t>
  </si>
  <si>
    <t>Account wagering deposit liabilities</t>
  </si>
  <si>
    <t>Accrued expense</t>
  </si>
  <si>
    <t>Deferred revenue</t>
  </si>
  <si>
    <t>Current maturities of long-term debt</t>
  </si>
  <si>
    <t>Dividends payable</t>
  </si>
  <si>
    <t>Current liabilities of discontinued operations held for sale</t>
  </si>
  <si>
    <t>Total current liabilities</t>
  </si>
  <si>
    <t>Long-term debt (net of current maturities and loan origination fees of $5.1 in 2017 and $0.5 in 2016)</t>
  </si>
  <si>
    <t>Notes payable (including premium of $2.5 in 2016 and net of debt issuance costs of $7.7 in 2017 and $7.8 in 2016)</t>
  </si>
  <si>
    <t>Deferred income taxes</t>
  </si>
  <si>
    <t>Other liabilities</t>
  </si>
  <si>
    <t>Non-current liabilities of discontinued operations held for sale</t>
  </si>
  <si>
    <t>Total liabilities</t>
  </si>
  <si>
    <t>Commitments and contingencies</t>
  </si>
  <si>
    <t xml:space="preserve"> </t>
  </si>
  <si>
    <t>Shareholders' equity:</t>
  </si>
  <si>
    <t>Preferred stock, no par value; 0.3 shares authorized; no shares issued or outstanding</t>
  </si>
  <si>
    <t>Common stock, no par value; 50.0 shares authorized; 15.4 shares issued and outstanding in 2017 and 16.5 in 2016</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Current maturities and loan origination fees</t>
  </si>
  <si>
    <t>Premium on notes payable</t>
  </si>
  <si>
    <t>Debt issuance costs on notes payable</t>
  </si>
  <si>
    <t>Preferred stock, shares authorized</t>
  </si>
  <si>
    <t>Preferred stock, shares issued</t>
  </si>
  <si>
    <t>Preferred stock, shares outstanding</t>
  </si>
  <si>
    <t>Common stock, shares authorized</t>
  </si>
  <si>
    <t>Common stock, shares issued</t>
  </si>
  <si>
    <t>Common stock, shares outstanding</t>
  </si>
  <si>
    <t>Consolidated Statements of Shareholders' Equity - USD ($) $ in Millions</t>
  </si>
  <si>
    <t>Total</t>
  </si>
  <si>
    <t>Common Stock</t>
  </si>
  <si>
    <t>Retained Earnings</t>
  </si>
  <si>
    <t>Accumulated Other Comprehensive Loss</t>
  </si>
  <si>
    <t>Shares outstanding, beginning (in shares) at Dec. 31, 2014</t>
  </si>
  <si>
    <t>Shareholders' equity, beginning at Dec. 31, 2014</t>
  </si>
  <si>
    <t>Increase (Decrease) in Stockholders' Equity [Roll Forward]</t>
  </si>
  <si>
    <t>Issuance of common stock (in shares)</t>
  </si>
  <si>
    <t>Issuance of common stock</t>
  </si>
  <si>
    <t>Tax windfall from stock-based compensation</t>
  </si>
  <si>
    <t>Repurchase of common stock (in shares)</t>
  </si>
  <si>
    <t>Repurchase of common stock</t>
  </si>
  <si>
    <t>Issuance of restricted stock awards, net of forfeitures (in shares)</t>
  </si>
  <si>
    <t>Issuance of restricted stock awards, net of forfeitures</t>
  </si>
  <si>
    <t>Stock-based compensation</t>
  </si>
  <si>
    <t>Cash &amp; stock unit dividends</t>
  </si>
  <si>
    <t>Shares outstanding, ending (in shares) at Dec. 31, 2015</t>
  </si>
  <si>
    <t>Shareholders' equity, ending at Dec. 31, 2015</t>
  </si>
  <si>
    <t>Shares outstanding, ending (in shares) at Dec. 31, 2016</t>
  </si>
  <si>
    <t>Shareholders' equity, ending at Dec. 31, 2016</t>
  </si>
  <si>
    <t>Shares outstanding, ending (in shares) at Dec. 31, 2017</t>
  </si>
  <si>
    <t>Shareholders' equity, ending at Dec. 31, 2017</t>
  </si>
  <si>
    <t>Consolidated Statements of Shareholders' Equity (Parenthetical) - USD ($) $ in Millions</t>
  </si>
  <si>
    <t>Statement of Stockholders' Equity [Abstract]</t>
  </si>
  <si>
    <t>Cash &amp; restricted stock dividends (in dollars per share)</t>
  </si>
  <si>
    <t>Foreign currency translation adjustment, tax</t>
  </si>
  <si>
    <t>Change in pension benefits, tax</t>
  </si>
  <si>
    <t>Consolidated Statements Of Cash Flows - USD ($) $ in Millions</t>
  </si>
  <si>
    <t>Cash flows from operating activities:</t>
  </si>
  <si>
    <t>Adjustments to reconcile net income to net cash provided by operating activities:</t>
  </si>
  <si>
    <t>Depreciation and amortization</t>
  </si>
  <si>
    <t>Game software development amortization</t>
  </si>
  <si>
    <t>Acquisition expenses, net</t>
  </si>
  <si>
    <t>Gain on sale of equity investments</t>
  </si>
  <si>
    <t>Earnings from equity investments, net</t>
  </si>
  <si>
    <t>Distributed earnings from equity investments</t>
  </si>
  <si>
    <t>(Gain) loss on sale of assets</t>
  </si>
  <si>
    <t>Big Fish Games earnout payment</t>
  </si>
  <si>
    <t>Big Fish Games deferred payment</t>
  </si>
  <si>
    <t>Other</t>
  </si>
  <si>
    <t>Increase (decrease) in cash resulting from changes in operating assets and liabilities, net of business acquisitions:</t>
  </si>
  <si>
    <t>Other current assets and liabilities</t>
  </si>
  <si>
    <t>Game software development</t>
  </si>
  <si>
    <t>Income taxes</t>
  </si>
  <si>
    <t>Other assets and liabilities</t>
  </si>
  <si>
    <t>Net cash provided by operating activities</t>
  </si>
  <si>
    <t>Cash flows from investing activities:</t>
  </si>
  <si>
    <t>Capital maintenance expenditures</t>
  </si>
  <si>
    <t>Capital project expenditures</t>
  </si>
  <si>
    <t>Acquisition of businesses, net of cash acquired</t>
  </si>
  <si>
    <t>Investment in joint ventures</t>
  </si>
  <si>
    <t>Proceeds from sale of assets</t>
  </si>
  <si>
    <t>Net cash used in investing activities</t>
  </si>
  <si>
    <t>Cash flows from financing activities:</t>
  </si>
  <si>
    <t>Proceeds from borrowings under long-term debt obligations</t>
  </si>
  <si>
    <t>Repayments of borrowings under long-term debt obligations</t>
  </si>
  <si>
    <t>Call premium on 2021 Senior Notes</t>
  </si>
  <si>
    <t>Debt issuance costs</t>
  </si>
  <si>
    <t>Payment of dividends</t>
  </si>
  <si>
    <t>Common stock issued</t>
  </si>
  <si>
    <t>Tax refund payments to Big Fish Games equity holders</t>
  </si>
  <si>
    <t>Net cash used in financing activities</t>
  </si>
  <si>
    <t>Net increase (decrease) in cash and cash equivalents</t>
  </si>
  <si>
    <t>Effect of exchange rate changes on cash</t>
  </si>
  <si>
    <t>Cash and cash equivalents, beginning of year</t>
  </si>
  <si>
    <t>Cash and cash equivalents, end of year</t>
  </si>
  <si>
    <t>Supplemental disclosures of cash flow information:</t>
  </si>
  <si>
    <t>Interest</t>
  </si>
  <si>
    <t>Schedule of non-cash investing and financing activities:</t>
  </si>
  <si>
    <t>Property and equipment additions included in accounts payable and accrued expense</t>
  </si>
  <si>
    <t>Repurchase of common stock in payment of income taxes on stock-based compensation included in accrued expense</t>
  </si>
  <si>
    <t>Description of Business</t>
  </si>
  <si>
    <t>Organization, Consolidation and Presentation of Financial Statements [Abstract]</t>
  </si>
  <si>
    <t>DESCRIPTION OF BUSINESS Churchill Downs Incorporated (the "Company", "we", "us", "our") is an industry-leading racing, gaming and online entertainment company anchored by our iconic flagship event - The Kentucky Derby . We are a leader in brick-and-mortar casino gaming with approximately 10,000 gaming positions in eight states, and we are the largest, legal online account wagering platform for horseracing in the U.S. We were organized as a Kentucky corporation in 1928, and our principal executive offices are located in Louisville, Kentucky. On November 29, 2017, the Company entered into a definitive Stock Purchase Agreement (the “Stock Purchase Agreement”) to sell its mobile gaming subsidiary, Big Fish Games, Inc., a Washington corporation (“Big Fish Games”), to Aristocrat Technologies, Inc., a Nevada corporation (the “Purchaser”), an indirect, wholly owned subsidiary of Aristocrat Leisure Limited, an Australian corporation (the “Big Fish Transaction”). On January 9, 2018, pursuant to the Stock Purchase Agreement,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Big Fish Games segment and related Big Fish Transaction meet the criteria for held for sale and discontinued operation presentation. Accordingly, the Consolidated Statements of Comprehensive Income, Consolidated Balance Sheets, and the notes to financial statements reflect the Big Fish Games segment as discontinued operations for all periods presented. Unless otherwise specified, disclosures in these consolidated financial statements reflect continuing operations only. The Consolidated Statements of Cash Flows includes both continuing and discontinued operations. Refer to Note 3, Discontinued Operations, for further information on the discontinued operations relating to the Big Fish Transaction. We conduct our business through our operating segments and report our net revenue and operating expense associated with our operating segments in our accompanying Consolidated Statements of Comprehensive Income. Our operating segments, all of which are included in continuing operations with the exception of Big Fish Games, are defined as follows: Racing : primarily commissions earned on wagering at our racetracks, off-track betting facilities ("OTBs"), simulcast fees earned from other wagering sites, and operations including admissions, sponsorships and licensing rights, food and beverage services and alternative uses of our pari-mutuel facilities. Casino : slot machines, table games, video poker ancillary food and beverage services and hotel and other miscellaneous operations. In addition, we include our 50% joint venture in Miami Valley Gaming ("MVG"), our 25% equity investment in Saratoga Casino Holdings LLC ("SCH"), and an effective 62.5% equity investment in Ocean Downs. TwinSpires : mobile and online pari-mutuel wagering business on TwinSpires.com, high dollar wagering by international customers ("Velocity") and horseracing statistical data generated by our information business that provides data information and processing services to the equine industry. Other Investments : pari-mutuel wagering systems for racetracks and other investments. Corporate : other revenue and general and administrative expense not allocated to our other operating segments. Big Fish Games : social casino, casual and mid-core free to play, and premium paid games for PC, Mac, and mobile devices. Refer to Note 3, Discontinued Operations, for further information relating to the Big Fish Transaction.</t>
  </si>
  <si>
    <t>Significant Accounting Policies</t>
  </si>
  <si>
    <t>SIGNIFICANT ACCOUNTING POLICIES Principles of Consolidation The accompanying consolidated financial statements include the accounts of the Company and its subsidiaries. All intercompany balances and transactions have been eliminated in consolidation. Use of Estimates Our financial statements have been prepared in conformity with U.S. generally accepted accounting principle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and property and equipment. Reclassifications We have reclassified certain items in the accompanying Consolidated Financial Statements for prior years to be comparable with 2017 classifications. Effective January 1, 2017, certain revenue previously included in our Corporate segment was deemed by management to be more closely aligned with our TwinSpires segment. The prior year amounts were reclassified to conform to this presentation. There was no impact from these reclassifications on net income or cash flows. Revenue Recognition Racing and TwinSpires Racing and TwinSpires revenue is generated by pari-mutuel wagering on live and simulcast racing content. Additionally, we generate revenue through sponsorships, admissions, television rights, concessions, programs and parking.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sponsorships, admissions, television rights, concessions, programs and parking are recognized once delivery of the product or service has occurred.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vance deposit wagering providers throughout the year. Export handle includes all patron wagers made on live racing signals sent to other tracks, OTBs and advance deposit wagering providers. Advance deposit wagering consists of patron wagers through an advance deposit account. The pari-mutuel revenue earned in 2017 approximated 18.3% of handle for the TwinSpires segment and 11.1% of handle for the Racing segment. 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in certain cases, Breeders’ Cup races at Churchill Downs Racetrack ("Churchill Downs") and have a contractual life between one and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when the related event occurs. Casino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social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social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whether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 Goodwill and Indefinite Intangible Assets During 2017, the Company changed its annual goodwill and indefinite-lived impairment testing date from March 31 to April 1 of each year. As a result, the annual impairment tests were performed as of March 31, 2017 and April 1, 2017. The change was made to better align with our forecasting process and to provide the Company with additional time to complete our annual goodwill and indefinite-lived intangible impairment testing in advance of our quarterly reporting. The Company believes this change in measurement date, which represents a change in method of applying an accounting principle, is preferable under the circumstances. The resulting change in accounting principle related to changing the annual impairment testing date did not delay, accelerate, or avoid an impairment charge. We perform an annual review for impairment of goodwill and indefinite-lived intangible assets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Goodwill and intangible assets can or may be required to be tested using a two-step impairment test. An entity may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and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These indefinite lived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 Property and Equipment 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 participants when evaluating a property. Changes in estimates or application of alternative assumptions could produce significantly different result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 Restricted Cash and Account Wagering Deposit Liabilities Restricted cash represents amounts due to horsemen for purses, stakes and awards as well as customer deposits collected for advance deposit wagering. Account wagering deposit liabilities consist of deposits received from TwinSpires.com and Velocity customers to be used to fund wagering through the TwinSpires players' accounts. Allowance for Doubtful Accounts Receivable 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 Game Software Development Game software development costs for Big Fish Games includes costs for internally developed and purchased third party software for free-to-play games and premium game software purchased from third parties. Costs associated with internally developed online only free-to-play game software are capitalized according to the accounting guidance governing computer software developed or obtained for internal use. Costs associated with internally developed free-to-play game software that allows the user to access content in both an online and offline mode are capitalized as game software development once technological feasibility of the software has been established. Any costs incurred during the preliminary project stage are expensed; costs incurred during the application development stage are capitalized as game software development and costs incurred during the post-implementation/operation stage are expensed. Any costs incurred prior to the establishment of technological feasibility are expensed when incurred as research and development costs. Once the software is placed in operation, we amortize the capitalized software cost as an operating expense over its estimated economic useful life, which is typically 18 months to three years. In addition, enhancements to existing games that increase the functionality of the game are capitalized as game software development and amortized as an operating expense over the game’s estimated economic useful life, which is typically 18 months. Purchased third party free-to-play game software is capitalized as game software development and amortized, once placed into service, over the game’s estimated economic useful life, which is typically 18 months. Purchased third party software for premium games is capitalized as game software development, and amortized, once placed into service, over the game’s estimated economic useful life, which is typically 12 months. Internal Use Software and Research &amp; Development Internal use software costs for TwinSpires and Big Fish Games software are capitalized in property and equipment, in accordance with accounting guidance governing computer software developed or obtained for internal use. Once the software is placed in operation, we amortize the capitalized software over its estimated economic useful life, which is generally three years. We capitalized internal use software in accordance with accounting guidance governing computer software developed or obtained for internal use primarily related to TwinSpires of approximately $7.2 million in 2017, $6.7 million in 2016, and $8.9 million in 2015. We incurred amortization expense of approximately $6.3 million in 2017, $6.0 million in 2016, and $6.2 million in 2015 for projects which had been placed in service. Capitalized internal use software is classified as equipment and included in property and equipment, net in the accompanying Consolidated Balance Sheets. Research and development expenditures are expensed as incurred. We recognized research and development expense of $39.6 million in 2017, $39.0 million in 2016, and $39.4 million in 2015 specific to Big Fish Games, which is included in discontinued operations in the accompanying Consolidated Statements of Comprehensive Income.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Debt Issuance Costs and Loan Origination Fees 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Casino and Pari-mutuel Taxes We recognize casino and pari-mutuel tax expense based on the statutory requirements of the state and local jurisdictions in which we conduct business. Individual states and local jurisdictions set tax rates which range from 1.5% to 46% of net casino revenue and from 0.5% to 10% of the total pari-mutuel handle wagered by patrons. Purse Expense We recognize purse expense based on the statutorily or contractually determined amount of revenue that is required to be paid out in the form of purses to the qualifying finishers of horseraces run at our racetracks in the period in which wagering occurs. We incur a liability for all unpaid purses to be paid out.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 Advertising and Marketing We expense the costs of general advertising, marketing and associated promotional expenditures at the time the costs are incurred. We incurred advertising and marketing expense reported in continuing operations of approximately $24.8 million in 2017, $23.1 million in 2016, and $23.0 million in 2015. We incurred advertising and marketing expense reported in discontinued operations of approximately $116.6 million in 2017, $127.9 million in 2016, and $107.7 million in 2015. Stock-Based Compensation All stock-based payments to employees and directors, including grants of employee stock option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Computation of Net Income per Common Share Net income per common share is presented for both basic earnings per common share ("Basic EPS") and diluted earnings per common share ("Diluted EP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 Common Stock Share Repurchases From time-to-time, we repurchase shares of our common stock under share repurchase programs authorized by our Board of Directors. Share repurchases constitute authorized but unissued shares under the Kentucky laws under which we are incorporated. Additionally, our common stock has no par or stated value. Accordingly, we record the full value of share repurchases, upon the trade date, against common stock on our Consolidated Balance Sheets except when to do so would result in a negative balance in such common stock account. In such instances, on a reporting period basi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12, Shareholders' Equity, for additional information on our share repurchases. Recent Accounting Pronouncements - effective in 2018 In May 2014, the Financial Accounting Standards Board (the "FASB") issued Accounting Standards Update ("ASU") No. 2014-09, Revenue from Contracts with Customers (Topic 606),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We will adopt the new revenue standard in 2018 using the modified retrospective method. The application of the new standard will result in cumulative effect adjustments being recognized through opening retained earnings on January 1, 2018. While we are continuing to assess all potential impacts of the new revenue standard, we have identified the following areas of impact: (i) The first area relates to accounting for breakage revenue for the outstanding premium game club credits for Big Fish Games; however, due to the Big Fish Transaction, this will not have an impact on our revenues prospectively. Currently, Big Fish Games records breakage revenue for outstanding premium game credits when the credits have legally expired. Under the new standard, Big Fish Games will be required to recognize the expected breakage related to outstanding premium game club credits as revenue in proportion to the pattern of game club credits redeemed by customers. (ii) The second area relates to accounting for loyalty points under our various rewards programs which are earned by customers at our casinos. Our accumulated loyalty points are redeemable for free complimentaries, including free game play, food and beverage. The estimated liability for unredeemed points is currently accrued based on expected rede</t>
  </si>
  <si>
    <t>Discontinued Operations</t>
  </si>
  <si>
    <t>Discontinued Operations and Disposal Groups [Abstract]</t>
  </si>
  <si>
    <t>DISCONTINUED OPERATIONS On January 9, 2018, pursuant to the Stock Purchase Agreement entered into on November 29, 2017,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following table presents the financial results of Big Fish Games included in “Income (loss) from discontinued operations, net of tax”: Years Ended December 31, (in millions) 2017 2016 2015 Net revenue $ 466.0 $ 486.2 $ 413.7 Operating expenses 369.0 398.9 340.1 Selling, general and administrative expense 27.8 20.9 15.2 Research and development 39.6 39.0 39.4 Transaction expense, net 4.7 5.8 21.7 Total operating expense 441.1 464.6 416.4 Operating income (loss) 24.9 21.6 (2.7 ) Other expense (1.7 ) (0.9 ) (0.6 ) Income (loss) from discontinued operations before provision for income taxes 23.2 20.7 (3.3 ) Income tax provision (5.1 ) (9.3 ) (2.3 ) Income (loss) from discontinued operations, net of tax $ 18.1 $ 11.4 $ (5.6 ) The following table presents the major classes of assets and liabilities presented as held for sale related to the Big Fish Transaction as of December 31, 2017 and 2016: December 31, (in millions) 2017 2016 ASSETS Current assets: Cash and cash equivalents $ 2.6 $ 3.4 Accounts receivable 42.9 24.7 Game software development, net 6.9 9.6 Other current assets 16.7 33.1 Current assets of discontinued operations held for sale 69.1 70.8 Property and equipment, net 16.4 13.8 Game software development, net 13.5 6.3 Goodwill 530.7 530.7 Other intangible assets, net 238.8 271.7 Other assets 24.0 0.8 Long-term assets of discontinued operations held for sale 823.4 823.3 Total assets $ 892.5 $ 894.1 LIABILITIES Current liabilities: Accounts payable $ 5.5 $ 3.7 Accrued expense 35.0 26.9 Deferred revenue 85.1 81.3 Big Fish Games deferred payment 28.4 27.8 Big Fish Games earnout liability 34.2 67.9 Current liabilities of discontinued operations held for sale 188.2 207.6 Deferred income taxes 47.6 90.0 Other liabilities 7.2 2.3 Non-current liabilities of discontinued operations held for sale 54.8 92.3 Total liabilities $ 243.0 $ 299.9 Stock-Based Compensation As part of the Big Fish Transaction, the vesting dates for all outstanding unvested restricted stock awards, restricted stock unit awards, and performance share units awards (collectively the "Stock Awards") for certain Big Fish Games' employees were accelerated to vest on the closing date. Most of these Stock Awards would not have vested prior to the closing date of the Big Fish Transaction. Therefore, the related stock-based compensation expense previously recognized through the modification date was reduced to zero and a new fair value of the Stock Award was established on the date of the announcement of the Big Fish Transaction. The expense will be amortized during the period from the date of the announcement to the closing of the Big Fish Transaction. The incremental stock-based compensation expense recognized during 2017 due to the acceleration of vesting was $3.4 million , which is included in income (loss) from discontinued operations, net of tax in the accompanying Consolidated Statements of Comprehensive Income. Total stock-based compensation expense related to Big Fish Games, which includes the accelerated vesting of the Stock Awards and stock options associated with the Company's employee stock purchase plan, was $11.1 million in 2017, $5.6 million in 2016, and $1.3 million in 2015. The Company expects to recognize $3.5 million of remaining stock-based compensation expense related to Big Fish Games in the first quarter of 2018. Fair Value of Liabilities We endeavor to utilize the best available information in measuring fair value. Financial assets and liabilities are classified based on the lowest level of input that is significant to the fair value measurement. The following tables present our liabilities measured at fair value on a recurring basis related to our discontinued operations and liabilities held for sale: Level 3 (in millions) December 31, 2017 December 31, 2016 Big Fish Games deferred payments $ 28.4 $ 27.8 Big Fish Games earnout liability 34.2 67.9 Total $ 62.6 $ 95.7 The following table presents the change in fair value of our instruments classified within Level 3 related to our discontinued operations and liabilities held for sale: Fair Value Measurements Using Significant Unobservable Inputs (Level 3) (in millions) Big Fish Games Deferred Payments Big Fish Games Earnout Liability Total Balance as of December 31, 2016 $ 27.8 $ 67.9 $ 95.7 Payments — (34.2 ) (34.2 ) Change in fair value 0.6 0.5 1.1 Balance as of December 31, 2017 $ 28.4 $ 34.2 $ 62.6 On March 27, 2017, the Company amended the Agreement and Plan of Merger associated with the Company's acquisition of Big Fish Games dated as of December 16, 2014, to extend the deferral of the earnout consideration payable and the Big Fish Games' founder deferred payment on December 15, 2017 to January 3, 2018. The estimated fair value of the Big Fish Games deferred payment and earnout liability as of December 31, 2017 was equal to the cash paid on January 3, 2018. The increase in fair values of the Big Fish Games deferred payment and earnout liability of $1.1 million in 2017, $5.7 million in 2016 and $21.7 million in 2015 is included in discontinued operations in the accompanying Consolidated Statements of Comprehensive Income.</t>
  </si>
  <si>
    <t>Acquisition</t>
  </si>
  <si>
    <t>Business Combinations [Abstract]</t>
  </si>
  <si>
    <t>ACQUISITION On April 24, 2017, we completed the acquisition of certain assets of BAM Software and Services, LLC ("BetAmerica"), which has not had a material impact on our results of operations, financial condition or cash flows. The Company has not included other disclosures regarding BetAmerica because the acquired business is immaterial to our business.</t>
  </si>
  <si>
    <t>Accounts Receivable</t>
  </si>
  <si>
    <t>Receivables [Abstract]</t>
  </si>
  <si>
    <t>ACCOUNTS RECEIVABLE Accounts receivable is comprised of the following: As of December 31, (in millions) 2017 2016 Trade receivables $ 5.5 $ 7.0 Derby-related receivables 22.3 27.1 Simulcast and mobile and online wagering receivables 20.5 21.0 Other receivables 4.9 5.0 53.2 60.1 Allowance for doubtful accounts (3.6 ) (3.5 ) Total $ 49.6 $ 56.6 We recognized bad debt expense of $1.2 million in 2017, $1.1 million in 2016 and $0.9 million in 2015.</t>
  </si>
  <si>
    <t>Property and Equipment</t>
  </si>
  <si>
    <t>Property, Plant and Equipment [Abstract]</t>
  </si>
  <si>
    <t>PROPERTY AND EQUIPMENT Property and equipment is comprised of the following: As of December 31, (in millions) 2017 2016 Grandstands and buildings $ 439.8 $ 410.5 Equipment 286.7 258.3 Tracks and other improvements 177.9 157.3 Land 131.7 117.5 Furniture and fixtures 60.3 54.4 Construction in progress 23.5 26.7 Artwork 2.2 2.1 1,122.1 1,026.8 Accumulated depreciation (514.1 ) (466.2 ) Total $ 608.0 $ 560.6 Depreciation expense was $ 49.1 million in 2017 , $ 49.1 million in 2016 and $ 47.6 million in 2015 and is classified in operating expense in the accompanying Consolidated Statements of Comprehensive Income. During the fourth quarter of 2017, the Company recorded a $13.7 million non-cash impairment charge related to certain i-Gaming assets included in our TwinSpires segment. The impairment was due to a change in the Company's planned usage of these assets. On November 8, 2016, we completed the sale of 61 acres of excess, undeveloped land at Calder for which we received total proceeds of $25.6 million . We recognized a gain of $23.7 million on the sale of the Calder land, which is included in operating expenses in the accompanying Consolidated Statements of Comprehensive Income. The Company received proceeds from the Calder land sale of $25.6 million , of which $14.0 million was placed in a qualified intermediary trust for the purchase of previously identified real property. We utilized the entire escrow amount during 2017, resulting in a zero balance at December 31, 2017, compared to our $13.6 million receivable from the qualified intermediary trust at December 31, 2016 included in our accompanying Consolidated Balance Sheets.</t>
  </si>
  <si>
    <t>Calder Exit Costs</t>
  </si>
  <si>
    <t>Restructuring and Related Activities [Abstract]</t>
  </si>
  <si>
    <t>CALDER EXIT COSTS The Company has an agreement with The Stronach Group ("TSG") that expires on December 31, 2020 under which we permit TSG to operate and manage Calder's racetrack and certain other racing and training facilities and to provide live horseracing under Calder’s racing permits. During the term of the agreement, TSG pays Calder a racing services fee and is responsible for the direct and indirect costs of maintaining the racing premises, including the training facilities and applicable barns, and TSG receives the associated revenue from the operation. Based on our assessment of potential alternative uses of the Calder property, we razed the barns that were not associated with the TSG agreement and commenced the demolition of the grandstand and certain ancillary facilities. The Company recognized Calder exit costs of $0.8 million in 2017, $2.5 million in 2016, and $13.9 million in 2015 in our accompanying Consolidated Statements of Comprehensive Income related to demolition costs for the removal of the grandstand. The Calder exit costs recognized in 2015 included a non-cash impairment charge of $12.7 million to reduce the net book value of the grandstand assets to zero . Refer to Note 6, Property and Equipment, for the description of the gain on the Calder land sale of $23.7 million .</t>
  </si>
  <si>
    <t>Investments In and Advances to Unconsolidated Affiliates</t>
  </si>
  <si>
    <t>Equity Method Investments and Joint Ventures [Abstract]</t>
  </si>
  <si>
    <t>INVESTMENTS IN AND ADVANCES TO UNCONSOLIDATED AFFILIATES Summarized below is financial information for our equity investments: December 31, (in millions) 2017 2016 Assets Current assets $ 64.5 $ 38.8 Property and equipment, net 234.6 198.0 Other assets, net 236.5 165.0 Total assets $ 535.6 $ 401.8 Liabilities and Members' Equity Current liabilities $ 100.3 $ 77.5 Long-term debt 110.1 69.2 Other liabilities 0.1 0.1 Members' equity 325.1 255.0 Total liabilities and members' equity $ 535.6 $ 401.8 Years Ended December 31, (in millions) 2017 2016 2015 Net revenue $ 303.3 $ 216.1 $ 195.2 Operating and SG&amp;A expense 204.9 142.8 137.2 Depreciation and amortization 25.9 18.5 15.2 Operating income 72.5 54.8 42.8 Interest and other expense, net (8.5 ) (6.9 ) (6.2 ) Net income $ 64.0 $ 47.9 $ 36.6 Miami Valley Gaming Joint Venture We own a 50% interest in MVG, which has a harness racetrack and video lottery terminal ("VLT") gaming facility in Lebanon, Ohio. Delaware North Companies Gaming &amp; Entertainment Inc. ("DNC") owns the remaining 50% interest in this entity. Since both we and DNC have participating rights over MVG, and both must consent to MVG's operating, investing and financing decisions, we account for MVG using the equity method. The joint venture's long-term debt consists of a $50.0 million secured note payable from MVG payable quarterly over 6 years through August 2019 at a 5.0% interest rate for which it has funded $33.3 million in principal repayments. We received distributions from MVG of $17.0 million in 2017, $15.0 million in 2016 and $15.0 million in 2015. Our accompanying Consolidated Statements of Comprehensive Income include our 50% share of MVG's net income as follows: Years Ended December 31, (in millions) 2017 2016 2015 Equity in income of unconsolidated investments $ 16.7 $ 14.2 $ 10.6 SHRI Equity Investment On October 2, 2015, we completed the acquisition of a 25% equity investment in Saratoga Casino Holdings LLC ("SCH") which owns Saratoga Casino and Raceway ("Saratoga's New York facility") in Saratoga Springs, New York, for $24.5 million from Saratoga Harness Racing, Inc. ("SHRI"). Saratoga's New York facility has a casino with approximately 1,700 VLTs, a 1/2 -mile harness racetrack with a racing simulcast center, and three dining facilities. Saratoga's New York facility has a 50% interest in a joint venture with DNC to manage the Gideon Putnam Hotel and Resort. We signed a five -year management agreement with SCH to manage Saratoga's New York facility for which we receive management fee revenue. On July 6, 2016, Saratoga's New York facility completed a significant expansion which included a 117 -room hotel, additional dining facilities and a 3,000 square-foot multi-functional event space. On November 21, 2016, we completed the acquisition of a 25% equity investment in Saratoga Casino Black Hawk in Black Hawk, Colorado ("Saratoga's Colorado facility") for $6.5 million from SHRI. Saratoga's Colorado facility has a casino with approximately 600 slot machines, seven table games, three lounges and two dining facilities. Our investment in SCH recorded under the equity method includes our share of the basis difference between the fair value of property and equipment and definite-lived intangible assets of $3.7 million and $2.7 million , respectively. These basis differences are charged to expense over the remaining estimated useful lives of the property and equipment and intangible assets and are recorded as a component of equity in income of unconsolidated investments. Basis differences related to non-depreciable assets, such as land and indefinite lived-intangible assets, are not being amortized. Ocean Downs In August 2016, we signed a limited liability company operating agreement with Saratoga Casino Holdings LLC ("SCH"), with each entity having a 50% interest, and formed Old Bay Gaming and Racing LLC ("Old Bay"). The Old Bay agreement provides both the Company and SCH equal participating rights, and both entities must consent to Old Bay's operating, investing and financing decisions. On January 3, 2017, Old Bay acquired all of the equity interests of Ocean Enterprise 589 LLC, Ocean Downs LLC and Racing Services LLC (collectively, "Ocean Downs"). The Company's portion of the initial equity investment in Ocean Downs was $24.0 million . Ocean Downs, located near Ocean City, Maryland, owns and operates VLTs and table games at the Casino at Oceans Downs and conducts harness racing at Ocean Downs Racetrack. The Company's 25% interest in SCH provides an additional 12.5% interest in Ocean Downs, resulting in an effective 62.5% interest in Ocean Downs. Since both the Company and SCH have participating rights and both must consent to Old Bay's operating, investing and financing decisions, the Company accounts for Ocean Downs using the equity method of accounting.</t>
  </si>
  <si>
    <t>Goodwill and Intangible Assets Disclosure [Abstract]</t>
  </si>
  <si>
    <t>GOODWILL Goodwill is comprised of the following: (in millions) Racing Casino TwinSpires Total Balances as of December 31, 2016 $ 51.7 $ 117.7 $ 132.1 $ 301.5 Additions — — 16.1 16.1 Balances as of December 31, 2017 $ 51.7 $ 117.7 $ 148.2 $ 317.6 In 2017, we established goodwill of $16.1 million related to the BetAmerica acquisition. There were no changes to goodwill from December 31, 2015 to December 31, 2016. We performed our annual goodwill and indefinite-lived intangible impairment analysis as of March 31, 2017 and again as of April 1, 2017, and no adjustment to the carrying value of goodwill or indefinite-lived intangible assets was required. We assessed goodwill by performing step one fair value calculations on a quantitative basis for each reporting unit. We concluded that the fair values of our reporting units exceeded their carrying value and therefore step two of the assessment was not required.</t>
  </si>
  <si>
    <t>Other Intangible Assets</t>
  </si>
  <si>
    <t>Intangible Assets, Net (Excluding Goodwill) [Abstract]</t>
  </si>
  <si>
    <t>OTHER INTANGIBLE ASSETS Other intangible assets are comprised of the following: December 31, 2017 December 31, 2016 (in millions) Gross Carrying Amount Accumulated Amortization Net Carrying Amount Gross Carrying Amount Accumulated Amortization Net Carrying Amount Definite-lived intangible assets: Customer relationships $ 16.7 $ (10.6 ) $ 6.1 $ 27.1 $ (22.4 ) $ 4.7 Favorable contracts 11.0 (6.8 ) 4.2 11.0 (6.2 ) 4.8 Other 7.1 (1.5 ) 5.6 3.7 (1.0 ) 2.7 Table games license 2.7 (0.6 ) 2.1 2.7 (0.4 ) 2.3 Slots gaming license 2.3 (1.1 ) 1.2 2.3 (1.1 ) 1.2 $ 39.8 $ (20.6 ) $ 19.2 $ 46.8 $ (31.1 ) $ 15.7 Indefinite-lived intangible assets: Trademarks 21.2 25.7 Slots gaming rights 128.9 128.9 Illinois Horseracing Equity Trust — 3.3 Other 0.1 0.4 Total $ 169.4 $ 174.0 In 2017, we established definite-lived intangible assets of $4.7 million for customer relationships and $3.4 million for other intangibles related to the BetAmerica acquisition. Amortization expense for definite-lived intangible assets was approximately $6.8 million in 2017, $9.4 million in 2016 and $10.5 million in 2015 and is classified in operating expense. We submitted payments of $2.3 million for 2017 and 2016 for annual license fees for Calder Casino, which are being amortized to expense over the annual license period. Indefinite-lived intangible assets consist primarily of trademarks and state gaming licenses in Maine, Mississippi and Louisiana. We performed our annual indefinite-lived intangible asset impairment analysis for 2017 which included an assessment of qualitative and quantitative factors to determine whether it is more likely than not that the fair values of the indefinite-lived intangible assets are less than the carrying amounts. During the fourth quarter of 2017, the Company recorded a $4.7 million non-cash impairment charge related to our Bluff acquisition ( $4.5 million for a trademark and $0.2 million related to customer relationships), which is included in our TwinSpires segment, and a $3.3 million non-cash impairment charge related to our Illinois Horseracing Equity Trust, which is included in our Racing segment. These impairments were due to changes in the business climate in the fourth quarter of 2017 that resulted in projected future cash flows being less than carrying value. Future estimated aggregate amortization expense on existing definite-lived intangible assets for each of the next five fiscal years is as follows (in millions): Years Ended December 31, Estimated Amortization Expense 2018 $ 4.8 2019 2.1 2020 1.9 2021 1.8 2022 1.8 Future estimated amortization expense does not include additional payments of $2.3 million in 2018 and in each year thereafter for the ongoing amortization of future expected annual Florida slots gaming license fees not yet incurred or paid.</t>
  </si>
  <si>
    <t>Income Taxes</t>
  </si>
  <si>
    <t>Income Tax Disclosure [Abstract]</t>
  </si>
  <si>
    <t>INCOME TAXES Components of the provision for income taxes are as follows: Years Ended December 31, (in millions) 2017 2016 2015 Current provision: Federal $ 29.5 $ 33.6 $ 33.3 State and local 3.0 3.3 3.2 32.5 36.9 36.5 Deferred (benefit) provision: Federal (53.0 ) 12.7 6.0 State and local 0.8 1.1 2.1 Foreign (0.2 ) — — (52.4 ) 13.8 8.1 $ (19.9 ) $ 50.7 $ 44.6 Income from operations before provision for income taxes were as follows: Years Ended December 31, (in millions) 2017 2016 2015 Domestic $ 102.2 $ 146.4 $ 114.1 Foreign 0.3 1.0 1.3 $ 102.5 $ 147.4 $ 115.4 Our income tax (benefit) expense is different from the amount computed by applying the federal statutory income tax rate to income before taxes as follows: Years Ended December 31, (in millions) 2017 2016 2015 Federal statutory tax on earnings before income taxes $ 35.9 $ 51.6 $ 40.4 State income taxes, net of federal income tax benefit 2.5 4.0 2.0 Non-deductible officer's compensation 4.7 2.3 2.0 Change in enacted tax rates (57.7 ) 0.1 0.7 Windfall deduction from equity compensation (5.2 ) (4.9 ) — Other (0.1 ) (2.4 ) (0.5 ) $ (19.9 ) $ 50.7 $ 44.6 On December 22, 2017, the Tax Cuts and Jobs Act (the "Tax Act") was signed into law. The Tax Act significantly revises the U.S. corporate income tax by, among other things, lowering the statutory corporate tax rate from 35% to 21%, eliminating certain deductions, imposing a one-time tax on accumulated earnings of foreign subsidiaries as of 2017, introducing new tax regimes, and changing how foreign earnings are subject to U.S. tax. The Tax Act also enhanced and extended through 2026 the option to claim accelerated depreciation deductions on qualified property. As a result of the Tax Act, the Company’s deferred tax assets and liabilities have been re-measured at December 22, 2017, using the maximum U.S. federal tax rate of 21%. The impact of this balance sheet re-measurement was $56.9 million of future tax benefits recognized by the Company in the fourth quarter of 2017. In addition to the future tax benefit recognized by the Company due to the reduced federal tax rate, the Company recognized $0.8 million of tax benefits in relation to the mandatory deemed repatriation of its foreign earnings and profits pursuant to the Tax Act in combination with the reversal of deferred tax liabilities that had been maintained on foreign earnings. In accordance with Staff Accounting Bulletin No. 118 (“SAB 118”), the Company has made estimates for certain provisions of the Tax Act which are considered to be incomplete. The accounting for these estimates will be finalized during a one-year measurement period following the enactment of the Tax Act. The following is a list of sections of the Tax Act for which we have made an estimate: • We have estimated the impact of non-deductible officer’s compensation and recognized provisional tax expense of $4.7 million . This estimate considers certain performance compensation plans to be tax-deductible due to their establishment before enactment of the Tax Act. We are continuing our consideration of the new rules and any additional information that needs to be acquired for this section of the Tax Act. • We have made a reasonable estimate of tax depreciation, providing a $19.7 million provisional tax benefit which includes the accelerated cost recovery allowance granted by the Tax Act effective September 27, 2017. However, our inventory of capital expenditures requires further analysis to finalize the deductibility allowed by the Tax Act. • We have made a reasonable estimate of the tax consequences of mandatory deemed repatriation required by the Tax Act and recorded provisional tax expense of $0.9 million . We are continuing to evaluate certain applications related to this section of the Tax Act and the application of ASC 740. • We have re-measured our deferred taxes as of December 22, 2017 at a reduced corporate tax rate of 21% and recognized a provisional future tax benefit of $56.9 million . While we are able to make a reasonable estimate of this impact, it may be affected by other elements of the Tax Act including, but not limited to capital expensing and non-deductible officer’s compensation. Components of our deferred tax assets and liabilities are as follows: As of December 31, (in millions) 2017 2016 Deferred tax assets: Deferred compensation plans $ 6.5 $ 10.7 Deferred income 4.7 4.3 Allowance for uncollectible receivables 0.8 1.2 Deferred liabilities 2.1 3.0 Net operating losses and credit carryforward 5.1 8.1 Deferred tax assets 19.2 27.3 Valuation allowance (0.2 ) (0.4 ) Net deferred tax asset 19.0 26.9 Deferred tax liabilities: Intangible assets in excess of tax basis 29.2 41.2 Property and equipment in excess of tax basis 22.4 34.8 Equity investments in excess of tax basis 6.8 11.1 Other 1.2 3.0 Deferred tax liabilities 59.6 90.1 Net deferred tax liability $ (40.6 ) $ (63.2 ) As of December 31, 2017, we have federal net operating loss carryforwards of $9.6 million which were acquired in conjunction with the acquisition of Youbet.com. The utilization of these losses, which expire between 2023 and 2030, is limited on an annual basis pursuant to Internal Revenue Code ("IRC") § 382. We believe that we will be able to fully utilize all of these losses. In addition, we have $2.1 million of state net operating losses, $0.5 million of which was acquired in conjunction with the acquisitions of Youbet.com. These losses, which expire between 2028 and 2030, may be subject to annual limitations similar to IRC § 382. We have recorded a valuation allowance of $0.2 million against the state net operating losses due to the fact that it is unlikely that we will generate income in certain states which is necessary to utilize the assets. The Internal Revenue Service has completed audits through 2012. Tax years 2014 and after are open to examination. State and local tax years open for examination vary by jurisdiction. As of December 31, 2017, we had approximately $2.9 million of total gross unrecognized tax benefits. If the total gross unrecognized tax benefits were recognized, there would be a $2.8 million effect to the annual effective tax rate. We anticipate a decrease in our unrecognized tax positions of approximately $0.2 million during the next twelve months primarily due to the expiration of statutes of limitation. A reconciliation of the beginning and ending amount of unrecognized tax benefits is as follows: (in millions) 2017 2016 2015 Balance as of January 1 $ 2.3 $ 1.8 $ 1.5 Additions for tax positions related to the current year 0.5 0.5 0.3 Additions for tax positions of prior years 0.3 0.1 0.2 Reductions for tax positions of prior years (0.2 ) (0.1 ) (0.2 ) Balance as of December 31 $ 2.9 $ 2.3 $ 1.8</t>
  </si>
  <si>
    <t>Shareholders' Equity</t>
  </si>
  <si>
    <t>Equity [Abstract]</t>
  </si>
  <si>
    <t>SHAREHOLDERS’ EQUITY Stock Repurchase Program On October 28, 2015, our Board of Directors authorized the repurchase of up to $150.0 million of our stock in a stock repurchase program. This amount included and was not in addition to any unspent amounts remaining under the prior authorization which would have expired at the end of 2015. Repurchases may be made at management’s discretion from time to time on the open market (either with or without a 10b5-1 plan) or through privately negotiated transactions. The repurchase program had no time limit and may be suspended for periods or discontinued at any time. On November 19, 2015, we repurchased approximately 945,000 common shares for $138.1 million in a privately negotiated transaction with a related party, The Duchossois Group ("TDG"), our largest shareholder. The aggregate purchase price for the transaction was based on a share price of $146.13 , which was the average of the twenty -day trailing closing price for our common stock through November 18, 2015. On February 24, 2016, our Board of Directors authorized the repurchase of up to $150.0 million of our common stock in a stock repurchase program. The new program replaced the prior $150.0 million plan which was in effect at December 31, 2015 and had unused authorization of $11.9 million . During 2016, we repurchased 211,790 shares of our common stock in conjunction with our stock repurchase program at a total cost of $27.6 million based on settlement date. We had approximately $122.4 million of repurchase authority remaining under this program at December 31, 2016 based on settlement date. On April 25, 2017, the Board of Directors of the Company approved a new common stock repurchase program of up to $250.0 million . The new program replaced the prior $150.0 million program that was authorized in February 2016 and had unused authorization of $114.6 million . The new authorized amount included and was not in addition to any unspent amount remaining under the prior authorization in February 2016. Repurchases may be made at management’s discretion from time to time on the open market (either with or without a 10b5-1 plan) or through privately negotiated transactions. Share repurchases result in the shares being retired, and the cost of the shares acquired are treated as a reduction from common stock and retained earnings. The repurchase program has no time limit and may be suspended or discontinued at any time. On June 9, 2017, we entered into an agreement with an affiliate of TDG to repurchase 1,000,000 shares of the Company's common stock for $158.78 per share in a privately negotiated transaction. The aggregate purchase price was $158.8 million . For the year ended December 31, 2017, including the repurchase of 1,000,000 shares from TDG, we have repurchased 1,077,029 shares of our common stock under the April 2017 stock repurchase program at a total cost of $171.7 million . We had approximately $78.3 million of repurchase authority remaining under this program at December 31, 2017. On November 29, 2017, the Board of Directors of the Company approved up to $500.0 million of share repurchases from the proceeds of the Big Fish Transaction. This amount is in addition to any unspent amounts remaining under the prior authorization which was in effect at April 25, 2017. Refer to Note 23, Subsequent Events, for additional information. Shareholder Rights Plan On March 13, 2008, our Board of Directors approved a shareholder rights plan which expires on March 13, 2018 and granted each shareholder the right, in certain circumstances, to purchase a fraction of a share of Series A Junior Participating Preferred Stock at the rate of one right for each share of our common stock. If a person or group, together with its affiliates and associates, become an acquiring person, defined as the beneficial owner of 15% or more of our common stock, each holder of a right (other than the person or group who has become an acquiring person) will have the right to receive, upon exercise, shares of our common stock having a value equal to two times the exercise price of the right. Certain persons and transactions are exempted from the definition of acquiring person. In the event that, at any time following the date such person or group becomes an acquiring person, (i) we engage in a merger or other business combination transaction in which we are not the surviving corporation (other than with an entity that acquired the shares pursuant to an offer for all outstanding shares of common stock that a majority of the independent directors determines to be fair and not inadequate and to otherwise be in the best interests of us and our shareholders, after receiving advice from one or more investment banking firms (a "Qualifying Offer") ), (ii) we engage in a merger or other business combination transaction (other than with an entity that acquired the shares pursuant to a Qualifying Offer) in which we are the surviving corporation and our common stock is changed or exchanged, or (iii) 50% or more of our assets, cash flow or earnings power is sold or transferred, each holder of a right (other than the person or group who has become an acquiring person) shall thereafter have the right to receive, upon exercise, common stock of the surviving entity having a value equal to two times the exercise price of the right. At any time after a person or group becomes an acquiring person, and prior to the acquisition by such person or group of fifty percent (50)% or more of the outstanding common stock, the Board of Directors may exchange the rights (other than rights owned by such acquiring person), in whole or in part, for common stock at an exchange ratio of one share of common stock, or one one-thousandth of a share of preferred stock (or of a share of a class or series of our preferred stock having equivalent rights, preferences and privileges), per right (subject to adjustment).</t>
  </si>
  <si>
    <t>Director and Employee Benefit Plans</t>
  </si>
  <si>
    <t>Retirement Benefits [Abstract]</t>
  </si>
  <si>
    <t>DIRECTOR AND EMPLOYEE BENEFIT PLANS Directors and Officers Retirement Plan We provide eligible executives and directors an opportunity to defer to a future date the receipt of base and bonus compensation for services as well as director’s fees through the 2005 Deferred Compensation Plan (the "Deferred Plan"). Our matching contribution on base compensation deferral of executives equals the matching contribution of our profit-sharing plan with certain limits. Our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Other Retirement Plans We have a profit-sharing plan that covers all employees not otherwise participating in an associated profit-sharing plan, with three months or more of service. We will match contributions made by employees up to 3% of the employee’s annual compensation and match at 50%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approximately $2.7 million in 2017, $2.5 million in 2016, and $2.5 million in 2015.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6 million in 2017, 2016 and 2015. Our policy is to fund this expense as accrued, and we currently estimate that future contributions to these plans will not increase significantly from prior years.</t>
  </si>
  <si>
    <t>Total Debt</t>
  </si>
  <si>
    <t>Debt Disclosure [Abstract]</t>
  </si>
  <si>
    <t>TOTAL DEBT The following table presents our total debt outstanding: As of December 31, 2017 Unamortized Premium, Debt Issuance Costs and Loan Origination Fees (in millions) Outstanding Principal Premium Issuance Costs and Fees Long-Term Debt, Net 2017 Credit Agreement: Term Loan B due 2024 $ 400.0 $ — $ 5.1 $ 394.9 Revolving Credit Facility 239.0 — — 239.0 Swing line of credit 3.0 — — 3.0 Total 2017 Credit Agreement 642.0 — 5.1 636.9 2028 Senior Notes 500.0 — 7.7 492.3 Total debt 1,142.0 — 12.8 1,129.2 Current maturities of long-term debt 4.0 — — 4.0 Total debt, net of current maturities $ 1,138.0 $ — $ 12.8 $ 1,125.2 As of December 31, 2016 Unamortized Premium, Debt Issuance Costs and Loan Origination Fees (in millions) Outstanding Principal Premium Issuance Costs and Fees Long-Term Debt, Net 2014 Credit Agreement: Senior Secured Credit Facility due 2021 $ 135.0 $ — $ — $ 135.0 Term Loan A due 2021 179.3 — 0.5 178.8 Swing line of credit 13.2 — — 13.2 Total 2014 Credit Agreement 327.5 — 0.5 327.0 2021 Senior Notes 600.0 2.5 7.8 594.7 Total debt 927.5 2.5 8.3 921.7 Current maturities of long-term debt 14.2 — — 14.2 Total debt, net of current maturities $ 913.3 $ 2.5 $ 8.3 $ 907.5 2017 Credit Agreement On December 27, 2017, we entered into a senior secured credit agreement (the "2017 Credit Agreement") with a syndicate of lenders. The 2017 Credit Agreement replaced the 2014 Credit Agreement. The 2017 Credit Agreement provides for a $700.0 million senior secured revolving credit facility due 2022 (the "Revolver") and a $400.0 million senior secured term loan B due 2024 (the "Term Loan B"). Included in the maximum borrowing of $700.0 million under the Revolver is a letter of credit sub facility not to exceed $50.0 million and a swing line commitment up to a maximum principal amount of $50.0 million . The 2017 Credit Agreement is collateralized by substantially all assets of the Company. The Revolver bears interest at LIBOR plus a spread as determined by the Company's net leverage ratio, which was LIBOR plus 175 points at December 31, 2017. The Term Loan B bears interest at LIBOR plus 200 basis points. The 2017 Credit Agreement contains certain customary affirmative and negative covenants, which include limitations on liens, investments, indebtedness, dispositions, mergers and acquisitions, the making of restricted payments, changes in the nature of business, changes in fiscal year, and transactions with affiliates. The 2017 Credit Agreement also contains financial covenants providing for maintenance of a maximum consolidated secured net leverage ratio ( 4.0 to 1.0 or 4.5 to 1.0 for the year following any permitted acquisition greater than $100.0 million ) and maintenance of a minimum consolidated interest coverage ratio of 2.5 to 1.0. The Company was in compliance with all applicable covenants in the 2017 Credit Agreement at December 31, 2017. The Term Loan B requires quarterly payments of 0.25% of the original $400.0 million balance, or $1.0 million per quarter. The Term Loan B may be subject to additional mandatory prepayment from excess cash flow on an annual basis per the provisions of the 2017 Credit Agreement. The Company is required to pay a commitment fee on the unused portion of the Revolver determined by a pricing grid based on the consolidated total net secured leverage ratio of the Company. For the period ended December 31, 2017, the Company's commitment fee rate was 0.25% . Upon closing of the Big Fish Transaction on January 9, 2018, the Company used a portion of the proceeds to pay down the $242.0 million balance as of December 31, 2017 on the Revolver. As a result of the Company's 2017 Credit Agreement, $5.1 million of debt issuance costs were capitalized associated with the Term Loan B and will be amortized as interest expense over the respective debt period, or 7 years. The Company also capitalized $1.6 million of debt issuance costs associated with the Revolver which will be amortized as interest expense over the respective debt period, or 5 years. 2014 Credit Agreement The Company used the proceeds from the 2017 Credit Agreement to repay in full and terminate the 2014 Credit Agreement. The 2014 Credit Agreement provided for a maximum aggregate commitment of $500.0 million consisting of a Senior Secured Credit Facility and Term Loan A. In conjunction with the repayment of all outstanding borrowings on the 2014 Credit Agreement, the Company expensed approximately $0.4 million of debt issuance costs relating to the Term Loan A in the fourth quarter of 2017, which is included in loss on extinguishment of debt in the accompanying Consolidated Statements of Comprehensive Income. 2028 Senior Notes On December 27, 2017, we completed an offering of $500.0 million in aggregate principal amount of 4.75% Senior Unsecured Notes that mature on January 15, 2028 (the "2028 Senior Notes") in a private offering to qualified institutional buyers pursuant to Rule 144A that is exempt from registration under the Securities Act of 1933, as amended (the "Securities Act"), and to certain non-U.S. persons in accordance with Regulation S under the Securities Act. The 2028 Senior Notes were issued at par, with interest payable on January 15 th and July 15 th of each year, commencing on July 15, 2018. The Company used the net proceeds from the offering to repay a portion of our $600.0 million 5.375% Senior Unsecured Notes. In connection with the offering, we capitalized $7.7 million of debt issuance costs which are being amortized as interest expense over the term of the 2028 Senior Notes. The 2028 Senior Notes were issued pursuant to an indenture, dated December 27, 2017 (the "2028 Indenture"), among the Company, certain subsidiaries of the Company as guarantors (the "Guarantors"), and U.S Bank National Association, as trustee. The Company may redeem some or all of the 2028 Senior Notes at any time prior to January 15, 2023, at a price equal to 100% of the principal amount of the 2028 Senior Notes redeemed plus an applicable make-whole premium. On or after such date, the Company may redeem some or all of the 2028 Senior Notes at redemption prices set forth in the 2028 Indenture. In addition, at any time prior to January 15, 2021, the Company may redeem up to 40% of the aggregate principal amount of the 2028 Senior Notes at a redemption price equal to 104.75% of the principal amount thereof with the net cash proceeds of one or more equity offerings provided that certain conditions are met. The terms of the 2028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and enter into transactions with affiliates. In connection with the issuance of the 2028 Senior Notes, the Company and the Guarantors entered into a Registration Rights Agreement to register any 2028 Senior Notes under the Securities Act for resale that are not freely tradable 366 days from December 27, 2017. 2021 Senior Notes The 2021 Senior Notes were comprised of 5.375% Senior Unsecured Notes that mature on December 15, 2021, which were issued in an initial offering of $300.0 million in aggregate principal amount at par, completed on December 16, 2013, and an additional offering of $300.0 million in aggregate principal amount at 101% , completed on December 16, 2015. Interest on the 2021 Senior Notes was payable on June 15th and December 15th of each year. The Company used the proceeds from the 2017 Credit Agreement and 2028 Senior Notes to redeem the 2021 Senior Notes and to pay related fees and expenses. The 2021 Senior Notes were redeemed at a price equal to the principal amount thereof and the applicable "make-whole" premium, $16.1 million , which is included in loss on extinguishment of debt in the accompanying Consolidated Statements of Comprehensive Income. The Company accounted for the redemption of the 2021 Senior Notes as an extinguishment and wrote off $6.3 million of unamortized debt issuance costs and incurred a benefit of $2.0 million related to the unamortized bond premium, both of which are included in loss on extinguishment of debt in the accompanying Consolidated Statements of Comprehensive Income. Future aggregate maturities of total debt are as follows (in millions): Years Ended December 31, 2018 $ 4.0 2019 4.0 2020 4.0 2021 4.0 2022 246.0 Thereafter 880.0 Total $ 1,142.0</t>
  </si>
  <si>
    <t>Operating Leases</t>
  </si>
  <si>
    <t>Leases [Abstract]</t>
  </si>
  <si>
    <t>OPERATING LEASES Future minimum operating lease payments on non-cancelable leases are as follows, not including the variable portion of contingent leases (in millions): Years Ended December 31, 2018 $ 5.2 2019 4.3 2020 3.8 2021 3.4 2022 1.9 Thereafter 3.2 Total $ 21.8 We also lease totalisator equipment, audio/visual equipment and operate certain facilities that are partially contingent on handle revenue, bandwidth usage or race days. Total annual rent expense for contingent lease payments, including totalisator equipment, audio/visual equipment, land and facilities, was approximately $3.6 million in 2017, $3.4 million in 2016 and $3.5 million in 2015. Our total rent expense for all operating leases, including the contingent lease payments, was $18.3 million in 2017, $18.9 million in 2016, and $19.7 million in 2015. In 2002, as part of financing improvements to the Churchill Downs facility, we transferred title of the Churchill Downs facility to the City of Louisville, Kentucky and leased back the facility. Subject to the terms of the lease, we can re-acquire the facility at any time for $1.00 .</t>
  </si>
  <si>
    <t>Stock-Based Compensation Plans</t>
  </si>
  <si>
    <t>Disclosure of Compensation Related Costs, Share-based Payments [Abstract]</t>
  </si>
  <si>
    <t>STOCK-BASED COMPENSATION PLANS On December 31, 2017, we had stock-based employee compensation plans as described below. Our total compensation expense, which includes expense related to restricted stock awards, restricted stock unit awards, performance share unit awards, stock option awards, and stock options associated with our employee stock purchase plan was $16.0 million in 2017, $13.3 million in 2016, and $12.5 million in 2015. The income tax benefit related to stock-based employee compensation expense was $5.5 million in 2017, $4.9 million in 2016, and $4.5 million in 2015. 2016 Omnibus Stock Incentive Plan On February 24, 2016, we replaced our previous stock compensation program, the Churchill Downs Incorporated 2007 Omnibus Stock Incentive Plan (the "2007 Incentive Plan") with a new program, the Churchill Downs Incorporated 2016 Omnibus Stock Incentive Plan ("the 2016 Incentive Plan"). The 2016 Incentive Plan is intended to advance our long-term success by encouraging stock ownership among key employees and the Board of Directors. Awards may be in the form of stock options, stock appreciation rights, restricted stock ("RSA"), restricted stock units ("RSU"), performance share units ("PSU"), performance units, or performance cash. The 2016 Incentive Plan has a minimum vesting period of one year for awards granted. During 2017, we granted stock awards under the 2016 Incentive Plan. Restricted Stock, Restricted Stock Units, and Performance Share Units The 2016 Incentive Plan and the 2007 Incentive Plan (collectively "the 2016 and 2007 Plans") permit the award of RSAs or RSUs to directors and key employees, including our officers who are from time to time responsible for the management, growth and protection of our business. RSAs and RSUs granted to employees under the 2016 and 2007 Plans generally vest either in full upon three years from the date of grant or on a pro-rata basis over a three year term. RSAs are legally issued common stock at the time of grant, with certain restrictions placed on them. RSUs granted to employees are converted into shares of our common stock at vesting. The RSUs granted to directors under the 2016 and 2007 Plans generally vest in full upon one year from the date of grant. RSUs granted to directors are converted into shares of our common stock at the time of the director's retirement. The fair value of RSAs and RSUs that vest solely based on continued service under the 2016 and 2007 Plans is determined by the product of the number of shares granted and the grant date market price of our common stock. On September 22, 2015, the Board of Directors approved the adoption of the Executive Long-Term Incentive Compensation Plan (the "ELTI Plan"), pursuant to which certain named executive officers ("NEOs") and other key executives may earn variable equity payouts based upon us achieving certain key performance metrics over a specified period. The ELTI Plan was adopted pursuant to the 2016 and 2007 Plans, which were previously approved by our shareholders. The vesting criteria for the PSU awards granted in 2015, 2016, and 2017 were based on a three year performance and service period. The two performance criteria were a cumulative Adjusted EBITDA target that was set at the beginning of the plan performance period for the entire three year period, and a cash flow metric that is the aggregate of the cash flow targets for the three individual years that is set annually at the beginning of each year. The cash flow metric is defined as cash flow from operating activities plus distributions of capital from equity investments less capital maintenance expenditures. The Compensation Committee can make adjustments as it may deem appropriate to these metrics. Measurement against these criteria will be determined against a payout curve which provides up to 200% of performance share units based on the original award. The PSU awards also include a market condition related to relative total shareholder return ("TSR"). Our TSR will be ranked versus the companies in the Russell 2000 index and will be calculated based on our relative placement within the Russell 2000 index. The PSU awards may be adjusted based on the Company’s TSR, by increasing the PSU awards by 25% if the Company’s TSR is in the top quartile, decreasing the PSU awards by 25% if the Company’s TSR is in the bottom quartile, and providing no change to the PSU awards if the Company’s TSR is in the middle two quartiles. Once applying any TSR adjustment, the maximum number of PSUs that can be earned for a performance period is 250% of the original award.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A summary of the RSUs and PSUs granted to certain NEOs is presented below (units in thousands): Grant Year Award Type Number of Units Awarded (1) Vesting Terms 2015 RSU 23 Majority vest equally over two service periods ending December 31 of 2016 and 2017 2015 PSU 17 Three year performance and service period ending December 31, 2017 2016 RSU 20 Vest equally over three service periods ending December 31 of 2016, 2017, and 2018 2016 PSU 20 Three year performance and service period ending December 31, 2018 2017 RSU 22 Vest equally over three service periods ending December 31 of 2017, 2018, and 2019 2017 PSU 21 Three year performance and service period ending December 31, 2019 (1) PSUs presented are based on the target number of units for the original PSU grant. If both performance criteria do not achieve a minimum of 85% of their respective targets, no units will be awarded for the PSU grant. A summary of the RSAs granted to certain NEOs and employees and RSUs granted to directors is presented below (shares/units in thousands): Grant Year Award Type Number of Shares/Units Awarded Vesting Terms 2015 RSA 137 Vest over service periods ranging from seven months to three years 2015 RSU 6 Vest over service period ending in April 2016 2016 RSA 35 Majority vest equally over three service periods ending in January of 2017, 2018, and 2019 2016 RSU 8 Vest over service period ending in April 2017 2017 RSA 29 Vest equally over three service periods ending in February of 2018, 2019, and 2020 2017 RSU 6 Vest over service period ending in April 2018 Activity for our RSAs, RSUs, and PSUs is presented below (shares/units in thousands): Market Condition &amp; Performance-Based Awards Service Period Awards Total (in thousands, except grant date values) Number of Shares/Units Weighted Average Grant Date Fair Value Number of Shares/Units Weighted Average Grant Date Fair Value Number of Shares/Units Weighted Average Grant Date Fair Value Balance as of December 31, 2014 85 $ 54.32 264 $ 57.07 349 $ 56.40 Granted 17 $ 153.01 166 $ 102.34 183 $ 107.06 Vested (85 ) $ 48.31 (157 ) $ 65.89 (242 ) $ 57.24 Canceled/forfeited — $ — (5 ) $ 91.14 (5 ) $ 91.14 Balance as of December 31, 2015 17 $ 153.01 268 $ 71.98 285 $ 83.71 Granted 20 $ 141.02 63 $ 134.04 83 $ 135.71 Vested — $ — (167 ) $ 67.61 (167 ) $ 67.61 Canceled/forfeited — $ — (4 ) $ 88.92 (4 ) $ 88.92 Balance as of December 31, 2016 37 $ 146.57 160 $ 110.71 197 $ 111.69 Granted 21 $ 167.25 58 $ 156.92 79 $ 159.75 Adjustments (1) 15 $ 153.01 — $ — 15 $ 153.01 Vested (32 ) $ 153.01 (111 ) $ 110.38 (143 ) $ 119.94 Canceled/forfeited — $ — (1 ) $ 125.75 (1 ) $ 125.75 Balance as of December 31, 2017 41 $ 154.78 106 $ 136.54 147 $ 130.75 (1) Adjustments to number of units awarded for PSUs based on achievement of performance and market conditions. The fair value of shares and units vested was $29.6 million in 2017, $24.3 million in 2016, and $28.4 million in 2015. A summary of total unrecognized stock-based compensation expense related to RSAs, RSUs, and PSUs (based on current performance estimates), at December 31, 2017 is presented below: (in millions, except years) December 31, 2017 Weighted Average Remaining Vesting Period (Years) Unrecognized RSA expense $ 3.0 1.3 Unrecognized RSU expense 2.0 1.3 Unrecognized PSU expense 3.4 1.7 Total $ 8.4 1.5 Employee Stock Options All remaining stock options under the 2007 Incentive Plan were exercised during 2017. No stock options have been awarded under the 2016 Incentive Plan. Activity for our stock options is presented below: (in thousands, except per average exercise price) Number of Shares Under Option Weighted Average Exercise Price Balance as of December 31, 2014 10 $ 48.63 Granted — $ — Exercises (1 ) $ 49.95 Canceled/forfeited — $ — Balance as of December 31, 2015 9 $ 48.37 Granted — $ — Exercises (5 ) $ 52.58 Canceled/forfeited — $ — Balance as of December 31, 2016 4 $ 43.74 Granted — $ — Exercises (4 ) $ 43.74 Canceled/forfeited — $ — Balance as of December 31, 2017 — $ — The total intrinsic value of stock options exercised was $0.5 million in 2017, $0.4 million in 2016, and $0.1 million in 2015. Cash received from stock option exercises totaled $0.2 million in 2017, $0.2 million in 2016, and $0.1 million in 2015.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 -year periods. Each period commences on August 1 and ends on the following July 31. Compensation expense related to the ESP Plan was not material for any year included in our accompanying Consolidated Statements of Comprehensive Income.</t>
  </si>
  <si>
    <t>Fair Value Of Assets And Liabilities</t>
  </si>
  <si>
    <t>Fair Value Disclosures [Abstract]</t>
  </si>
  <si>
    <t>FAIR VALUE OF ASSETS AND LIABILITIES We endeavor to utilize the best available information in measuring fair value. Financial assets and liabilities are classified based on the lowest level of input that is significant to the fair value measurement. Refer to Note 3, Discontinued Operations, for disclosures relating to our liabilities held for sale. The following tables present our assets measured at fair value on a recurring basis: Level 1 (in millions) December 31, 2017 December 31, 2016 Cash equivalents and restricted cash $ 31.2 $ 34.3 Our cash equivalents and restricted cash that are held in interest-bearing accounts qualify for Level 1 in the fair value hierarchy, which includes unadjusted quoted market prices in active markets for identical assets. The Company previously accrued for a contingent consideration liability in conjunction with the Bluff acquisition that was based on significant inputs not observed in the market and represent a Level 3 fair value measurement. The estimate of the contingent consideration liability used an income approach and was based on the probability of achieving enabling legislation which permits Internet poker gaming and the probability-weighted discounted cash flows. During the fourth quarter of 2016, the Company eliminated the contingent liability as the legislation did not pass and thus the contingency period expired in February 2017. Therefore, the Company recorded a $2.3 million reduction of the liability which was included in other, net, in the accompanying Consolidated Statements of Comprehensive Income in 2016. We currently have no other assets or liabilities subject to fair value measurement on a recurring basis. Our $500.0 million par value 2028 Senior Notes are disclosed at fair value which is based on unadjusted quoted prices for similar liabilities in markets that are not active. The fair value of the 2028 Senior Notes was $496.8 million at December 31, 2017. The following methods and assumptions were used in estimating our fair value disclosures for financial instruments: Cash equivalents - the carrying amount reported in the balance sheet for cash equivalents approximates our fair value due to the short-term maturity of these instruments. Long-term debt: 2017 Credit Agreement and 2014 Credit Agreement—The carrying amounts of the borrowings under our 2017 Credit Agreement and 2014 Credit Agreement approximate fair value, based upon current interest rates, representing a Level 2 fair value measurement. We did not measure any assets at fair value on a non-recurring basis for 2017 and 2016.</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Net Income Per Common Share Computations</t>
  </si>
  <si>
    <t>Earnings Per Share [Abstract]</t>
  </si>
  <si>
    <t>NET INCOME PER COMMON SHARE COMPUTATIONS The following is a reconciliation of the numerator and denominator of the net income per common share computations: Years Ended December 31, (in millions, except per share data) 2017 2016 2015 Numerator for basic net income per common share: Net income from continuing operations $ 122.4 $ 96.7 $ 70.8 Net income from continuing operations allocated to participating securities (0.1 ) (1.0 ) (0.6 ) Net income from discontinued operations 18.1 11.4 (5.6 ) Numerator for basic net income per common share $ 140.4 $ 107.1 $ 64.6 Numerator for diluted net income from continuing operations per common share $ 122.4 $ 96.7 $ 70.8 Numerator for diluted net income per common share $ 140.5 $ 108.1 $ 65.2 Denominator for net income per common share: Basic 15.7 16.4 17.2 Plus dilutive effect of stock awards 0.2 0.2 0.1 Plus dilutive effect of participating securities 0.1 0.2 0.3 Diluted 16.0 16.8 17.6 Net income (loss) per common share data: Basic Continuing operations $ 7.76 $ 5.83 $ 4.08 Discontinued operations $ 1.15 $ 0.69 $ (0.33 ) Net income per common share - basic $ 8.91 $ 6.52 $ 3.75 Diluted Continuing operations $ 7.64 $ 5.74 $ 4.03 Discontinued operations $ 1.13 $ 0.68 $ (0.32 ) Net income per common share - diluted $ 8.77 $ 6.42 $ 3.71</t>
  </si>
  <si>
    <t>Segment Information</t>
  </si>
  <si>
    <t>Segment Reporting [Abstract]</t>
  </si>
  <si>
    <t>SEGMENT INFORMATION We manage our operations through six operating segments, all of which are included in continuing operations with the exception of Big Fish Games: • Racing, which includes Churchill Downs, Arlington International Race Course ("Arlington"), Fair Grounds Race Course ("Fair Grounds") and Calder; • Casino, which includes Oxford Casino ("Oxford"), Riverwalk Casino ("Riverwalk"), Harlow's Casino ("Harlow’s"), Calder Casino, Fair Grounds Slots, Video Services, LLC ("VSI"), 50% of EBITDA from our joint venture, MVG, an effective 62.5% of EBITDA from our equity investment in Ocean Downs and 25% of EBITDA from our equity investment in SCH. • TwinSpires, which includes TwinSpires.com, Fair Grounds Account Wagering, Velocity, BetAmerica, and Bloodstock Research Information Services; • Other Investments, which includes United Tote and other minor investments; • Corporate, which includes miscellaneous and other revenue, compensation expense, professional fees and other general and administrative expense not allocated to our other operating segments; and • Big Fish Games is a global producer and distributor of social casino, casual and mid-core free-to-play and premium paid games for PC, Mac and mobile devices. Big Fish Games is headquartered in Seattle, Washington and has a studio location in Oakland, California, with approximately 700 employees. On November 29, 2017, we entered into a definitive stock purchase agreement to sell Big Fish Games to the Purchaser in the Big Fish Transaction. On January 9, 2018, we closed the Big Fish Transaction, at which time Big Fish Games ceased to be an operating segment.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s defined as earnings before interest, taxes, depreciation and amortization, adjusted for the following: Adjusted EBITDA includes our portion of the EBITDA from our equity investments. Adjusted EBITDA excludes: • Transaction expense, net which includes: ◦ Acquisition and disposition related charges, including fair value adjustments related to earnouts and deferred payments; and ◦ Other transaction expense, including legal, accounting and other deal-related expense; • Stock-based compensation expense; • Asset impairments; • Gain on Calder land sale; • Calder exit costs; • Loss on extinguishment of debt; and • Other charges, recoveries and expenses Effective January 1, 2017, certain revenue previously included in our Corporate segment was deemed by management to be more closely aligned with our TwinSpires segment. Due to the Big Fish Transaction, the Company has presented Big Fish Games as held for sale and discontinued operations in the accompanying Consolidated Financial Statements and these notes. The Company has not allocated corporate and other certain expenses to Big Fish Games consistent with the discontinued operations presentation in the accompanying Consolidated Statements of Comprehensive Income. Accordingly, the prior year amounts were reclassified to conform to this presentation. We utilize the Adjusted EBITDA metric because we believe the inclusion or exclusion of certain non-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We have included Big Fish Games Adjusted EBITDA information as applicable within this Note due to the fact that Big Fish Games was an operating segment as of December 31, 2017. The tables below present net revenue from external customers and intercompany revenue from each of our operating segments, Adjusted EBITDA by segment and reconciles Comprehensive Income to Adjusted EBITDA: Years Ended December 31, (in millions) 2017 2016 2015 Net revenue from external customers: Racing: Churchill Downs $ 161.3 $ 155.2 $ 151.1 Arlington 57.2 55.3 54.4 Fair Grounds 36.3 38.0 39.8 Calder 2.5 2.6 2.7 Total Racing 257.3 251.1 248.0 Casino: Oxford Casino 90.8 84.6 80.4 Riverwalk Casino 48.2 46.1 49.8 Harlow’s Casino 50.0 48.4 49.0 Calder Casino 85.4 79.1 77.4 Fair Grounds Slots 36.5 36.9 39.0 VSI 38.3 36.9 36.9 Saratoga 1.3 0.8 0.4 Total Casino 350.5 332.8 332.9 TwinSpires 255.6 221.6 201.1 Other Investments 19.2 16.9 16.6 Corporate — — — Net revenue from external customers $ 882.6 $ 822.4 $ 798.6 Intercompany net revenue: Racing: Churchill Downs $ 11.4 $ 10.0 $ 7.8 Arlington 6.3 5.5 5.1 Fair Grounds 1.6 1.5 1.3 Calder — — — Total Racing 19.3 17.0 14.2 TwinSpires 1.1 1.3 1.1 Other Investments 4.5 3.9 3.5 Eliminations (24.9 ) (22.2 ) (18.8 ) Intercompany net revenue $ — $ — $ — Adjusted EBITDA by segment is comprised of the following: Year Ended December 31, 2017 Continuing Operations Discontinued Operations (in millions) Racing Casino TwinSpires Other Investments Corporate (a) Big Fish Games Net revenue $ 276.6 $ 350.5 $ 256.7 $ 23.7 $ — $ 466.0 Taxes &amp; purses (65.4 ) (117.0 ) (14.7 ) — — — Platform &amp; development fees — — — — — (167.8 ) Marketing &amp; advertising (4.9 ) (12.1 ) (8.2 ) — — (116.6 ) Salaries &amp; benefits (41.7 ) (53.2 ) (9.9 ) (12.0 ) (27.8 ) Content expense (15.2 ) — (125.0 ) — — — SG&amp;A expense (16.8 ) (22.6 ) (12.4 ) (3.3 ) (12.2 ) (16.6 ) Research &amp; development — — — — — (39.6 ) Other operating expense (48.9 ) (41.6 ) (22.1 ) (5.1 ) (0.5 ) (15.6 ) Other income 0.8 42.0 — 0.4 0.3 (1.7 ) Adjusted EBITDA $ 84.5 $ 146.0 $ 64.4 $ 3.7 $ (12.4 ) $ 80.3 Year Ended December 31, 2016 Continuing Operations Discontinued Operations (in millions) Racing Casino TwinSpires Other Investments Corporate (a) Big Fish Games Net revenue $ 268.1 $ 332.8 $ 222.9 $ 20.8 $ — $ 486.2 Taxes &amp; purses (64.2 ) (110.9 ) (11.6 ) — — — Platform &amp; development fees — — — — — (179.9 ) Marketing &amp; advertising (4.6 ) (12.7 ) (6.3 ) — — (127.9 ) Salaries &amp; benefits (40.9 ) (50.8 ) (9.4 ) (10.9 ) — (25.0 ) Content expense (15.6 ) — (107.6 ) — — — SG&amp;A expense (16.2 ) (21.2 ) (12.0 ) (3.4 ) (11.7 ) (15.4 ) Research &amp; development — — — — — (39.0 ) Other operating expense (47.4 ) (39.1 ) (19.8 ) (4.1 ) (0.6 ) (15.9 ) Other income 0.5 27.7 — 0.3 0.2 (0.9 ) Adjusted EBITDA $ 79.7 $ 125.8 $ 56.2 $ 2.7 $ (12.1 ) $ 82.2 Year Ended December 31, 2015 Continuing Operations Discontinued Operations (in millions) Racing Casino TwinSpires Other Investments Corporate (a) Big Fish Games Net revenue $ 262.2 $ 332.9 $ 202.2 $ 20.1 $ — $ 413.7 Taxes &amp; purses (63.6 ) (109.9 ) (10.6 ) — — — Platform &amp; development fees — — — — — (143.6 ) Marketing &amp; advertising (6.1 ) (12.4 ) (4.8 ) — — (107.7 ) Salaries &amp; benefits (39.2 ) (49.7 ) (9.9 ) (11.1 ) — (22.3 ) Content expense (14.6 ) — (97.9 ) — — — SG&amp;A expense (16.6 ) (24.1 ) (11.5 ) (2.5 ) (9.3 ) (13.8 ) Research &amp; development — — — — — (39.4 ) Other operating expense (50.9 ) (41.3 ) (18.0 ) (3.8 ) 1.1 (14.8 ) Other income 0.6 19.4 — 0.2 0.1 (0.6 ) Adjusted EBITDA $ 71.8 $ 114.9 $ 49.5 $ 2.9 $ (8.1 ) $ 71.5 (a) The Corporate segment includes corporate and other certain expenses of $3.6 million in 2017, $3.1 million in 2016 and $3.0 million in 2015 that have not been allocated to Big Fish Games as a result of the Big Fish Transaction and the Big Fish Games segment reported as held for sale and discontinued operations in the accompanying Consolidated Financial Statements and these notes. Years Ended December 31, (in millions) 2017 2016 2015 Reconciliation of Comprehensive Income to Adjusted EBITDA: Comprehensive income $ 140.4 $ 107.5 $ 64.7 Foreign currency translation, net of tax 0.1 (0.2 ) 0.5 Net change in pension benefits, net of tax — 0.8 — Net income 140.5 108.1 65.2 Additions - continuing operations: Depreciation and amortization 56.0 58.4 58.0 Interest expense 49.3 43.7 28.6 Loss on extinguishment of debt 20.7 — — Income tax (benefit) provision (19.9 ) 50.7 44.6 Additions - discontinued operations: Depreciation and amortization 41.1 50.2 51.7 Income tax provision 5.1 9.3 2.3 EBITDA $ 292.8 $ 320.4 $ 250.4 Adjustments to EBITDA - continuing operations: Selling, general and administrative: Stock-based compensation expense 16.0 13.3 12.5 Other charges 1.2 2.5 — Other income, expense: Interest, depreciation and amortization expense related to equity investments 16.7 10.0 8.5 Other charges and recoveries, net — 0.5 (5.8 ) Impairment of tangible and other intangible assets 21.7 — — Gain on Calder land sale — (23.7 ) — Calder exit costs 0.8 2.5 13.9 Other, net 1.5 (2.4 ) — Adjustments to EBITDA - discontinued operations: Stock-based compensation expense 11.1 5.6 1.3 Transaction expense, net 4.7 5.8 21.7 Total adjustments to EBITDA 73.7 14.1 52.1 Adjusted EBITDA $ 366.5 $ 334.5 $ 302.5 Adjusted EBITDA by segment: Racing $ 84.5 $ 79.7 $ 71.8 Casino 146.0 125.8 114.9 TwinSpires 64.4 56.2 49.5 Other Investments 3.7 2.7 2.9 Corporate (a) (12.4 ) (12.1 ) (8.1 ) Big Fish Games 80.3 82.2 71.5 Adjusted EBITDA $ 366.5 $ 334.5 $ 302.5 (a) The Corporate segment includes corporate and other certain expenses of $3.6 million in 2017, $3.1 million in 2016 and $3.0 million in 2015 that have not been allocated to Big Fish Games as a result of the Big Fish Transaction and the Big Fish Games segment reported as held for sale and discontinued operations in the accompanying Consolidated Financial Statements and these notes. The table below presents information about earnings (losses) from equity investments, net included in our reported segments: Years Ended December 31, (in millions) 2017 2016 2015 Casino $ 25.3 $ 17.4 $ 10.9 Other Investments 0.2 — 0.3 $ 25.5 $ 17.4 $ 11.2 The table below presents total asset information for each of our operating segments: As of December 31, (in millions) 2017 2016 Total assets: Racing $ 483.0 $ 454.6 Casino 679.6 628.7 TwinSpires 215.9 209.9 Other Investments 15.2 11.1 Corporate 73.2 56.3 Big Fish Games 892.5 893.8 $ 2,359.4 $ 2,254.4 The table below presents total capital expenditures for each of our operating segments: Years Ended December 31, (in millions) 2017 2016 2015 Capital expenditures: Racing $ 57.8 $ 26.1 $ 12.3 Casino 37.5 13.9 18.8 TwinSpires 9.0 7.0 4.3 Other Investments 3.4 1.0 0.8 Corporate 1.3 1.2 0.9 Big Fish Games 7.9 5.5 6.4 $ 116.9 $ 54.7 $ 43.5</t>
  </si>
  <si>
    <t>HRTV Equity Investment Divestiture</t>
  </si>
  <si>
    <t>HRTV EQUITY INVESTMENT DIVESTITURE As part of the TSG agreement related to the cessation of Calder pari-mutuel operations in 2014, we modified our HRTV, LLC ("HRTV") operating and ownership agreement with TSG resulting in the divestiture of our interest in HRTV effective January 2, 2015. In January 2015, we received $6.0 million in proceeds from the sale of the ownership interest and we recorded a gain of $5.8 million in our Other Investments segment, which is included in miscellaneous, net in other expense in the accompanying Consolidated Statements of Comprehensive Income. The HRTV gain has been excluded from Adjusted EBITDA and is included in other charges and recoveries, net in the reconciliation of Comprehensive Income to Adjusted EBITDA.</t>
  </si>
  <si>
    <t>Related Party Transactions</t>
  </si>
  <si>
    <t>Related Party Transactions [Abstract]</t>
  </si>
  <si>
    <t>RELATED PARTY TRANSACTIONS Directors and employees may from time to time own or have interests in horses racing at our racetracks. All such races are conducted under the regulations of each state’s respective regulatory agency, as applicable,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 In the ordinary course of business, we may enter into transactions with certain of our officers and directors for the sale of personal seat licenses and suite accommodations at our racetracks, and tickets for our live racing events. We believe that each such transaction has been on terms no less favorable for us than could have been obtained in a transaction with a third party, and no such person received any extra or special benefit in connection with such transactions. On November 19, 2015, we repurchased approximately 945,000 common shares for $138.1 million in a privately negotiated transaction with a related party, TDG, our largest shareholder. Additionally, on June 9, 2017, we entered into an agreement with TDG to repurchase 1,000,000 shares of the Company's common stock for $158.78 per share in a privately negotiated transaction. The aggregate purchase price was $158.8 million . Refer to Note 12, Shareholders' Equity, for additional information related to the repurchases.</t>
  </si>
  <si>
    <t>Subsequent Events</t>
  </si>
  <si>
    <t>Subsequent Events [Abstract]</t>
  </si>
  <si>
    <t>SUBSEQUENT EVENTS Modified Dutch Auction On November 29, 2017, the Board of Directors of the Company authorized a $500.0 million share repurchase program in a "modified Dutch auction" tender offer utilizing a portion of the proceeds from the Big Fish Transaction. The Company completed the tender offer on February 12, 2018, and repurchased 1,886,792 shares of the Company's common stock at a purchase price of $265.00 per share with an aggregate cost of $500.0 million , excluding fees and expenses related to the tender offer. Acquisitions On February 28, 2018, the Company announced it has entered into two separate definitive asset purchase agreements with Eldorado Resorts, Inc. and certain subsidiaries to acquire substantially all of the assets and properties used in connection with the operation of Presque Isle Downs &amp; Casino ("Presque Isle") in Erie, Pennsylvania, and Lady Luck Casino (“Lady Luck Vicksburg”) in Vicksburg, Mississippi for total aggregate consideration of approximately $229.5 million , to be paid in cash. The transactions are dependent on usual and customary closing conditions, including the Company securing gaming licenses from the Pennsylvania Gaming Control Board and the Mississippi Gaming Commission as well as a racing license from the Pennsylvania State Horse Racing Commission. The Lady Luck Vicksburg transaction is expected to close in the second quarter of 2018. Closing of the Presque Isle purchase, which is conditioned on the closing of the Lady Luck Vicksburg transaction, is expected to close in the fourth quarter of 2018.</t>
  </si>
  <si>
    <t>Quarterly Results of Operations (Unaudited)</t>
  </si>
  <si>
    <t>Quarterly Financial Information Disclosure [Abstract]</t>
  </si>
  <si>
    <t>QUARTERLY RESULTS OF OPERATIONS (UNAUDITED) (in millions, except per common share data) For the Year Ended December 31, 2017 First Quarter Second Quarter Third Quarter Fourth Quarter (a) Net revenues $ 167.5 $ 339.3 $ 196.9 $ 178.9 Operating income (loss) 8.4 123.3 26.8 (12.8 ) Income from continuing operations, net of tax 2.2 72.9 12.9 34.4 Income from discontinued operations, net of tax 5.1 5.4 3.8 3.8 Net income per common share - basic (c) : Continuing operations $ 0.13 $ 4.52 $ 0.85 $ 2.25 Discontinued operations 0.31 0.34 0.24 0.25 Net income per common share - basic $ 0.44 $ 4.86 $ 1.09 $ 2.50 Net income per common share - diluted (c) : Continuing operations $ 0.13 $ 4.47 $ 0.84 $ 2.22 Discontinued operations 0.31 0.34 0.24 0.24 Net income per common share - diluted $ 0.44 $ 4.81 $ 1.08 $ 2.46 (in millions, except per common share data) For the Year Ended December 31, 2016 First Quarter Second Quarter Third Quarter Fourth Quarter (b) Net revenues $ 166.3 $ 313.3 $ 181.0 $ 161.8 Operating income 12.5 113.6 14.0 32.4 Income from continuing operations, net of tax 7.1 66.8 3.4 19.4 (Loss) income from discontinued operations, net of tax (4.3 ) 3.0 5.3 7.4 Net income (loss) per common share - basic (c) : Continuing operations $ 0.43 $ 3.97 $ 0.20 $ 1.17 Discontinued operations (0.26 ) 0.19 0.32 0.45 Net income per common share - basic $ 0.17 $ 4.16 $ 0.52 $ 1.62 Net income (loss) per common share - diluted (c) : Continuing operations $ 0.42 $ 3.93 $ 0.20 $ 1.16 Discontinued operations (0.26 ) 0.18 0.32 0.44 Net income per common share - diluted $ 0.16 $ 4.11 $ 0.52 $ 1.60 (a) Fourth quarter of 2017 includes a $21.7 million impairment of tangible and intangible assets and a $20.7 million loss on extinguishment of debt. Additionally, fourth quarter of 2017 includes a $57.7 million income tax benefit resulting primarily from the re-measurement of our net deferred tax liabilities as a result of the Tax Act. (b) Fourth quarter of 2016 includes a $23.7 million gain on Calder land sale. (c) Net income (loss) per common share calculations for each quarter are based on the weighted average number of shares outstanding during the respective period. Accordingly, the sum of the quarters may not equal the full-year income (loss) per share.</t>
  </si>
  <si>
    <t>Schedule II - Valuation and Qualifying Accounts</t>
  </si>
  <si>
    <t>Valuation and Qualifying Accounts [Abstract]</t>
  </si>
  <si>
    <t>SCHEDULE II—VALUATION AND QUALIFYING ACCOUNTS (in millions) Balance Beginning of Year Charged to Expense Deductions Balance End of Year Allowance for doubtful accounts: 2017 $ 3.5 $ 1.8 $ (1.7 ) $ 3.6 2016 3.8 1.5 (1.8 ) 3.5 2015 4.2 1.3 (1.7 ) 3.8 (in millions) Balance Beginning of Year Additions Deductions Balance End of Year Deferred income tax asset valuation allowance: 2017 $ 0.4 $ — $ (0.2 ) $ 0.2 2016 0.9 — (0.5 ) 0.4 2015 1.2 — (0.3 ) 0.9</t>
  </si>
  <si>
    <t>Significant Accounting Policies (Policies)</t>
  </si>
  <si>
    <t>Principles of Consolidation</t>
  </si>
  <si>
    <t>The accompanying consolidated financial statements include the accounts of the Company and its subsidiaries. All intercompany balances and transactions have been eliminated in consolidation.</t>
  </si>
  <si>
    <t>Use of Estimates</t>
  </si>
  <si>
    <t>Our financial statements have been prepared in conformity with U.S. generally accepted accounting principle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and property and equipment.</t>
  </si>
  <si>
    <t>Reclassifications</t>
  </si>
  <si>
    <t>We have reclassified certain items in the accompanying Consolidated Financial Statements for prior years to be comparable with 2017 classifications. Effective January 1, 2017, certain revenue previously included in our Corporate segment was deemed by management to be more closely aligned with our TwinSpires segment. The prior year amounts were reclassified to conform to this presentation. There was no impact from these reclassifications on net income or cash flows.</t>
  </si>
  <si>
    <t>Revenue Recognition</t>
  </si>
  <si>
    <t>Racing and TwinSpires Racing and TwinSpires revenue is generated by pari-mutuel wagering on live and simulcast racing content. Additionally, we generate revenue through sponsorships, admissions, television rights, concessions, programs and parking.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sponsorships, admissions, television rights, concessions, programs and parking are recognized once delivery of the product or service has occurred.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vance deposit wagering providers throughout the year. Export handle includes all patron wagers made on live racing signals sent to other tracks, OTBs and advance deposit wagering providers. Advance deposit wagering consists of patron wagers through an advance deposit account. The pari-mutuel revenue earned in 2017 approximated 18.3% of handle for the TwinSpires segment and 11.1% of handle for the Racing segment. 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in certain cases, Breeders’ Cup races at Churchill Downs Racetrack ("Churchill Downs") and have a contractual life between one and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when the related event occurs. Casino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social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social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whether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t>
  </si>
  <si>
    <t>Goodwill and Indefinite Intangible Assets</t>
  </si>
  <si>
    <t>During 2017, the Company changed its annual goodwill and indefinite-lived impairment testing date from March 31 to April 1 of each year. As a result, the annual impairment tests were performed as of March 31, 2017 and April 1, 2017. The change was made to better align with our forecasting process and to provide the Company with additional time to complete our annual goodwill and indefinite-lived intangible impairment testing in advance of our quarterly reporting. The Company believes this change in measurement date, which represents a change in method of applying an accounting principle, is preferable under the circumstances. The resulting change in accounting principle related to changing the annual impairment testing date did not delay, accelerate, or avoid an impairment charge. We perform an annual review for impairment of goodwill and indefinite-lived intangible assets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Goodwill and intangible assets can or may be required to be tested using a two-step impairment test. An entity may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and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These indefinite lived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t>
  </si>
  <si>
    <t>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 participants when evaluating a property. Changes in estimates or application of alternative assumptions could produce significantly different result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Cash and Cash Equivalents</t>
  </si>
  <si>
    <t>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t>
  </si>
  <si>
    <t>Restricted Cash</t>
  </si>
  <si>
    <t>Restricted cash represents amounts due to horsemen for purses, stakes and awards as well as customer deposits collected for advance deposit wagering.</t>
  </si>
  <si>
    <t>Account Wagering Deposit Liabilities</t>
  </si>
  <si>
    <t>Account wagering deposit liabilities consist of deposits received from TwinSpires.com and Velocity customers to be used to fund wagering through the TwinSpires players' accounts.</t>
  </si>
  <si>
    <t>Allowance for Doubtful Accounts Receivable</t>
  </si>
  <si>
    <t>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t>
  </si>
  <si>
    <t>Game Software Development</t>
  </si>
  <si>
    <t>Game software development costs for Big Fish Games includes costs for internally developed and purchased third party software for free-to-play games and premium game software purchased from third parties. Costs associated with internally developed online only free-to-play game software are capitalized according to the accounting guidance governing computer software developed or obtained for internal use. Costs associated with internally developed free-to-play game software that allows the user to access content in both an online and offline mode are capitalized as game software development once technological feasibility of the software has been established. Any costs incurred during the preliminary project stage are expensed; costs incurred during the application development stage are capitalized as game software development and costs incurred during the post-implementation/operation stage are expensed. Any costs incurred prior to the establishment of technological feasibility are expensed when incurred as research and development costs. Once the software is placed in operation, we amortize the capitalized software cost as an operating expense over its estimated economic useful life, which is typically 18 months to three years. In addition, enhancements to existing games that increase the functionality of the game are capitalized as game software development and amortized as an operating expense over the game’s estimated economic useful life, which is typically 18 months. Purchased third party free-to-play game software is capitalized as game software development and amortized, once placed into service, over the game’s estimated economic useful life, which is typically 18 months. Purchased third party software for premium games is capitalized as game software development, and amortized, once placed into service, over the game’s estimated economic useful life, which is typically 12 months.</t>
  </si>
  <si>
    <t>Internal Use Software and Research &amp; Development</t>
  </si>
  <si>
    <t>Internal use software costs for TwinSpires and Big Fish Games software are capitalized in property and equipment, in accordance with accounting guidance governing computer software developed or obtained for internal use. Once the software is placed in operation, we amortize the capitalized software over its estimated economic useful life, which is generally three years. Capitalized internal use software is classified as equipment and included in property and equipment, net in the accompanying Consolidated Balance Sheets. Research and development expenditures are expensed as incurred.</t>
  </si>
  <si>
    <t>Fair Value of Assets and Liabilities</t>
  </si>
  <si>
    <t>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si>
  <si>
    <t>Investments in and Advances to Unconsolidated Affiliates</t>
  </si>
  <si>
    <t>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si>
  <si>
    <t>Debt Issuance Costs and Loan Origination Fees</t>
  </si>
  <si>
    <t xml:space="preserve">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t>
  </si>
  <si>
    <t>Casino and Pari-mutuel Taxes</t>
  </si>
  <si>
    <t xml:space="preserve">We recognize casino and pari-mutuel tax expense based on the statutory requirements of the state and local jurisdictions in which we conduct business. </t>
  </si>
  <si>
    <t>Purse Expense</t>
  </si>
  <si>
    <t xml:space="preserve">We recognize purse expense based on the statutorily or contractually determined amount of revenue that is required to be paid out in the form of purses to the qualifying finishers of horseraces run at our racetracks in the period in which wagering occurs. We incur a liability for all unpaid purses to be paid out. </t>
  </si>
  <si>
    <t>Self Insurance Accruals</t>
  </si>
  <si>
    <t>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t>
  </si>
  <si>
    <t>Advertising and Marketing</t>
  </si>
  <si>
    <t xml:space="preserve">We expense the costs of general advertising, marketing and associated promotional expenditures at the time the costs are incurred. </t>
  </si>
  <si>
    <t>Stock-Based Compensation</t>
  </si>
  <si>
    <t>All stock-based payments to employees and directors, including grants of employee stock option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t>
  </si>
  <si>
    <t>Computation of Net Income per Common Share</t>
  </si>
  <si>
    <t>Net income per common share is presented for both basic earnings per common share ("Basic EPS") and diluted earnings per common share ("Diluted EP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t>
  </si>
  <si>
    <t>Common Stock Share Repurchases</t>
  </si>
  <si>
    <t>From time-to-time, we repurchase shares of our common stock under share repurchase programs authorized by our Board of Directors. Share repurchases constitute authorized but unissued shares under the Kentucky laws under which we are incorporated. Additionally, our common stock has no par or stated value. Accordingly, we record the full value of share repurchases, upon the trade date, against common stock on our Consolidated Balance Sheets except when to do so would result in a negative balance in such common stock account. In such instances, on a reporting period basi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12, Shareholders' Equity, for additional information on our share repurchases.</t>
  </si>
  <si>
    <t>Recent Accounting Pronouncements</t>
  </si>
  <si>
    <t>Recent Accounting Pronouncements - effective in 2018 In May 2014, the Financial Accounting Standards Board (the "FASB") issued Accounting Standards Update ("ASU") No. 2014-09, Revenue from Contracts with Customers (Topic 606),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We will adopt the new revenue standard in 2018 using the modified retrospective method. The application of the new standard will result in cumulative effect adjustments being recognized through opening retained earnings on January 1, 2018. While we are continuing to assess all potential impacts of the new revenue standard, we have identified the following areas of impact: (i) The first area relates to accounting for breakage revenue for the outstanding premium game club credits for Big Fish Games; however, due to the Big Fish Transaction, this will not have an impact on our revenues prospectively. Currently, Big Fish Games records breakage revenue for outstanding premium game credits when the credits have legally expired. Under the new standard, Big Fish Games will be required to recognize the expected breakage related to outstanding premium game club credits as revenue in proportion to the pattern of game club credits redeemed by customers. (ii) The second area relates to accounting for loyalty points under our various rewards programs which are earned by customers at our casinos. Our accumulated loyalty points are redeemable for free complimentaries, including free game play, food and beverage. The estimated liability for unredeemed points is currently accrued based on expected redemption rates and the estimated costs of the services or merchandise to be provided. Under the new standard, we will defer the standalone selling price of the complimentaries until the future revenue transaction occurs. Although the exact amount of the increase to our point liabilities has not yet been determined, we do not anticipate it will result in a significant cumulative effect adjustment nor a significant impact on our revenues prospectively. (iii) The third area relates to our presentation of accounts receivable and deferred revenue related to advanced billings in our Racing segment. Under the current standard, we recognize an accounts receivable asset and related deferred revenue liability at the time of billing. The new standard requires recognition of an accounts receivable asset and related deferred revenue liability when we have a right to consideration under the contract. This change will not result in a cumulative adjustment upon adoption or timing of revenue recognition. Another aspect of Topic 606 the Company is currently evaluating is whether we are acting as the principal or as the agent in determining if revenue should be reported gross or net in our Racing and TwinSpires segments based on the terms of our contracts and governing laws. Currently, we report commissions and simulcast fees and certain pari-mutuel taxes paid on a gross basis. Any changes related to principal versus agent determination would only impact the presentation of net revenue and expense and there would be no cumulative effect adjustment nor any impact on net income or cash flows prospectively. Under the new revenue standard, entities also are required to disaggregate revenue into categories that depict how economic factors affect the nature, amount, timing and uncertainty of revenue and cash flows. See Note 20, Segment Information, for the disaggregation of our revenue under the current accounting standards in effect for each of the three years in the period ended December 31, 2017. Upon adoption of the new revenue standard, we expect to disaggregate our revenues consistently with the disaggregation reflected in Note 20, Segment Information. We are currently evaluating the new revenue standard's disclosure requirements, beyond the requirement to disaggregate revenue. We are also assessing the impact of the new revenue standard on our internal controls over financial reporting. In November 2016, the FASB issued ASU No. 2016-18, Statement of Cash Flows: Restricted Cash. The new standard requires that the statement of cash flows explain the change during the period of cash, cash equivalents, and amounts generally described as restricted cash. Entities will also be required to reconcile the cash, cash equivalents, and restricted cash in the statement of cash flows to the balance sheet and disclose the nature of the restrictions on restricted cash. The guidance will become effective in 2018 and is to be applied at the beginning of the earliest comparative period of financial statements using the retrospective method. Currently, our statement of cash flows reconciles total cash and cash equivalents to the balance sheet. While we are continuing to assess all potential impacts of the standard, we will be required to reconcile total cash, cash equivalents, and restricted cash from our statement of cash flows to the balance sheet. In August 2016, the FASB issued ASU No. 2016-15, Statement of Cash Flows: Classification of Certain Cash Receipts and Cash Payments. The new guidance is intended to reduce diversity in practice in how certain transactions are classified in the statement of cash flows. The guidance will become effective in 2018 and is to be applied at the beginning of the earliest comparative period of financial statements using the retrospective method. We do not expect a material impact to our statement of cash flows as a result of this new standard. In May 2017, the FASB issued ASU No. 2017-09, Compensation - Stock Compensation: Scope of Modification Accounting, which provides clarity about which changes to the terms or conditions of a share-based payment award require an entity to apply modification accounting for stock compensation expense. The guidance will become effective in 2018 and is to be applied prospectively. We will assess the impact of the new accounting guidance as necessary for future transactions. In January 2017, the FASB issued ASU No. 2017-01, Business Combinations: Clarifying the Definition of a Business, in an effort to clarify the definition of a business with the objective of adding guidance to assist entities with evaluating whether transactions should be accounted for as acquisitions (or disposals) of assets or businesses. The guidance will become effective in 2018 and is to be applied prospectively. We will assess the impact of the new accounting guidance as necessary for future transactions. Recent Accounting Pronouncements - effective in 2019 or thereafter In February 2016, the FASB issued ASU No. 2016-02, Leases, which requires companies to generally recognize on the balance sheet operating and financing lease liabilities and corresponding right-of-use assets. As currently issued, ASU 2016-02 will be effective in 2019 with earlier adoption permitted, and is to be applied at the beginning of the earliest comparative period in the financial statements using a modified retrospective approach. We are currently evaluating the impact of our pending adoption of this new standard, and we currently expect that most of our operating lease commitments will be subject to the new standard and recognized as operating lease liabilities and right-of-use assets upon our adoption of ASU 2016-02. In August 2017, the FASB issued ASU No. 2017-12, Derivatives and Hedging: Targeted Improvements to Accounting for Hedging Activities, which makes more financial and nonfinancial hedging strategies eligible for hedge accounting. The new guidance is intended to more closely align hedge accounting with entities' risk management strategies, simplify the application of hedge accounting, and increase transparency as to the scope and results of hedging programs. The new standard is effective in 2019 with early adoption permitted in any interim or annual period prior to 2019. We are currently evaluating the timing of our adoption and impact of the new accounting guidance on our financial statements and related disclosures.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We are assessing the impact of the new accounting guidance and currently cannot estimate the financial statement impact of adoption.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goodwill impairment test performed between January 1, 2017 and January 1, 2020, and is to be applied prospectively. We are currently evaluating the timing of our adoption and impact of the new accounting guidance on our financial statements and related disclosures.</t>
  </si>
  <si>
    <t>Discontinued Operations (Tables)</t>
  </si>
  <si>
    <t>Summary information of disposal classified as held for sale</t>
  </si>
  <si>
    <t>The following table presents the major classes of assets and liabilities presented as held for sale related to the Big Fish Transaction as of December 31, 2017 and 2016: December 31, (in millions) 2017 2016 ASSETS Current assets: Cash and cash equivalents $ 2.6 $ 3.4 Accounts receivable 42.9 24.7 Game software development, net 6.9 9.6 Other current assets 16.7 33.1 Current assets of discontinued operations held for sale 69.1 70.8 Property and equipment, net 16.4 13.8 Game software development, net 13.5 6.3 Goodwill 530.7 530.7 Other intangible assets, net 238.8 271.7 Other assets 24.0 0.8 Long-term assets of discontinued operations held for sale 823.4 823.3 Total assets $ 892.5 $ 894.1 LIABILITIES Current liabilities: Accounts payable $ 5.5 $ 3.7 Accrued expense 35.0 26.9 Deferred revenue 85.1 81.3 Big Fish Games deferred payment 28.4 27.8 Big Fish Games earnout liability 34.2 67.9 Current liabilities of discontinued operations held for sale 188.2 207.6 Deferred income taxes 47.6 90.0 Other liabilities 7.2 2.3 Non-current liabilities of discontinued operations held for sale 54.8 92.3 Total liabilities $ 243.0 $ 299.9 The following table presents the financial results of Big Fish Games included in “Income (loss) from discontinued operations, net of tax”: Years Ended December 31, (in millions) 2017 2016 2015 Net revenue $ 466.0 $ 486.2 $ 413.7 Operating expenses 369.0 398.9 340.1 Selling, general and administrative expense 27.8 20.9 15.2 Research and development 39.6 39.0 39.4 Transaction expense, net 4.7 5.8 21.7 Total operating expense 441.1 464.6 416.4 Operating income (loss) 24.9 21.6 (2.7 ) Other expense (1.7 ) (0.9 ) (0.6 ) Income (loss) from discontinued operations before provision for income taxes 23.2 20.7 (3.3 ) Income tax provision (5.1 ) (9.3 ) (2.3 ) Income (loss) from discontinued operations, net of tax $ 18.1 $ 11.4 $ (5.6 )</t>
  </si>
  <si>
    <t>Fair value of liabilities measured on recurring basis</t>
  </si>
  <si>
    <t>The following tables present our liabilities measured at fair value on a recurring basis related to our discontinued operations and liabilities held for sale: Level 3 (in millions) December 31, 2017 December 31, 2016 Big Fish Games deferred payments $ 28.4 $ 27.8 Big Fish Games earnout liability 34.2 67.9 Total $ 62.6 $ 95.7</t>
  </si>
  <si>
    <t>Fair value of liabilities measured on recurring basis, unobservable input reconciliation</t>
  </si>
  <si>
    <t>The following table presents the change in fair value of our instruments classified within Level 3 related to our discontinued operations and liabilities held for sale: Fair Value Measurements Using Significant Unobservable Inputs (Level 3) (in millions) Big Fish Games Deferred Payments Big Fish Games Earnout Liability Total Balance as of December 31, 2016 $ 27.8 $ 67.9 $ 95.7 Payments — (34.2 ) (34.2 ) Change in fair value 0.6 0.5 1.1 Balance as of December 31, 2017 $ 28.4 $ 34.2 $ 62.6</t>
  </si>
  <si>
    <t>Accounts Receivable (Tables)</t>
  </si>
  <si>
    <t>Schedule of Accounts Receivable</t>
  </si>
  <si>
    <t>Accounts receivable is comprised of the following: As of December 31, (in millions) 2017 2016 Trade receivables $ 5.5 $ 7.0 Derby-related receivables 22.3 27.1 Simulcast and mobile and online wagering receivables 20.5 21.0 Other receivables 4.9 5.0 53.2 60.1 Allowance for doubtful accounts (3.6 ) (3.5 ) Total $ 49.6 $ 56.6</t>
  </si>
  <si>
    <t>Property and Equipment (Tables)</t>
  </si>
  <si>
    <t>Schedule of Property and Equipment</t>
  </si>
  <si>
    <t>Property and equipment is comprised of the following: As of December 31, (in millions) 2017 2016 Grandstands and buildings $ 439.8 $ 410.5 Equipment 286.7 258.3 Tracks and other improvements 177.9 157.3 Land 131.7 117.5 Furniture and fixtures 60.3 54.4 Construction in progress 23.5 26.7 Artwork 2.2 2.1 1,122.1 1,026.8 Accumulated depreciation (514.1 ) (466.2 ) Total $ 608.0 $ 560.6</t>
  </si>
  <si>
    <t>Investment In and Advances to Unconsolidated Affiliates (Tables)</t>
  </si>
  <si>
    <t>Balance Sheet of Equity Method Investments</t>
  </si>
  <si>
    <t>Summarized below is financial information for our equity investments: December 31, (in millions) 2017 2016 Assets Current assets $ 64.5 $ 38.8 Property and equipment, net 234.6 198.0 Other assets, net 236.5 165.0 Total assets $ 535.6 $ 401.8 Liabilities and Members' Equity Current liabilities $ 100.3 $ 77.5 Long-term debt 110.1 69.2 Other liabilities 0.1 0.1 Members' equity 325.1 255.0 Total liabilities and members' equity $ 535.6 $ 401.8</t>
  </si>
  <si>
    <t>Income Statement of Equity Method Investments</t>
  </si>
  <si>
    <t xml:space="preserve"> Years Ended December 31, (in millions) 2017 2016 2015 Net revenue $ 303.3 $ 216.1 $ 195.2 Operating and SG&amp;A expense 204.9 142.8 137.2 Depreciation and amortization 25.9 18.5 15.2 Operating income 72.5 54.8 42.8 Interest and other expense, net (8.5 ) (6.9 ) (6.2 ) Net income $ 64.0 $ 47.9 $ 36.6</t>
  </si>
  <si>
    <t>Equity in Income of Unconsolidated Investments</t>
  </si>
  <si>
    <t>Our accompanying Consolidated Statements of Comprehensive Income include our 50% share of MVG's net income as follows: Years Ended December 31, (in millions) 2017 2016 2015 Equity in income of unconsolidated investments $ 16.7 $ 14.2 $ 10.6</t>
  </si>
  <si>
    <t>Goodwill (Tables)</t>
  </si>
  <si>
    <t>Schedule of Goodwill</t>
  </si>
  <si>
    <t>Goodwill is comprised of the following: (in millions) Racing Casino TwinSpires Total Balances as of December 31, 2016 $ 51.7 $ 117.7 $ 132.1 $ 301.5 Additions — — 16.1 16.1 Balances as of December 31, 2017 $ 51.7 $ 117.7 $ 148.2 $ 317.6</t>
  </si>
  <si>
    <t>Other Intangible Assets (Tables)</t>
  </si>
  <si>
    <t>Schedule of Indefinite-Lived Intangible Assets</t>
  </si>
  <si>
    <t>Other intangible assets are comprised of the following: December 31, 2017 December 31, 2016 (in millions) Gross Carrying Amount Accumulated Amortization Net Carrying Amount Gross Carrying Amount Accumulated Amortization Net Carrying Amount Definite-lived intangible assets: Customer relationships $ 16.7 $ (10.6 ) $ 6.1 $ 27.1 $ (22.4 ) $ 4.7 Favorable contracts 11.0 (6.8 ) 4.2 11.0 (6.2 ) 4.8 Other 7.1 (1.5 ) 5.6 3.7 (1.0 ) 2.7 Table games license 2.7 (0.6 ) 2.1 2.7 (0.4 ) 2.3 Slots gaming license 2.3 (1.1 ) 1.2 2.3 (1.1 ) 1.2 $ 39.8 $ (20.6 ) $ 19.2 $ 46.8 $ (31.1 ) $ 15.7 Indefinite-lived intangible assets: Trademarks 21.2 25.7 Slots gaming rights 128.9 128.9 Illinois Horseracing Equity Trust — 3.3 Other 0.1 0.4 Total $ 169.4 $ 174.0</t>
  </si>
  <si>
    <t>Schedule of Finite-lived Intangible Assets</t>
  </si>
  <si>
    <t>Schedule of Future Estimated Amortization Expense</t>
  </si>
  <si>
    <t>Future estimated aggregate amortization expense on existing definite-lived intangible assets for each of the next five fiscal years is as follows (in millions): Years Ended December 31, Estimated Amortization Expense 2018 $ 4.8 2019 2.1 2020 1.9 2021 1.8 2022 1.8</t>
  </si>
  <si>
    <t>Income Taxes (Tables)</t>
  </si>
  <si>
    <t>Schedule of Components of Provision for Income Taxes</t>
  </si>
  <si>
    <t>Components of the provision for income taxes are as follows: Years Ended December 31, (in millions) 2017 2016 2015 Current provision: Federal $ 29.5 $ 33.6 $ 33.3 State and local 3.0 3.3 3.2 32.5 36.9 36.5 Deferred (benefit) provision: Federal (53.0 ) 12.7 6.0 State and local 0.8 1.1 2.1 Foreign (0.2 ) — — (52.4 ) 13.8 8.1 $ (19.9 ) $ 50.7 $ 44.6</t>
  </si>
  <si>
    <t>Schedule of Income from Operations Before Provision for Income Taxes</t>
  </si>
  <si>
    <t>Income from operations before provision for income taxes were as follows: Years Ended December 31, (in millions) 2017 2016 2015 Domestic $ 102.2 $ 146.4 $ 114.1 Foreign 0.3 1.0 1.3 $ 102.5 $ 147.4 $ 115.4</t>
  </si>
  <si>
    <t>Reconciliation of Amount Computed by Applying the Federal Statutory Income Tax Rate</t>
  </si>
  <si>
    <t>Our income tax (benefit) expense is different from the amount computed by applying the federal statutory income tax rate to income before taxes as follows: Years Ended December 31, (in millions) 2017 2016 2015 Federal statutory tax on earnings before income taxes $ 35.9 $ 51.6 $ 40.4 State income taxes, net of federal income tax benefit 2.5 4.0 2.0 Non-deductible officer's compensation 4.7 2.3 2.0 Change in enacted tax rates (57.7 ) 0.1 0.7 Windfall deduction from equity compensation (5.2 ) (4.9 ) — Other (0.1 ) (2.4 ) (0.5 ) $ (19.9 ) $ 50.7 $ 44.6</t>
  </si>
  <si>
    <t>Schedule of Components Deferred Tax Assets and Liabilities</t>
  </si>
  <si>
    <t>Components of our deferred tax assets and liabilities are as follows: As of December 31, (in millions) 2017 2016 Deferred tax assets: Deferred compensation plans $ 6.5 $ 10.7 Deferred income 4.7 4.3 Allowance for uncollectible receivables 0.8 1.2 Deferred liabilities 2.1 3.0 Net operating losses and credit carryforward 5.1 8.1 Deferred tax assets 19.2 27.3 Valuation allowance (0.2 ) (0.4 ) Net deferred tax asset 19.0 26.9 Deferred tax liabilities: Intangible assets in excess of tax basis 29.2 41.2 Property and equipment in excess of tax basis 22.4 34.8 Equity investments in excess of tax basis 6.8 11.1 Other 1.2 3.0 Deferred tax liabilities 59.6 90.1 Net deferred tax liability $ (40.6 ) $ (63.2 )</t>
  </si>
  <si>
    <t>Reconciliation of Unrecognized Tax Benefits</t>
  </si>
  <si>
    <t>A reconciliation of the beginning and ending amount of unrecognized tax benefits is as follows: (in millions) 2017 2016 2015 Balance as of January 1 $ 2.3 $ 1.8 $ 1.5 Additions for tax positions related to the current year 0.5 0.5 0.3 Additions for tax positions of prior years 0.3 0.1 0.2 Reductions for tax positions of prior years (0.2 ) (0.1 ) (0.2 ) Balance as of December 31 $ 2.9 $ 2.3 $ 1.8</t>
  </si>
  <si>
    <t>Total Debt (Tables)</t>
  </si>
  <si>
    <t>Schedule of Total Debt Outstanding</t>
  </si>
  <si>
    <t>The following table presents our total debt outstanding: As of December 31, 2017 Unamortized Premium, Debt Issuance Costs and Loan Origination Fees (in millions) Outstanding Principal Premium Issuance Costs and Fees Long-Term Debt, Net 2017 Credit Agreement: Term Loan B due 2024 $ 400.0 $ — $ 5.1 $ 394.9 Revolving Credit Facility 239.0 — — 239.0 Swing line of credit 3.0 — — 3.0 Total 2017 Credit Agreement 642.0 — 5.1 636.9 2028 Senior Notes 500.0 — 7.7 492.3 Total debt 1,142.0 — 12.8 1,129.2 Current maturities of long-term debt 4.0 — — 4.0 Total debt, net of current maturities $ 1,138.0 $ — $ 12.8 $ 1,125.2 As of December 31, 2016 Unamortized Premium, Debt Issuance Costs and Loan Origination Fees (in millions) Outstanding Principal Premium Issuance Costs and Fees Long-Term Debt, Net 2014 Credit Agreement: Senior Secured Credit Facility due 2021 $ 135.0 $ — $ — $ 135.0 Term Loan A due 2021 179.3 — 0.5 178.8 Swing line of credit 13.2 — — 13.2 Total 2014 Credit Agreement 327.5 — 0.5 327.0 2021 Senior Notes 600.0 2.5 7.8 594.7 Total debt 927.5 2.5 8.3 921.7 Current maturities of long-term debt 14.2 — — 14.2 Total debt, net of current maturities $ 913.3 $ 2.5 $ 8.3 $ 907.5</t>
  </si>
  <si>
    <t>Schedule of Future Aggregate Maturities of Total Debt</t>
  </si>
  <si>
    <t>Future aggregate maturities of total debt are as follows (in millions): Years Ended December 31, 2018 $ 4.0 2019 4.0 2020 4.0 2021 4.0 2022 246.0 Thereafter 880.0 Total $ 1,142.0</t>
  </si>
  <si>
    <t>Operating Leases (Tables)</t>
  </si>
  <si>
    <t>Future Minimum Operating Lease Payments</t>
  </si>
  <si>
    <t>Future minimum operating lease payments on non-cancelable leases are as follows, not including the variable portion of contingent leases (in millions): Years Ended December 31, 2018 $ 5.2 2019 4.3 2020 3.8 2021 3.4 2022 1.9 Thereafter 3.2 Total $ 21.8</t>
  </si>
  <si>
    <t>Stock-Based Compensation Plans (Tables)</t>
  </si>
  <si>
    <t>Schedule of Share-based Compensation Activity</t>
  </si>
  <si>
    <t>A summary of the RSUs and PSUs granted to certain NEOs is presented below (units in thousands): Grant Year Award Type Number of Units Awarded (1) Vesting Terms 2015 RSU 23 Majority vest equally over two service periods ending December 31 of 2016 and 2017 2015 PSU 17 Three year performance and service period ending December 31, 2017 2016 RSU 20 Vest equally over three service periods ending December 31 of 2016, 2017, and 2018 2016 PSU 20 Three year performance and service period ending December 31, 2018 2017 RSU 22 Vest equally over three service periods ending December 31 of 2017, 2018, and 2019 2017 PSU 21 Three year performance and service period ending December 31, 2019 (1) PSUs presented are based on the target number of units for the original PSU grant. If both performance criteria do not achieve a minimum of 85% of their respective targets, no units will be awarded for the PSU grant. A summary of the RSAs granted to certain NEOs and employees and RSUs granted to directors is presented below (shares/units in thousands): Grant Year Award Type Number of Shares/Units Awarded Vesting Terms 2015 RSA 137 Vest over service periods ranging from seven months to three years 2015 RSU 6 Vest over service period ending in April 2016 2016 RSA 35 Majority vest equally over three service periods ending in January of 2017, 2018, and 2019 2016 RSU 8 Vest over service period ending in April 2017 2017 RSA 29 Vest equally over three service periods ending in February of 2018, 2019, and 2020 2017 RSU 6 Vest over service period ending in April 2018</t>
  </si>
  <si>
    <t>Activity for Awards Made Outside of Share-Based Compensation Plans</t>
  </si>
  <si>
    <t xml:space="preserve">Activity for our RSAs, RSUs, and PSUs is presented below (shares/units in thousands): Market Condition &amp; Performance-Based Awards Service Period Awards Total (in thousands, except grant date values) Number of Shares/Units Weighted Average Grant Date Fair Value Number of Shares/Units Weighted Average Grant Date Fair Value Number of Shares/Units Weighted Average Grant Date Fair Value Balance as of December 31, 2014 85 $ 54.32 264 $ 57.07 349 $ 56.40 Granted 17 $ 153.01 166 $ 102.34 183 $ 107.06 Vested (85 ) $ 48.31 (157 ) $ 65.89 (242 ) $ 57.24 Canceled/forfeited — $ — (5 ) $ 91.14 (5 ) $ 91.14 Balance as of December 31, 2015 17 $ 153.01 268 $ 71.98 285 $ 83.71 Granted 20 $ 141.02 63 $ 134.04 83 $ 135.71 Vested — $ — (167 ) $ 67.61 (167 ) $ 67.61 Canceled/forfeited — $ — (4 ) $ 88.92 (4 ) $ 88.92 Balance as of December 31, 2016 37 $ 146.57 160 $ 110.71 197 $ 111.69 Granted 21 $ 167.25 58 $ 156.92 79 $ 159.75 Adjustments (1) 15 $ 153.01 — $ — 15 $ 153.01 Vested (32 ) $ 153.01 (111 ) $ 110.38 (143 ) $ 119.94 Canceled/forfeited — $ — (1 ) $ 125.75 (1 ) $ 125.75 Balance as of December 31, 2017 41 $ 154.78 106 $ 136.54 147 $ 130.75 (1) Adjustments to number of units awarded for PSUs based on achievement of performance and market conditions. </t>
  </si>
  <si>
    <t>Summary of Unrecognized Stock-based Compensation Expense</t>
  </si>
  <si>
    <t>A summary of total unrecognized stock-based compensation expense related to RSAs, RSUs, and PSUs (based on current performance estimates), at December 31, 2017 is presented below: (in millions, except years) December 31, 2017 Weighted Average Remaining Vesting Period (Years) Unrecognized RSA expense $ 3.0 1.3 Unrecognized RSU expense 2.0 1.3 Unrecognized PSU expense 3.4 1.7 Total $ 8.4 1.5</t>
  </si>
  <si>
    <t>Activity for Stock Options Outstanding</t>
  </si>
  <si>
    <t>Activity for our stock options is presented below: (in thousands, except per average exercise price) Number of Shares Under Option Weighted Average Exercise Price Balance as of December 31, 2014 10 $ 48.63 Granted — $ — Exercises (1 ) $ 49.95 Canceled/forfeited — $ — Balance as of December 31, 2015 9 $ 48.37 Granted — $ — Exercises (5 ) $ 52.58 Canceled/forfeited — $ — Balance as of December 31, 2016 4 $ 43.74 Granted — $ — Exercises (4 ) $ 43.74 Canceled/forfeited — $ — Balance as of December 31, 2017 — $ —</t>
  </si>
  <si>
    <t>Fair Value Of Assets And Liabilities (Tables)</t>
  </si>
  <si>
    <t>Schedule of Fair Value Measurements on a Recurring Basis</t>
  </si>
  <si>
    <t>The following tables present our assets measured at fair value on a recurring basis: Level 1 (in millions) December 31, 2017 December 31, 2016 Cash equivalents and restricted cash $ 31.2 $ 34.3</t>
  </si>
  <si>
    <t>Net Income Per Common Share Computations (Tables)</t>
  </si>
  <si>
    <t>Schedule of Earnings Per Share Calculation</t>
  </si>
  <si>
    <t>The following is a reconciliation of the numerator and denominator of the net income per common share computations: Years Ended December 31, (in millions, except per share data) 2017 2016 2015 Numerator for basic net income per common share: Net income from continuing operations $ 122.4 $ 96.7 $ 70.8 Net income from continuing operations allocated to participating securities (0.1 ) (1.0 ) (0.6 ) Net income from discontinued operations 18.1 11.4 (5.6 ) Numerator for basic net income per common share $ 140.4 $ 107.1 $ 64.6 Numerator for diluted net income from continuing operations per common share $ 122.4 $ 96.7 $ 70.8 Numerator for diluted net income per common share $ 140.5 $ 108.1 $ 65.2 Denominator for net income per common share: Basic 15.7 16.4 17.2 Plus dilutive effect of stock awards 0.2 0.2 0.1 Plus dilutive effect of participating securities 0.1 0.2 0.3 Diluted 16.0 16.8 17.6 Net income (loss) per common share data: Basic Continuing operations $ 7.76 $ 5.83 $ 4.08 Discontinued operations $ 1.15 $ 0.69 $ (0.33 ) Net income per common share - basic $ 8.91 $ 6.52 $ 3.75 Diluted Continuing operations $ 7.64 $ 5.74 $ 4.03 Discontinued operations $ 1.13 $ 0.68 $ (0.32 ) Net income per common share - diluted $ 8.77 $ 6.42 $ 3.71</t>
  </si>
  <si>
    <t>Segment Information (Tables)</t>
  </si>
  <si>
    <t>Net Revenue From External Customers and Intercompany Revenue From Each Operating Segment</t>
  </si>
  <si>
    <t>The tables below present net revenue from external customers and intercompany revenue from each of our operating segments, Adjusted EBITDA by segment and reconciles Comprehensive Income to Adjusted EBITDA: Years Ended December 31, (in millions) 2017 2016 2015 Net revenue from external customers: Racing: Churchill Downs $ 161.3 $ 155.2 $ 151.1 Arlington 57.2 55.3 54.4 Fair Grounds 36.3 38.0 39.8 Calder 2.5 2.6 2.7 Total Racing 257.3 251.1 248.0 Casino: Oxford Casino 90.8 84.6 80.4 Riverwalk Casino 48.2 46.1 49.8 Harlow’s Casino 50.0 48.4 49.0 Calder Casino 85.4 79.1 77.4 Fair Grounds Slots 36.5 36.9 39.0 VSI 38.3 36.9 36.9 Saratoga 1.3 0.8 0.4 Total Casino 350.5 332.8 332.9 TwinSpires 255.6 221.6 201.1 Other Investments 19.2 16.9 16.6 Corporate — — — Net revenue from external customers $ 882.6 $ 822.4 $ 798.6 Intercompany net revenue: Racing: Churchill Downs $ 11.4 $ 10.0 $ 7.8 Arlington 6.3 5.5 5.1 Fair Grounds 1.6 1.5 1.3 Calder — — — Total Racing 19.3 17.0 14.2 TwinSpires 1.1 1.3 1.1 Other Investments 4.5 3.9 3.5 Eliminations (24.9 ) (22.2 ) (18.8 ) Intercompany net revenue $ — $ — $ —</t>
  </si>
  <si>
    <t>Schedule of Segment Reporting Information</t>
  </si>
  <si>
    <t xml:space="preserve"> Years Ended December 31, (in millions) 2017 2016 2015 Reconciliation of Comprehensive Income to Adjusted EBITDA: Comprehensive income $ 140.4 $ 107.5 $ 64.7 Foreign currency translation, net of tax 0.1 (0.2 ) 0.5 Net change in pension benefits, net of tax — 0.8 — Net income 140.5 108.1 65.2 Additions - continuing operations: Depreciation and amortization 56.0 58.4 58.0 Interest expense 49.3 43.7 28.6 Loss on extinguishment of debt 20.7 — — Income tax (benefit) provision (19.9 ) 50.7 44.6 Additions - discontinued operations: Depreciation and amortization 41.1 50.2 51.7 Income tax provision 5.1 9.3 2.3 EBITDA $ 292.8 $ 320.4 $ 250.4 Adjustments to EBITDA - continuing operations: Selling, general and administrative: Stock-based compensation expense 16.0 13.3 12.5 Other charges 1.2 2.5 — Other income, expense: Interest, depreciation and amortization expense related to equity investments 16.7 10.0 8.5 Other charges and recoveries, net — 0.5 (5.8 ) Impairment of tangible and other intangible assets 21.7 — — Gain on Calder land sale — (23.7 ) — Calder exit costs 0.8 2.5 13.9 Other, net 1.5 (2.4 ) — Adjustments to EBITDA - discontinued operations: Stock-based compensation expense 11.1 5.6 1.3 Transaction expense, net 4.7 5.8 21.7 Total adjustments to EBITDA 73.7 14.1 52.1 Adjusted EBITDA $ 366.5 $ 334.5 $ 302.5 Adjusted EBITDA by segment: Racing $ 84.5 $ 79.7 $ 71.8 Casino 146.0 125.8 114.9 TwinSpires 64.4 56.2 49.5 Other Investments 3.7 2.7 2.9 Corporate (a) (12.4 ) (12.1 ) (8.1 ) Big Fish Games 80.3 82.2 71.5 Adjusted EBITDA $ 366.5 $ 334.5 $ 302.5 (a) The Corporate segment includes corporate and other certain expenses of $3.6 million in 2017, $3.1 million in 2016 and $3.0 million in 2015 that have not been allocated to Big Fish Games as a result of the Big Fish Transaction and the Big Fish Games segment reported as held for sale and discontinued operations in the accompanying Consolidated Financial Statements and these notes. The table below presents information about earnings (losses) from equity investments, net included in our reported segments: Years Ended December 31, (in millions) 2017 2016 2015 Casino $ 25.3 $ 17.4 $ 10.9 Other Investments 0.2 — 0.3 $ 25.5 $ 17.4 $ 11.2 Adjusted EBITDA by segment is comprised of the following: Year Ended December 31, 2017 Continuing Operations Discontinued Operations (in millions) Racing Casino TwinSpires Other Investments Corporate (a) Big Fish Games Net revenue $ 276.6 $ 350.5 $ 256.7 $ 23.7 $ — $ 466.0 Taxes &amp; purses (65.4 ) (117.0 ) (14.7 ) — — — Platform &amp; development fees — — — — — (167.8 ) Marketing &amp; advertising (4.9 ) (12.1 ) (8.2 ) — — (116.6 ) Salaries &amp; benefits (41.7 ) (53.2 ) (9.9 ) (12.0 ) (27.8 ) Content expense (15.2 ) — (125.0 ) — — — SG&amp;A expense (16.8 ) (22.6 ) (12.4 ) (3.3 ) (12.2 ) (16.6 ) Research &amp; development — — — — — (39.6 ) Other operating expense (48.9 ) (41.6 ) (22.1 ) (5.1 ) (0.5 ) (15.6 ) Other income 0.8 42.0 — 0.4 0.3 (1.7 ) Adjusted EBITDA $ 84.5 $ 146.0 $ 64.4 $ 3.7 $ (12.4 ) $ 80.3 Year Ended December 31, 2016 Continuing Operations Discontinued Operations (in millions) Racing Casino TwinSpires Other Investments Corporate (a) Big Fish Games Net revenue $ 268.1 $ 332.8 $ 222.9 $ 20.8 $ — $ 486.2 Taxes &amp; purses (64.2 ) (110.9 ) (11.6 ) — — — Platform &amp; development fees — — — — — (179.9 ) Marketing &amp; advertising (4.6 ) (12.7 ) (6.3 ) — — (127.9 ) Salaries &amp; benefits (40.9 ) (50.8 ) (9.4 ) (10.9 ) — (25.0 ) Content expense (15.6 ) — (107.6 ) — — — SG&amp;A expense (16.2 ) (21.2 ) (12.0 ) (3.4 ) (11.7 ) (15.4 ) Research &amp; development — — — — — (39.0 ) Other operating expense (47.4 ) (39.1 ) (19.8 ) (4.1 ) (0.6 ) (15.9 ) Other income 0.5 27.7 — 0.3 0.2 (0.9 ) Adjusted EBITDA $ 79.7 $ 125.8 $ 56.2 $ 2.7 $ (12.1 ) $ 82.2 Year Ended December 31, 2015 Continuing Operations Discontinued Operations (in millions) Racing Casino TwinSpires Other Investments Corporate (a) Big Fish Games Net revenue $ 262.2 $ 332.9 $ 202.2 $ 20.1 $ — $ 413.7 Taxes &amp; purses (63.6 ) (109.9 ) (10.6 ) — — — Platform &amp; development fees — — — — — (143.6 ) Marketing &amp; advertising (6.1 ) (12.4 ) (4.8 ) — — (107.7 ) Salaries &amp; benefits (39.2 ) (49.7 ) (9.9 ) (11.1 ) — (22.3 ) Content expense (14.6 ) — (97.9 ) — — — SG&amp;A expense (16.6 ) (24.1 ) (11.5 ) (2.5 ) (9.3 ) (13.8 ) Research &amp; development — — — — — (39.4 ) Other operating expense (50.9 ) (41.3 ) (18.0 ) (3.8 ) 1.1 (14.8 ) Other income 0.6 19.4 — 0.2 0.1 (0.6 ) Adjusted EBITDA $ 71.8 $ 114.9 $ 49.5 $ 2.9 $ (8.1 ) $ 71.5 (a) The Corporate segment includes corporate and other certain expenses of $3.6 million in 2017, $3.1 million in 2016 and $3.0 million in 2015 that have not been allocated to Big Fish Games as a result of the Big Fish Transaction and the Big Fish Games segment reported as held for sale and discontinued operations in the accompanying Consolidated Financial Statements and these notes.</t>
  </si>
  <si>
    <t>Schedule of Total Assets and Capital Expenditures by Operating Segment</t>
  </si>
  <si>
    <t>The table below presents total asset information for each of our operating segments: As of December 31, (in millions) 2017 2016 Total assets: Racing $ 483.0 $ 454.6 Casino 679.6 628.7 TwinSpires 215.9 209.9 Other Investments 15.2 11.1 Corporate 73.2 56.3 Big Fish Games 892.5 893.8 $ 2,359.4 $ 2,254.4 The table below presents total capital expenditures for each of our operating segments: Years Ended December 31, (in millions) 2017 2016 2015 Capital expenditures: Racing $ 57.8 $ 26.1 $ 12.3 Casino 37.5 13.9 18.8 TwinSpires 9.0 7.0 4.3 Other Investments 3.4 1.0 0.8 Corporate 1.3 1.2 0.9 Big Fish Games 7.9 5.5 6.4 $ 116.9 $ 54.7 $ 43.5</t>
  </si>
  <si>
    <t>Quarterly Results of Operations (Unaudited) (Tables)</t>
  </si>
  <si>
    <t>Schedule of Quarterly Results of Operations</t>
  </si>
  <si>
    <t>(in millions, except per common share data) For the Year Ended December 31, 2017 First Quarter Second Quarter Third Quarter Fourth Quarter (a) Net revenues $ 167.5 $ 339.3 $ 196.9 $ 178.9 Operating income (loss) 8.4 123.3 26.8 (12.8 ) Income from continuing operations, net of tax 2.2 72.9 12.9 34.4 Income from discontinued operations, net of tax 5.1 5.4 3.8 3.8 Net income per common share - basic (c) : Continuing operations $ 0.13 $ 4.52 $ 0.85 $ 2.25 Discontinued operations 0.31 0.34 0.24 0.25 Net income per common share - basic $ 0.44 $ 4.86 $ 1.09 $ 2.50 Net income per common share - diluted (c) : Continuing operations $ 0.13 $ 4.47 $ 0.84 $ 2.22 Discontinued operations 0.31 0.34 0.24 0.24 Net income per common share - diluted $ 0.44 $ 4.81 $ 1.08 $ 2.46 (in millions, except per common share data) For the Year Ended December 31, 2016 First Quarter Second Quarter Third Quarter Fourth Quarter (b) Net revenues $ 166.3 $ 313.3 $ 181.0 $ 161.8 Operating income 12.5 113.6 14.0 32.4 Income from continuing operations, net of tax 7.1 66.8 3.4 19.4 (Loss) income from discontinued operations, net of tax (4.3 ) 3.0 5.3 7.4 Net income (loss) per common share - basic (c) : Continuing operations $ 0.43 $ 3.97 $ 0.20 $ 1.17 Discontinued operations (0.26 ) 0.19 0.32 0.45 Net income per common share - basic $ 0.17 $ 4.16 $ 0.52 $ 1.62 Net income (loss) per common share - diluted (c) : Continuing operations $ 0.42 $ 3.93 $ 0.20 $ 1.16 Discontinued operations (0.26 ) 0.18 0.32 0.44 Net income per common share - diluted $ 0.16 $ 4.11 $ 0.52 $ 1.60</t>
  </si>
  <si>
    <t>Description of Business - Additional Information (Details) gaming_location in Thousands, $ in Millions</t>
  </si>
  <si>
    <t>Jan. 09, 2018USD ($)</t>
  </si>
  <si>
    <t>Dec. 31, 2017stategaming_location</t>
  </si>
  <si>
    <t>Jan. 03, 2017</t>
  </si>
  <si>
    <t>Oct. 02, 2015</t>
  </si>
  <si>
    <t>Dec. 31, 2012</t>
  </si>
  <si>
    <t>Variable Interest Entity [Line Items]</t>
  </si>
  <si>
    <t>Number of gaming locations | gaming_location</t>
  </si>
  <si>
    <t>Number of states in which the company operates | state</t>
  </si>
  <si>
    <t>Miami Valley Gaming LLC</t>
  </si>
  <si>
    <t>Equity method investment, ownership percentage</t>
  </si>
  <si>
    <t>50.00%</t>
  </si>
  <si>
    <t>Miami Valley Gaming LLC | Casino</t>
  </si>
  <si>
    <t>Saratoga Casino Holdings LLC</t>
  </si>
  <si>
    <t>25.00%</t>
  </si>
  <si>
    <t>Saratoga Casino Holdings LLC | Casino</t>
  </si>
  <si>
    <t>Ocean Downs and Racing Services</t>
  </si>
  <si>
    <t>62.50%</t>
  </si>
  <si>
    <t>Subsequent Event | Big Fish Games | Discontinued Operations, Disposed of by Sale</t>
  </si>
  <si>
    <t>Consideration in connection with the transaction | $</t>
  </si>
  <si>
    <t>Significant Accounting Policies - Additional Information (Details) - USD ($) $ in Millions</t>
  </si>
  <si>
    <t>Advanced sales of personal seat licenses, contractual life, term one</t>
  </si>
  <si>
    <t>1 year</t>
  </si>
  <si>
    <t>Advanced sales of personal seat licenses, contractual life, term two</t>
  </si>
  <si>
    <t>30 years</t>
  </si>
  <si>
    <t>Minimum</t>
  </si>
  <si>
    <t>Gaming tax rate</t>
  </si>
  <si>
    <t>1.50%</t>
  </si>
  <si>
    <t>Pari-Mutuel tax rate</t>
  </si>
  <si>
    <t>0.50%</t>
  </si>
  <si>
    <t>Maximum</t>
  </si>
  <si>
    <t>46.00%</t>
  </si>
  <si>
    <t>10.00%</t>
  </si>
  <si>
    <t>Grandstands and buildings | Minimum</t>
  </si>
  <si>
    <t>Property, plant, and equipment, useful life</t>
  </si>
  <si>
    <t>10 years</t>
  </si>
  <si>
    <t>Grandstands and buildings | Maximum</t>
  </si>
  <si>
    <t>40 years</t>
  </si>
  <si>
    <t>Equipment | Minimum</t>
  </si>
  <si>
    <t>2 years</t>
  </si>
  <si>
    <t>Equipment | Maximum</t>
  </si>
  <si>
    <t>Furniture and fixtures | Minimum</t>
  </si>
  <si>
    <t>Furniture and fixtures | Maximum</t>
  </si>
  <si>
    <t>Tracks and other improvements | Minimum</t>
  </si>
  <si>
    <t>Tracks and other improvements | Maximum</t>
  </si>
  <si>
    <t>20 years</t>
  </si>
  <si>
    <t>Game Software Development | Minimum</t>
  </si>
  <si>
    <t>Capitalized computer software useful life</t>
  </si>
  <si>
    <t>18 months</t>
  </si>
  <si>
    <t>Game Software Development | Maximum</t>
  </si>
  <si>
    <t>3 years</t>
  </si>
  <si>
    <t>Enhancements to Game Software Development</t>
  </si>
  <si>
    <t>Internally developed and purchased third party software</t>
  </si>
  <si>
    <t>Capitalized computer software developed or acquired for internal use</t>
  </si>
  <si>
    <t>Capitalized computer software developed or acquired for internal use, amortization expense</t>
  </si>
  <si>
    <t>Internally developed and purchased third party software | Maximum</t>
  </si>
  <si>
    <t>Percentage earned on total amount wagered</t>
  </si>
  <si>
    <t>18.30%</t>
  </si>
  <si>
    <t>11.10%</t>
  </si>
  <si>
    <t>Social Casino Games</t>
  </si>
  <si>
    <t>Average life of virtual goods</t>
  </si>
  <si>
    <t>3 days</t>
  </si>
  <si>
    <t>Other Casual Games</t>
  </si>
  <si>
    <t>4 months</t>
  </si>
  <si>
    <t>Free-to-play Game Software | Game Software Development</t>
  </si>
  <si>
    <t>Premium | Game Software Development</t>
  </si>
  <si>
    <t>12 months</t>
  </si>
  <si>
    <t>Big Fish Games</t>
  </si>
  <si>
    <t>Research &amp; development expenditures</t>
  </si>
  <si>
    <t>Continuing Operations</t>
  </si>
  <si>
    <t>Advertising and marketing expense</t>
  </si>
  <si>
    <t>Discontinued Operations - Additional Information (Details) - USD ($)</t>
  </si>
  <si>
    <t>Jan. 09, 2018</t>
  </si>
  <si>
    <t>Mar. 31, 2018</t>
  </si>
  <si>
    <t>Nov. 29, 2017</t>
  </si>
  <si>
    <t>Income Statement, Balance Sheet and Additional Disclosures by Disposal Groups, Including Discontinued Operations [Line Items]</t>
  </si>
  <si>
    <t>Increase in fair values of Big Fish Games deferred payment and earnout liability</t>
  </si>
  <si>
    <t>Big Fish Games | Discontinued Operations, Held-for-sale</t>
  </si>
  <si>
    <t>Previously recognized compensation expense</t>
  </si>
  <si>
    <t>Compensation expense recognized due to acceleration of vesting</t>
  </si>
  <si>
    <t>Stock-based compensation expense</t>
  </si>
  <si>
    <t>Consideration in connection with the transaction</t>
  </si>
  <si>
    <t>Scenario, Forecast | Big Fish Games | Discontinued Operations, Held-for-sale</t>
  </si>
  <si>
    <t>Discontinued Operations - Income (Loss) From Discontinued Operations (Details) - Big Fish Games - Discontinued Operations, Held-for-sale - USD ($) $ in Millions</t>
  </si>
  <si>
    <t>Net revenue</t>
  </si>
  <si>
    <t>Operating expenses</t>
  </si>
  <si>
    <t>Research and development</t>
  </si>
  <si>
    <t>Transaction expense, net</t>
  </si>
  <si>
    <t>Operating income (loss)</t>
  </si>
  <si>
    <t>Other expense</t>
  </si>
  <si>
    <t>Income (loss) from discontinued operations before provision for income taxes</t>
  </si>
  <si>
    <t>Income tax provision</t>
  </si>
  <si>
    <t>Discontinued Operations - Major Classes of Assets and Liabilities (Details) - USD ($) $ in Millions</t>
  </si>
  <si>
    <t>Accounts receivable</t>
  </si>
  <si>
    <t>Game software development, net</t>
  </si>
  <si>
    <t>Big Fish Games earnout liability</t>
  </si>
  <si>
    <t>Discontinued Operations - Fair Value of Liabilities (Details) - Big Fish Games - Discontinued Operations, Held-for-sale - USD ($) $ in Millions</t>
  </si>
  <si>
    <t>Liabilities measured at fair value on a recurring basis</t>
  </si>
  <si>
    <t>Deferred Payments</t>
  </si>
  <si>
    <t>Earnout Liability</t>
  </si>
  <si>
    <t>Discontinued Operations - Change in Fair Value of Liabilities (Details) - Big Fish Games - Discontinued Operations, Held-for-sale $ in Millions</t>
  </si>
  <si>
    <t>Dec. 31, 2017USD ($)</t>
  </si>
  <si>
    <t>Fair Value, Liabilities Measured on Recurring Basis, Unobservable Input Reconciliation, Calculation [Roll Forward]</t>
  </si>
  <si>
    <t>Balance as of December 31, 2016</t>
  </si>
  <si>
    <t>Payments</t>
  </si>
  <si>
    <t>Change in fair value</t>
  </si>
  <si>
    <t>Balance as of December 31, 2017</t>
  </si>
  <si>
    <t>Accounts Receivable - Schedule of Accounts Receivable (Details) - USD ($) $ in Millions</t>
  </si>
  <si>
    <t>Accounts Receivable, Net, Current [Abstract]</t>
  </si>
  <si>
    <t>Accounts receivable, gross</t>
  </si>
  <si>
    <t>Accounts receivable, net</t>
  </si>
  <si>
    <t>Trade receivables</t>
  </si>
  <si>
    <t>Derby-related receivables</t>
  </si>
  <si>
    <t>Simulcast and mobile and online wagering receivables</t>
  </si>
  <si>
    <t>Other receivables</t>
  </si>
  <si>
    <t>Accounts Receivable - Additional Information (Details) - USD ($) $ in Millions</t>
  </si>
  <si>
    <t>Accounts, Notes, Loans and Financing Receivable [Line Items]</t>
  </si>
  <si>
    <t>Bad debt expense</t>
  </si>
  <si>
    <t>Property and Equipment - Schedule of Property and Equipment (Details) - USD ($) $ in Millions</t>
  </si>
  <si>
    <t>Property, Plant and Equipment [Line Items]</t>
  </si>
  <si>
    <t>Property and equipment, gross</t>
  </si>
  <si>
    <t>Accumulated depreciation</t>
  </si>
  <si>
    <t>Grandstands and buildings</t>
  </si>
  <si>
    <t>Equipment</t>
  </si>
  <si>
    <t>Tracks and other improvements</t>
  </si>
  <si>
    <t>Land</t>
  </si>
  <si>
    <t>Furniture and fixtures</t>
  </si>
  <si>
    <t>Construction in progress</t>
  </si>
  <si>
    <t>Artwork</t>
  </si>
  <si>
    <t>Property and Equipment - Additional Information (Details)</t>
  </si>
  <si>
    <t>Nov. 08, 2016USD ($)a</t>
  </si>
  <si>
    <t>Dec. 31, 2016USD ($)</t>
  </si>
  <si>
    <t>Dec. 31, 2015USD ($)</t>
  </si>
  <si>
    <t>Depreciation expense</t>
  </si>
  <si>
    <t>Area of land sold | a</t>
  </si>
  <si>
    <t>Gain (loss) on sale of land</t>
  </si>
  <si>
    <t>Proceeds from sale of land held-for-use</t>
  </si>
  <si>
    <t>Long-lived asset impairment</t>
  </si>
  <si>
    <t>Calder Exit Costs - Additional Information (Details) - USD ($)</t>
  </si>
  <si>
    <t>Nov. 08, 2016</t>
  </si>
  <si>
    <t>Restructuring Cost and Reserve [Line Items]</t>
  </si>
  <si>
    <t>Calder Grandstand</t>
  </si>
  <si>
    <t>Net book value of asset</t>
  </si>
  <si>
    <t>Investment In and Advances to Unconsolidated Affiliates - Balance Sheet of Equity Method Investments (Details) - USD ($) $ in Millions</t>
  </si>
  <si>
    <t>Assets</t>
  </si>
  <si>
    <t>Current assets</t>
  </si>
  <si>
    <t>Other assets, net</t>
  </si>
  <si>
    <t>Liabilities and Members' Equity</t>
  </si>
  <si>
    <t>Current liabilities</t>
  </si>
  <si>
    <t>Long-term debt</t>
  </si>
  <si>
    <t>Members' equity</t>
  </si>
  <si>
    <t>Total liabilities and members' equity</t>
  </si>
  <si>
    <t>Investment In and Advances to Unconsolidated Affiliates - Income Statement of Equity Method Investments (Details) - USD ($) $ in Millions</t>
  </si>
  <si>
    <t>Operating and SG&amp;A expense</t>
  </si>
  <si>
    <t>Interest and other expense, net</t>
  </si>
  <si>
    <t>Investment In and Advances to Unconsolidated Affiliates - Miami Valley Gaming Joint Venture (Details) - USD ($)</t>
  </si>
  <si>
    <t>Schedule of Equity Method Investments [Line Items]</t>
  </si>
  <si>
    <t>Proceeds from equity method investment</t>
  </si>
  <si>
    <t>Note payable term</t>
  </si>
  <si>
    <t>6 years</t>
  </si>
  <si>
    <t>Secured note payable fixed interest rate</t>
  </si>
  <si>
    <t>5.00%</t>
  </si>
  <si>
    <t>Principal repayments of secured note payable</t>
  </si>
  <si>
    <t>Delaware North Companies Gaming &amp; Entertainment Inc. | Miami Valley Gaming LLC</t>
  </si>
  <si>
    <t>Investment In and Advances to Unconsolidated Affiliates - Equity in Income of MVG (Details) - USD ($) $ in Millions</t>
  </si>
  <si>
    <t>Investment In and Advances to Unconsolidated Affiliates - SHRI Equity Investment (Details) ft² in Thousands, $ in Millions</t>
  </si>
  <si>
    <t>Oct. 02, 2015USD ($)terminaldining_facilitymi</t>
  </si>
  <si>
    <t>Nov. 21, 2016USD ($)slot_machineloungedining_facilitygaming_table</t>
  </si>
  <si>
    <t>Jul. 06, 2016ft²rooms</t>
  </si>
  <si>
    <t>Equity method investment, amount</t>
  </si>
  <si>
    <t>Number of lottery terminals | terminal</t>
  </si>
  <si>
    <t>Length of race track | mi</t>
  </si>
  <si>
    <t>Number of dining facilities | dining_facility</t>
  </si>
  <si>
    <t>Fair value of property and equipment</t>
  </si>
  <si>
    <t>Fair value of finite-lived intangible assets</t>
  </si>
  <si>
    <t>Saratoga Casino Black Hawk</t>
  </si>
  <si>
    <t>Number of slot machines | slot_machine</t>
  </si>
  <si>
    <t>Number of table games | gaming_table</t>
  </si>
  <si>
    <t>Number of lounges | lounge</t>
  </si>
  <si>
    <t>Saratoga Casino and Raceway | Saratoga Casino Holdings LLC</t>
  </si>
  <si>
    <t>Management fee agreement, term</t>
  </si>
  <si>
    <t>5 years</t>
  </si>
  <si>
    <t>Saratoga Casino and Raceway | DNC</t>
  </si>
  <si>
    <t>Number of room in hotel | rooms</t>
  </si>
  <si>
    <t>Area of event space | ft²</t>
  </si>
  <si>
    <t>Investment In and Advances to Unconsolidated Affiliates - Ocean Downs (Details) - USD ($) $ in Millions</t>
  </si>
  <si>
    <t>Aug. 31, 2016</t>
  </si>
  <si>
    <t>Old Bay</t>
  </si>
  <si>
    <t>Equity method investment, ownership percentage through other investments</t>
  </si>
  <si>
    <t>12.50%</t>
  </si>
  <si>
    <t>Goodwill - Schedule of Goodwill (Details) $ in Millions</t>
  </si>
  <si>
    <t>Goodwill [Roll Forward]</t>
  </si>
  <si>
    <t>Balance, beginning of period</t>
  </si>
  <si>
    <t>Additions</t>
  </si>
  <si>
    <t>Balance, end of period</t>
  </si>
  <si>
    <t>Goodwill - Additional Information (Details) $ in Millions</t>
  </si>
  <si>
    <t>Goodwill [Line Items]</t>
  </si>
  <si>
    <t>Additions to goodwill</t>
  </si>
  <si>
    <t>BetAmerica Corporation | TwinSpires</t>
  </si>
  <si>
    <t>Other Intangible Assets - Schedule of Other Intangible Assets (Details) - USD ($) $ in Millions</t>
  </si>
  <si>
    <t>Finite-Lived Intangible Assets, Net [Abstract]</t>
  </si>
  <si>
    <t>Gross Carrying Amount</t>
  </si>
  <si>
    <t>Accumulated Amortization</t>
  </si>
  <si>
    <t>Net Carrying Amount</t>
  </si>
  <si>
    <t>Indefinite-Lived Intangible Assets (Excluding Goodwill) [Abstract]</t>
  </si>
  <si>
    <t>Indefinite-lived intangible assets (excluding goodwill)</t>
  </si>
  <si>
    <t>Trademarks</t>
  </si>
  <si>
    <t>Slots gaming rights</t>
  </si>
  <si>
    <t>Illinois Horseracing Equity Trust</t>
  </si>
  <si>
    <t>Customer relationships</t>
  </si>
  <si>
    <t>Favorable contracts</t>
  </si>
  <si>
    <t>Table games license</t>
  </si>
  <si>
    <t>Slots gaming license</t>
  </si>
  <si>
    <t>Other Intangible Assets - Additional Information (Details) - USD ($) $ in Millions</t>
  </si>
  <si>
    <t>3 Months Ended</t>
  </si>
  <si>
    <t>Finite-Lived Intangible Assets [Line Items]</t>
  </si>
  <si>
    <t>Amortization of definite-lived intangible assets</t>
  </si>
  <si>
    <t>Additional payments not included in future estimated amortization expense</t>
  </si>
  <si>
    <t>Calder</t>
  </si>
  <si>
    <t>Finite-lived intangible assets acquired</t>
  </si>
  <si>
    <t>Illinois Horseracing Equity Trust | Racing</t>
  </si>
  <si>
    <t>Impairment of Intangible Assets, Indefinite-lived (Excluding Goodwill)</t>
  </si>
  <si>
    <t>BetAmerica Corporation | Customer Relationships</t>
  </si>
  <si>
    <t>Finite-lived Intangible Assets Acquired</t>
  </si>
  <si>
    <t>BetAmerica Corporation | Other</t>
  </si>
  <si>
    <t>Bluff Media | TwinSpires</t>
  </si>
  <si>
    <t>Impairment of Intangible Assets (Excluding Goodwill)</t>
  </si>
  <si>
    <t>Bluff Media | TwinSpires | Customer Relationships</t>
  </si>
  <si>
    <t>Impairment of Intangible Assets, Finite-lived</t>
  </si>
  <si>
    <t>Bluff Media | Trademarks | TwinSpires</t>
  </si>
  <si>
    <t>Other Intangible Assets - Schedule of Future Estimated Amortization Expense (Details) $ in Millions</t>
  </si>
  <si>
    <t>Income Taxes - Schedule of Components of Provision for Income Taxes (Details) - USD ($) $ in Millions</t>
  </si>
  <si>
    <t>Current provision:</t>
  </si>
  <si>
    <t>Federal</t>
  </si>
  <si>
    <t>State and local</t>
  </si>
  <si>
    <t>Current income tax expense (benefit)</t>
  </si>
  <si>
    <t>Deferred (benefit) provision:</t>
  </si>
  <si>
    <t>Foreign</t>
  </si>
  <si>
    <t>Deferred income tax expense (benefit)</t>
  </si>
  <si>
    <t>Income tax expense (benefit)</t>
  </si>
  <si>
    <t>Income Taxes - Schedule of Income from Operations Before Provision for Income Taxes (Details) - USD ($) $ in Millions</t>
  </si>
  <si>
    <t>Domestic</t>
  </si>
  <si>
    <t>Income Taxes - Reconciliation of Amount Computed by Applying the Federal Statutory Income Tax Rate (Details) - USD ($) $ in Millions</t>
  </si>
  <si>
    <t>Income Tax Expense (Benefit), Continuing Operations, Income Tax Reconciliation [Abstract]</t>
  </si>
  <si>
    <t>Federal statutory tax on earnings before income taxes</t>
  </si>
  <si>
    <t>State income taxes, net of federal income tax benefit</t>
  </si>
  <si>
    <t>Non-deductible officer's compensation</t>
  </si>
  <si>
    <t>Change in enacted tax rates</t>
  </si>
  <si>
    <t>Windfall deduction from equity compensation</t>
  </si>
  <si>
    <t>Income Taxes - Schedule of Components of Deferred Tax Assets and Liabilities (Details) - USD ($) $ in Millions</t>
  </si>
  <si>
    <t>Deferred tax assets:</t>
  </si>
  <si>
    <t>Deferred compensation plans</t>
  </si>
  <si>
    <t>Deferred income</t>
  </si>
  <si>
    <t>Allowance for uncollectible receivables</t>
  </si>
  <si>
    <t>Deferred liabilities</t>
  </si>
  <si>
    <t>Net operating losses and credit carryforward</t>
  </si>
  <si>
    <t>Deferred tax assets</t>
  </si>
  <si>
    <t>Valuation allowance</t>
  </si>
  <si>
    <t>Net deferred tax asset</t>
  </si>
  <si>
    <t>Deferred tax liabilities:</t>
  </si>
  <si>
    <t>Intangible assets in excess of tax basis</t>
  </si>
  <si>
    <t>Property and equipment in excess of tax basis</t>
  </si>
  <si>
    <t>Equity investments in excess of tax basis</t>
  </si>
  <si>
    <t>Deferred tax liabilities</t>
  </si>
  <si>
    <t>Net deferred tax liability</t>
  </si>
  <si>
    <t>Income Taxes - Additional Information (Details) - USD ($) $ in Millions</t>
  </si>
  <si>
    <t>Dec. 31, 2014</t>
  </si>
  <si>
    <t>Income Taxes [Line Items]</t>
  </si>
  <si>
    <t>Change in tax rate income tax expense (benefit)</t>
  </si>
  <si>
    <t>Transition tax for accumulated foreign earnings, income tax expense (benefit)</t>
  </si>
  <si>
    <t>Non-deductible officer's compensation provisional income tax expense</t>
  </si>
  <si>
    <t>Tax depreciation provisional income tax benefit</t>
  </si>
  <si>
    <t>Transition tax for accumulated foreign earnings provisional income tax expense</t>
  </si>
  <si>
    <t>Change in tax rate provisional tax expense (benefit)</t>
  </si>
  <si>
    <t>Unrecognized tax benefits</t>
  </si>
  <si>
    <t>Unrecognized tax benefits that would impact effective tax rate</t>
  </si>
  <si>
    <t>Anticipated decrease in unrecognized tax positions</t>
  </si>
  <si>
    <t>Federal | Youbet.com</t>
  </si>
  <si>
    <t>Operating loss carryforwards</t>
  </si>
  <si>
    <t>State</t>
  </si>
  <si>
    <t>Operating loss carryforwards, valuation allowance</t>
  </si>
  <si>
    <t>State | Youbet.com</t>
  </si>
  <si>
    <t>Income Taxes - Reconciliation of Unrecognized Tax Benefits (Details) - USD ($) $ in Millions</t>
  </si>
  <si>
    <t>Reconciliation of Unrecognized Tax Benefits, Excluding Amounts Pertaining to Examined Tax Returns [Roll Forward]</t>
  </si>
  <si>
    <t>Unrecognized tax benefit, beginning of period</t>
  </si>
  <si>
    <t>Additions for tax positions related to the current year</t>
  </si>
  <si>
    <t>Additions for tax positions of prior years</t>
  </si>
  <si>
    <t>Reductions for tax positions of prior years</t>
  </si>
  <si>
    <t>Unrecognized tax benefit, end of period</t>
  </si>
  <si>
    <t>Shareholders' Equity - Additional Information (Details)</t>
  </si>
  <si>
    <t>Jun. 09, 2017USD ($)$ / sharesshares</t>
  </si>
  <si>
    <t>Nov. 19, 2015USD ($)$ / sharesshares</t>
  </si>
  <si>
    <t>Mar. 13, 2008right / sharesshares / right</t>
  </si>
  <si>
    <t>Mar. 13, 2008right / sharesshares / rightfirm</t>
  </si>
  <si>
    <t>Dec. 31, 2017USD ($)shares</t>
  </si>
  <si>
    <t>Dec. 31, 2016USD ($)shares</t>
  </si>
  <si>
    <t>Nov. 29, 2017USD ($)</t>
  </si>
  <si>
    <t>Apr. 25, 2017USD ($)</t>
  </si>
  <si>
    <t>Feb. 29, 2016USD ($)</t>
  </si>
  <si>
    <t>Feb. 24, 2016USD ($)</t>
  </si>
  <si>
    <t>Oct. 28, 2015USD ($)</t>
  </si>
  <si>
    <t>Distribution Made to Limited Partner [Line Items]</t>
  </si>
  <si>
    <t>Authorized stock repurchase amount</t>
  </si>
  <si>
    <t>Stock repurchased during period (in shares) | shares</t>
  </si>
  <si>
    <t>Stock repurchased and retired during period, value</t>
  </si>
  <si>
    <t>Number of days for average common stock repurchase price</t>
  </si>
  <si>
    <t>20 days</t>
  </si>
  <si>
    <t>Remaining unused authorization for stock repurchase program</t>
  </si>
  <si>
    <t>Percent of common stock issued</t>
  </si>
  <si>
    <t>200.00%</t>
  </si>
  <si>
    <t>Number of investment banking firms consulting with company | firm</t>
  </si>
  <si>
    <t>Maximum percentage of companies assets, cash flow or earnings power before shareholders will lose right to exercise shares</t>
  </si>
  <si>
    <t>Class of warrant or right, triggering event, repurchase, beneficial owner, percentage</t>
  </si>
  <si>
    <t>Beneficial ownership percentage</t>
  </si>
  <si>
    <t>15.00%</t>
  </si>
  <si>
    <t>Series A Preferred Stock | Common Stock</t>
  </si>
  <si>
    <t>Class of warrant or right, issuance rate | right / shares</t>
  </si>
  <si>
    <t>Common Stock | Preferred Stock</t>
  </si>
  <si>
    <t>Class of warrant or right, repurchase rate</t>
  </si>
  <si>
    <t>Common Stock | Common Stock</t>
  </si>
  <si>
    <t>Class or warrant or right, percent of common stock issued</t>
  </si>
  <si>
    <t>Class of warrant or right, repurchase rate | shares / right</t>
  </si>
  <si>
    <t>The Duchossois Group</t>
  </si>
  <si>
    <t>Repurchase price (in dollars per share) | $ / shares</t>
  </si>
  <si>
    <t>April 2017 Stock Repurchase Program</t>
  </si>
  <si>
    <t>Director and Employee Benefit Plans - Additional Information (Details) - USD ($) $ in Millions</t>
  </si>
  <si>
    <t>Defined Benefit Plan Disclosure [Line Items]</t>
  </si>
  <si>
    <t>Duration of service for eligibility</t>
  </si>
  <si>
    <t>3 months</t>
  </si>
  <si>
    <t>Employer matching contribution, percent</t>
  </si>
  <si>
    <t>3.00%</t>
  </si>
  <si>
    <t>Maximum annual contribution per employee, percent</t>
  </si>
  <si>
    <t>Employer's maximum additional match, percentage</t>
  </si>
  <si>
    <t>2.00%</t>
  </si>
  <si>
    <t>Employer's discretionary matching contribution</t>
  </si>
  <si>
    <t>4.00%</t>
  </si>
  <si>
    <t>Cash contribution to profit-sharing plan</t>
  </si>
  <si>
    <t>Noncontributory Defined Benefit Multi-Employer Retirement Plan</t>
  </si>
  <si>
    <t>Retirement plan expense</t>
  </si>
  <si>
    <t>Total Debt - Schedule of Total Debt Outstanding (Details) - USD ($) $ in Millions</t>
  </si>
  <si>
    <t>Debt Instrument [Line Items]</t>
  </si>
  <si>
    <t>Outstanding Principal</t>
  </si>
  <si>
    <t>Premium</t>
  </si>
  <si>
    <t>Issuance Costs and Fees</t>
  </si>
  <si>
    <t>Long-Term Debt, Net</t>
  </si>
  <si>
    <t>Total principal amount of debt, net of current maturities</t>
  </si>
  <si>
    <t>Total debt, net of current maturities</t>
  </si>
  <si>
    <t>2017 Credit Agreement | Line of Credit</t>
  </si>
  <si>
    <t>2014 Credit Agreement | Line of Credit</t>
  </si>
  <si>
    <t>2028 Senior Notes | Senior Notes</t>
  </si>
  <si>
    <t>2021 Senior Notes | Senior Notes</t>
  </si>
  <si>
    <t>Term Loan | 2017 Credit Agreement | Line of Credit</t>
  </si>
  <si>
    <t>Term Loan | 2014 Credit Agreement | Line of Credit</t>
  </si>
  <si>
    <t>Revolving Credit Facility | 2017 Credit Agreement | Line of Credit</t>
  </si>
  <si>
    <t>Swing line of credit | 2017 Credit Agreement | Line of Credit</t>
  </si>
  <si>
    <t>Swing line of credit | 2014 Credit Agreement | Line of Credit</t>
  </si>
  <si>
    <t>Senior Secured Credit Facility due 2021 | 2014 Credit Agreement | Line of Credit</t>
  </si>
  <si>
    <t>Total Debt - Credit Agreements (Details) - Line of Credit</t>
  </si>
  <si>
    <t>Dec. 27, 2017USD ($)</t>
  </si>
  <si>
    <t>Dec. 26, 2017USD ($)</t>
  </si>
  <si>
    <t>Coverage ratio, prior year permitted acquisition amount</t>
  </si>
  <si>
    <t>Maximum leverage ratio</t>
  </si>
  <si>
    <t>Minimum interest coverage ratio</t>
  </si>
  <si>
    <t>2014 Credit Agreement</t>
  </si>
  <si>
    <t>Maximum borrowing capacity</t>
  </si>
  <si>
    <t>Secured Debt | Term Loan B due 2022</t>
  </si>
  <si>
    <t>Required payment as a percentage of original balance</t>
  </si>
  <si>
    <t>0.25%</t>
  </si>
  <si>
    <t>Required periodic payment</t>
  </si>
  <si>
    <t>Amortization period of debt issuance costs</t>
  </si>
  <si>
    <t>7 years</t>
  </si>
  <si>
    <t>Secured Debt | Term Loan B due 2022 | London Interbank Offered Rate (LIBOR)</t>
  </si>
  <si>
    <t>Margin on variable rate</t>
  </si>
  <si>
    <t>Secured Debt | 2014 Credit Agreement</t>
  </si>
  <si>
    <t>Amortization of debt issuance costs</t>
  </si>
  <si>
    <t>Revolving Credit Facility</t>
  </si>
  <si>
    <t>Commitment fee percentage</t>
  </si>
  <si>
    <t>Revolving Credit Facility | London Interbank Offered Rate (LIBOR)</t>
  </si>
  <si>
    <t>1.75%</t>
  </si>
  <si>
    <t>Letter of credit</t>
  </si>
  <si>
    <t>Swing line of credit</t>
  </si>
  <si>
    <t>Subsequent Event | Revolving Credit Facility</t>
  </si>
  <si>
    <t>Repayments of lines of credit</t>
  </si>
  <si>
    <t>Total Debt - Senior Notes (Details) - Senior Notes - USD ($)</t>
  </si>
  <si>
    <t>Dec. 27, 2017</t>
  </si>
  <si>
    <t>Dec. 16, 2015</t>
  </si>
  <si>
    <t>Dec. 16, 2013</t>
  </si>
  <si>
    <t>2028 Senior Notes</t>
  </si>
  <si>
    <t>Face amount of debt issuance</t>
  </si>
  <si>
    <t>Stated interest rate</t>
  </si>
  <si>
    <t>4.75%</t>
  </si>
  <si>
    <t>Redemption price, percentage of face amount</t>
  </si>
  <si>
    <t>100.00%</t>
  </si>
  <si>
    <t>2028 Senior Notes | Any time prior to January 15, 2021</t>
  </si>
  <si>
    <t>104.75%</t>
  </si>
  <si>
    <t>Percentage of principal amount available for redemption</t>
  </si>
  <si>
    <t>40.00%</t>
  </si>
  <si>
    <t>2021 Senior Notes</t>
  </si>
  <si>
    <t>5.375%</t>
  </si>
  <si>
    <t>Debt issuance, premium percentage</t>
  </si>
  <si>
    <t>101.00%</t>
  </si>
  <si>
    <t>Extinguishment of debt, amount</t>
  </si>
  <si>
    <t>Write off of debt issuance costs</t>
  </si>
  <si>
    <t>Bond premium</t>
  </si>
  <si>
    <t>Total Debt - Schedule of Future Aggregate Maturities of Total Debt (Details) $ in Millions</t>
  </si>
  <si>
    <t>Long-term Debt, Fiscal Year Maturity [Abstract]</t>
  </si>
  <si>
    <t>Thereafter</t>
  </si>
  <si>
    <t>Total debt</t>
  </si>
  <si>
    <t>Operating Leases - Future Minimum Operating Lease Payments (Details) $ in Millions</t>
  </si>
  <si>
    <t>Operating Leases, Future Minimum Payments Due, Fiscal Year Maturity [Abstract]</t>
  </si>
  <si>
    <t>Operating Leases - Additional Information (Details) - USD ($)</t>
  </si>
  <si>
    <t>Dec. 31, 2002</t>
  </si>
  <si>
    <t>Rent expense for contingent lease payments</t>
  </si>
  <si>
    <t>Total rent expense for all operating leases</t>
  </si>
  <si>
    <t>Payment to re-acquire Churchill Downs facility in future period</t>
  </si>
  <si>
    <t>Stock-Based Compensation Plans - Summary of Restricted Stock Units, Performance Stock Units, and Restricted Stock(Details) - shares shares in Thousands</t>
  </si>
  <si>
    <t>Restricted stock</t>
  </si>
  <si>
    <t>Share-based Compensation Arrangement by Share-based Payment Award [Line Items]</t>
  </si>
  <si>
    <t>Award vesting period (in years)</t>
  </si>
  <si>
    <t>Shares, granted (in shares)</t>
  </si>
  <si>
    <t>Restricted Stock Units (RSU)</t>
  </si>
  <si>
    <t>Executive Long-Term Incentive Compensation Plan (the “ELTI Plan”)</t>
  </si>
  <si>
    <t>Percentage of targets</t>
  </si>
  <si>
    <t>85.00%</t>
  </si>
  <si>
    <t>Executive Long-Term Incentive Compensation Plan (the “ELTI Plan”) | Restricted Stock Units (RSU)</t>
  </si>
  <si>
    <t>Executive Long-Term Incentive Compensation Plan (the “ELTI Plan”) | Performance Share Units (PSU)</t>
  </si>
  <si>
    <t>Performance and service period under adopted ELTI Plan</t>
  </si>
  <si>
    <t>Minimum | Restricted stock</t>
  </si>
  <si>
    <t>7 months</t>
  </si>
  <si>
    <t>Maximum | Restricted stock</t>
  </si>
  <si>
    <t>Stock-Based Compensation Plans - Activity for Awards Made Outside of Share-Based Compensation Plans (Details) - $ / shares shares in Thousands</t>
  </si>
  <si>
    <t>Number of Shares/Units</t>
  </si>
  <si>
    <t>ELTI Plan, the 2013 New Company LTIP, the 2007 Incentive Plan and awards made outside of stock-based compensation plans</t>
  </si>
  <si>
    <t>Shares outstanding, beginning of period (in shares)</t>
  </si>
  <si>
    <t>Shares, adjustments (in shares)</t>
  </si>
  <si>
    <t>Shares, vested (in shares)</t>
  </si>
  <si>
    <t>Shares cancelled/forfeited (in shares)</t>
  </si>
  <si>
    <t>Shares outstanding, end of period (in shares)</t>
  </si>
  <si>
    <t>Weighted Average Grant Date Fair Value</t>
  </si>
  <si>
    <t>Shares outstanding, weighted average grant date fair value, beginning of period (in dollars per share)</t>
  </si>
  <si>
    <t>Shares, weighted average grant date fair value, granted (in dollars per share)</t>
  </si>
  <si>
    <t>Shares, weighted average grant date fair value, adjustments (in dollars per share)</t>
  </si>
  <si>
    <t>Shares, weighted average grant date fair value, vested (in dollars per share)</t>
  </si>
  <si>
    <t>Shares, weighted average grant date fair value, cancelled/forfeited (in dollars per share)</t>
  </si>
  <si>
    <t>Shares outstanding, weighted average grant date fair value, end of period (in dollars per share)</t>
  </si>
  <si>
    <t>Market Condition &amp; Performance-Based Awards | ELTI Plan, the 2013 New Company LTIP, the 2007 Incentive Plan and awards made outside of stock-based compensation plans</t>
  </si>
  <si>
    <t>Service Period Awards | ELTI Plan, the 2013 New Company LTIP, the 2007 Incentive Plan and awards made outside of stock-based compensation plans</t>
  </si>
  <si>
    <t>Stock-Based Compensation Plans - Summary of Unrecognized Stock-based Compensation Expense (Details) $ in Millions</t>
  </si>
  <si>
    <t>Unrecognized expense</t>
  </si>
  <si>
    <t>Weighted Average Remaining Vesting Period (Years)</t>
  </si>
  <si>
    <t>1 year 6 months</t>
  </si>
  <si>
    <t>1 year 3 months 19 days</t>
  </si>
  <si>
    <t>Performance Share Units (PSU)</t>
  </si>
  <si>
    <t>1 year 8 months 12 days</t>
  </si>
  <si>
    <t>Stock-Based Compensation Plans - Activity for Stock Options Outstanding (Details) - Stock Options - $ / shares shares in Thousands</t>
  </si>
  <si>
    <t>Number of Shares Under Option</t>
  </si>
  <si>
    <t>Stock options outstanding, beginning of period (in shares)</t>
  </si>
  <si>
    <t>Granted (in shares)</t>
  </si>
  <si>
    <t>Exercised (in shares)</t>
  </si>
  <si>
    <t>Cancelled/forfeited (in shares)</t>
  </si>
  <si>
    <t>Stock options outstanding, end of period (in shares)</t>
  </si>
  <si>
    <t>Weighted Average Exercise Price</t>
  </si>
  <si>
    <t>Stock options outstanding, beginning of period, weighted average exercise price (in dollars per share)</t>
  </si>
  <si>
    <t>Granted, weighted average exercise price (in dollars per share)</t>
  </si>
  <si>
    <t>Exercises, weighted average exercise price (in dollars per share)</t>
  </si>
  <si>
    <t>Canceled/forfeited, weighted average exercise price (in dollars per share)</t>
  </si>
  <si>
    <t>Stock options outstanding, end of period, weighted average exercise price (in dollars per share)</t>
  </si>
  <si>
    <t>Stock-Based Compensation Plans - Additional Information (Details) $ in Millions</t>
  </si>
  <si>
    <t>Feb. 24, 2016</t>
  </si>
  <si>
    <t>Dec. 31, 2017USD ($)service_period</t>
  </si>
  <si>
    <t>Income tax benefit related to stock-based employee compensation</t>
  </si>
  <si>
    <t>Fair value of shares and units vested</t>
  </si>
  <si>
    <t>Total intrinsic value of options exercised</t>
  </si>
  <si>
    <t>Cash received from exercised options</t>
  </si>
  <si>
    <t>Award period</t>
  </si>
  <si>
    <t>Churchill Downs Incorporated 2016 Omnibus Stock Incentive Plan</t>
  </si>
  <si>
    <t>Churchill Downs Incorporated 2007 Omnibus Stock Incentive Plan | Restricted stock</t>
  </si>
  <si>
    <t>Executive Long-Term Incentive Compensation Plan (the “ELTI Plan”) | February 23, 2016 | Performance Share Units (PSU)</t>
  </si>
  <si>
    <t>Maximum award payout curve percentage of original performance share units awarded (as a percent)</t>
  </si>
  <si>
    <t>Percentage increase in awards if in top quartile</t>
  </si>
  <si>
    <t>Percentage decrease if in bottom quartile</t>
  </si>
  <si>
    <t>Maximum number of performance share units as percentage of original award (as a percent)</t>
  </si>
  <si>
    <t>250.00%</t>
  </si>
  <si>
    <t>Performance-Based Awards | Executive Long-Term Incentive Compensation Plan (the “ELTI Plan”) | February 23, 2016 | Performance Share Units (PSU)</t>
  </si>
  <si>
    <t>Requisite service periods | service_period</t>
  </si>
  <si>
    <t>Fair Value Of Assets And Liabilities - Schedule of Fair Value Measurements on a Recurring Basis (Details) - USD ($) $ in Millions</t>
  </si>
  <si>
    <t>Fair Value, Inputs, Level 1</t>
  </si>
  <si>
    <t>Fair Value, Assets and Liabilities Measured on Recurring and Nonrecurring Basis [Line Items]</t>
  </si>
  <si>
    <t>Cash equivalents and restricted cash</t>
  </si>
  <si>
    <t>Fair Value Of Assets And Liabilities - Additional Information (Details) - USD ($) $ in Millions</t>
  </si>
  <si>
    <t>Reduction in fair value</t>
  </si>
  <si>
    <t>Unsecured Debt</t>
  </si>
  <si>
    <t>Fair value of long-term debt</t>
  </si>
  <si>
    <t>Net Income Per Common Share Computations (Details) - USD ($) $ / shares in Units, shares in Millions, $ in Millions</t>
  </si>
  <si>
    <t>Sep. 30, 2017</t>
  </si>
  <si>
    <t>Mar. 31, 2017</t>
  </si>
  <si>
    <t>Sep. 30, 2016</t>
  </si>
  <si>
    <t>Jun. 30, 2016</t>
  </si>
  <si>
    <t>Mar. 31, 2016</t>
  </si>
  <si>
    <t>Net income from continuing operations</t>
  </si>
  <si>
    <t>Net income from continuing operations allocated to participating securities</t>
  </si>
  <si>
    <t>Numerator for basic net income per common share</t>
  </si>
  <si>
    <t>Numerator for diluted net income from continuing operations per common share</t>
  </si>
  <si>
    <t>Numerator for diluted net income per common share</t>
  </si>
  <si>
    <t>Denominator for net income per common share:</t>
  </si>
  <si>
    <t>Plus dilutive effect of stock awards (in shares)</t>
  </si>
  <si>
    <t>Plus dilutive effect of participating securities (in shares)</t>
  </si>
  <si>
    <t>Earnings Per Share, Basic [Abstract]</t>
  </si>
  <si>
    <t>Earnings Per Share, Diluted [Abstract]</t>
  </si>
  <si>
    <t>Segment Information - Additional Information (Details)</t>
  </si>
  <si>
    <t>Dec. 31, 2017employeeSegment</t>
  </si>
  <si>
    <t>Segment Reporting Information [Line Items]</t>
  </si>
  <si>
    <t>Number of operating segments | Segment</t>
  </si>
  <si>
    <t>Saratoga</t>
  </si>
  <si>
    <t>Number of employees | employee</t>
  </si>
  <si>
    <t>Segment Information - Net Revenue From External Customers and Intercompany Revenue From Each Operating Segment (Details) - USD ($) $ in Millions</t>
  </si>
  <si>
    <t>Net revenues</t>
  </si>
  <si>
    <t>Intersegment Eliminations</t>
  </si>
  <si>
    <t>Intersegment Eliminations | Racing</t>
  </si>
  <si>
    <t>Intersegment Eliminations | TwinSpires</t>
  </si>
  <si>
    <t>Intersegment Eliminations | Other Investments</t>
  </si>
  <si>
    <t>Intersegment Eliminations | Corporate</t>
  </si>
  <si>
    <t>Churchill Downs | Racing</t>
  </si>
  <si>
    <t>Churchill Downs | Intersegment Eliminations | Racing</t>
  </si>
  <si>
    <t>Arlington | Racing</t>
  </si>
  <si>
    <t>Arlington | Intersegment Eliminations | Racing</t>
  </si>
  <si>
    <t>Fair Grounds | Racing</t>
  </si>
  <si>
    <t>Fair Grounds | Intersegment Eliminations | Racing</t>
  </si>
  <si>
    <t>Calder | Racing</t>
  </si>
  <si>
    <t>Calder | Intersegment Eliminations | Racing</t>
  </si>
  <si>
    <t>Oxford Casino | Casino</t>
  </si>
  <si>
    <t>Riverwalk Casino | Casino</t>
  </si>
  <si>
    <t>Harlow’s Casino | Casino</t>
  </si>
  <si>
    <t>Calder Casinos | Casino</t>
  </si>
  <si>
    <t>Fair Grounds Slots | Casino</t>
  </si>
  <si>
    <t>VSI | Casino</t>
  </si>
  <si>
    <t>Saratoga | Casino</t>
  </si>
  <si>
    <t>Segment Information - Schedule of Adjusted EBITDA by Segment (Details) - USD ($) $ in Millions</t>
  </si>
  <si>
    <t>Other operating expense</t>
  </si>
  <si>
    <t>Adjusted EBITDA</t>
  </si>
  <si>
    <t>Operating Segments | Racing</t>
  </si>
  <si>
    <t>Taxes &amp; purses</t>
  </si>
  <si>
    <t>Platform &amp; development fees</t>
  </si>
  <si>
    <t>Marketing &amp; advertising</t>
  </si>
  <si>
    <t>Salaries &amp; benefits</t>
  </si>
  <si>
    <t>Content expense</t>
  </si>
  <si>
    <t>SG&amp;A expense</t>
  </si>
  <si>
    <t>Research &amp; development</t>
  </si>
  <si>
    <t>Other income</t>
  </si>
  <si>
    <t>Operating Segments | Casino</t>
  </si>
  <si>
    <t>Operating Segments | TwinSpires</t>
  </si>
  <si>
    <t>Operating Segments | Other Investments</t>
  </si>
  <si>
    <t>Operating Segments | Corporate</t>
  </si>
  <si>
    <t>Discontinued Operations, Held-for-sale | Big Fish Games</t>
  </si>
  <si>
    <t>Discontinued Operations, Held-for-sale | Operating Segments | Big Fish Games</t>
  </si>
  <si>
    <t>Adjusted EBITDA corporate and other expenses</t>
  </si>
  <si>
    <t>Big Fish Games | Discontinued Operations, Held-for-sale | Corporate</t>
  </si>
  <si>
    <t>Segment Information - Reconciliation of Comprehensive Income to Adjusted EBITDA (Details) - USD ($) $ in Millions</t>
  </si>
  <si>
    <t>Net change in pension benefits, net of tax</t>
  </si>
  <si>
    <t>Income tax (benefit) provision</t>
  </si>
  <si>
    <t>EBITDA</t>
  </si>
  <si>
    <t>Total adjustments to EBITDA</t>
  </si>
  <si>
    <t>Other charges</t>
  </si>
  <si>
    <t>Interest, depreciation and amortization expense related to equity investments</t>
  </si>
  <si>
    <t>Other charges and recoveries, net</t>
  </si>
  <si>
    <t>Segment Information - Schedule of Equity in Income (Losses) of Unconsolidated Investments Included in Reported Segments (Details) - USD ($) $ in Millions</t>
  </si>
  <si>
    <t>Segment Reporting, Other Significant Reconciling Item [Line Items]</t>
  </si>
  <si>
    <t>Segment Information - Schedule of Total Assets and Capital Expenditures by Operating Segment (Details) - USD ($) $ in Millions</t>
  </si>
  <si>
    <t>Segment Reporting, Asset Reconciling Item [Line Items]</t>
  </si>
  <si>
    <t>Capital expenditures</t>
  </si>
  <si>
    <t>HRTV Equity Investment Divestiture - Additional Information (Details) - USD ($) $ in Millions</t>
  </si>
  <si>
    <t>1 Months Ended</t>
  </si>
  <si>
    <t>Jan. 31, 2015</t>
  </si>
  <si>
    <t>Gain from sale of ownership interest</t>
  </si>
  <si>
    <t>HRTV, LLC</t>
  </si>
  <si>
    <t>Proceeds from sale of equity investment</t>
  </si>
  <si>
    <t>Other Investments | HRTV, LLC</t>
  </si>
  <si>
    <t>Related Party Transactions - Additional Information (Details) - USD ($) $ / shares in Units, $ in Millions</t>
  </si>
  <si>
    <t>Jun. 09, 2017</t>
  </si>
  <si>
    <t>Nov. 19, 2015</t>
  </si>
  <si>
    <t>Related Party Transaction [Line Items]</t>
  </si>
  <si>
    <t>Stock repurchased during period (in shares)</t>
  </si>
  <si>
    <t>Repurchase price (in dollars per share)</t>
  </si>
  <si>
    <t>Subsequent Events - Additional Information (Details)</t>
  </si>
  <si>
    <t>Feb. 28, 2018purchase_agreement</t>
  </si>
  <si>
    <t>Feb. 12, 2018USD ($)$ / sharesshares</t>
  </si>
  <si>
    <t>Dec. 31, 2018USD ($)</t>
  </si>
  <si>
    <t>Subsequent Event [Line Items]</t>
  </si>
  <si>
    <t>Repurchase aggregate cost</t>
  </si>
  <si>
    <t>Subsequent Event</t>
  </si>
  <si>
    <t>Presque Isle Downs &amp; Casino And Lady Luck Casino | Subsequent Event</t>
  </si>
  <si>
    <t>Number of purchase agreements | purchase_agreement</t>
  </si>
  <si>
    <t>Scenario, Forecast | Presque Isle Downs &amp; Casino And Lady Luck Casino | Subsequent Event</t>
  </si>
  <si>
    <t>Consideration to be paid</t>
  </si>
  <si>
    <t>Quarterly Results of Operations (Unaudited) (Details) - USD ($) $ / shares in Units, $ in Millions</t>
  </si>
  <si>
    <t>(Loss) income from discontinued operations, net of tax</t>
  </si>
  <si>
    <t>Benefit from change in enacted tax rates</t>
  </si>
  <si>
    <t>Schedule II - Valuation and Qualifying Accounts (Details) - USD ($) $ in Millions</t>
  </si>
  <si>
    <t>Allowance for doubtful accounts:</t>
  </si>
  <si>
    <t>Movement in Valuation Allowances and Reserves [Roll Forward]</t>
  </si>
  <si>
    <t>Balance Beginning of Year</t>
  </si>
  <si>
    <t>Charged to Expense</t>
  </si>
  <si>
    <t>Deductions</t>
  </si>
  <si>
    <t>Balance End of Year</t>
  </si>
  <si>
    <t>Deferred income tax asset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508724</v>
      </c>
    </row>
    <row r="14" spans="1:4">
      <c r="A14" s="4" t="s">
        <v>23</v>
      </c>
      <c r="B14" s="4" t="s">
        <v>24</v>
      </c>
    </row>
    <row r="15" spans="1:4">
      <c r="A15" s="4" t="s">
        <v>25</v>
      </c>
      <c r="B15" s="4" t="s">
        <v>26</v>
      </c>
    </row>
    <row r="16" spans="1:4">
      <c r="A16" s="4" t="s">
        <v>27</v>
      </c>
      <c r="B16" s="4" t="s">
        <v>24</v>
      </c>
    </row>
    <row r="17" spans="1:4">
      <c r="A17" s="4" t="s">
        <v>28</v>
      </c>
      <c r="D17" s="6" t="n">
        <v>2268953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968</v>
      </c>
      <c r="C1" s="2" t="s">
        <v>969</v>
      </c>
      <c r="D1" s="2" t="s">
        <v>2</v>
      </c>
      <c r="E1" s="2" t="s">
        <v>30</v>
      </c>
    </row>
    <row r="2" spans="1:5">
      <c r="A2" s="3" t="s">
        <v>970</v>
      </c>
    </row>
    <row r="3" spans="1:5">
      <c r="A3" s="4" t="s">
        <v>971</v>
      </c>
      <c r="E3" s="5" t="n">
        <v>211790</v>
      </c>
    </row>
    <row r="4" spans="1:5">
      <c r="A4" s="4" t="s">
        <v>694</v>
      </c>
      <c r="E4" s="7" t="n">
        <v>27.6</v>
      </c>
    </row>
    <row r="5" spans="1:5">
      <c r="A5" s="4" t="s">
        <v>695</v>
      </c>
      <c r="C5" s="4" t="s">
        <v>696</v>
      </c>
    </row>
    <row r="6" spans="1:5">
      <c r="A6" s="4" t="s">
        <v>712</v>
      </c>
    </row>
    <row r="7" spans="1:5">
      <c r="A7" s="3" t="s">
        <v>970</v>
      </c>
    </row>
    <row r="8" spans="1:5">
      <c r="A8" s="4" t="s">
        <v>971</v>
      </c>
      <c r="B8" s="5" t="n">
        <v>1000000</v>
      </c>
      <c r="C8" s="5" t="n">
        <v>945000</v>
      </c>
      <c r="D8" s="5" t="n">
        <v>1000000</v>
      </c>
    </row>
    <row r="9" spans="1:5">
      <c r="A9" s="4" t="s">
        <v>694</v>
      </c>
      <c r="B9" s="7" t="n">
        <v>158.8</v>
      </c>
      <c r="C9" s="7" t="n">
        <v>138.1</v>
      </c>
    </row>
    <row r="10" spans="1:5">
      <c r="A10" s="4" t="s">
        <v>972</v>
      </c>
      <c r="B10" s="9" t="n">
        <v>158.78</v>
      </c>
      <c r="C10" s="9" t="n">
        <v>146.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973</v>
      </c>
      <c r="B1" s="2" t="s">
        <v>974</v>
      </c>
      <c r="C1" s="2" t="s">
        <v>975</v>
      </c>
      <c r="D1" s="2" t="s">
        <v>976</v>
      </c>
      <c r="E1" s="2" t="s">
        <v>491</v>
      </c>
      <c r="F1" s="2" t="s">
        <v>685</v>
      </c>
      <c r="G1" s="2" t="s">
        <v>522</v>
      </c>
      <c r="H1" s="2" t="s">
        <v>686</v>
      </c>
      <c r="I1" s="2" t="s">
        <v>687</v>
      </c>
      <c r="J1" s="2" t="s">
        <v>688</v>
      </c>
      <c r="K1" s="2" t="s">
        <v>689</v>
      </c>
      <c r="L1" s="2" t="s">
        <v>690</v>
      </c>
    </row>
    <row r="2" spans="1:12">
      <c r="A2" s="3" t="s">
        <v>977</v>
      </c>
    </row>
    <row r="3" spans="1:12">
      <c r="A3" s="4" t="s">
        <v>692</v>
      </c>
      <c r="G3" s="6" t="n">
        <v>150000000</v>
      </c>
      <c r="H3" s="6" t="n">
        <v>500000000</v>
      </c>
      <c r="I3" s="6" t="n">
        <v>250000000</v>
      </c>
      <c r="J3" s="6" t="n">
        <v>150000000</v>
      </c>
      <c r="K3" s="6" t="n">
        <v>150000000</v>
      </c>
      <c r="L3" s="6" t="n">
        <v>150000000</v>
      </c>
    </row>
    <row r="4" spans="1:12">
      <c r="A4" s="4" t="s">
        <v>693</v>
      </c>
      <c r="F4" s="5" t="n">
        <v>211790</v>
      </c>
    </row>
    <row r="5" spans="1:12">
      <c r="A5" s="4" t="s">
        <v>978</v>
      </c>
      <c r="E5" s="6" t="n">
        <v>190900000</v>
      </c>
      <c r="F5" s="6" t="n">
        <v>39000000</v>
      </c>
      <c r="G5" s="6" t="n">
        <v>151100000</v>
      </c>
    </row>
    <row r="6" spans="1:12">
      <c r="A6" s="4" t="s">
        <v>979</v>
      </c>
    </row>
    <row r="7" spans="1:12">
      <c r="A7" s="3" t="s">
        <v>977</v>
      </c>
    </row>
    <row r="8" spans="1:12">
      <c r="A8" s="4" t="s">
        <v>693</v>
      </c>
      <c r="C8" s="5" t="n">
        <v>1886792</v>
      </c>
    </row>
    <row r="9" spans="1:12">
      <c r="A9" s="4" t="s">
        <v>713</v>
      </c>
      <c r="C9" s="6" t="n">
        <v>265</v>
      </c>
    </row>
    <row r="10" spans="1:12">
      <c r="A10" s="4" t="s">
        <v>978</v>
      </c>
      <c r="C10" s="6" t="n">
        <v>500000000</v>
      </c>
    </row>
    <row r="11" spans="1:12">
      <c r="A11" s="4" t="s">
        <v>980</v>
      </c>
    </row>
    <row r="12" spans="1:12">
      <c r="A12" s="3" t="s">
        <v>977</v>
      </c>
    </row>
    <row r="13" spans="1:12">
      <c r="A13" s="4" t="s">
        <v>981</v>
      </c>
      <c r="B13" s="5" t="n">
        <v>2</v>
      </c>
    </row>
    <row r="14" spans="1:12">
      <c r="A14" s="4" t="s">
        <v>982</v>
      </c>
    </row>
    <row r="15" spans="1:12">
      <c r="A15" s="3" t="s">
        <v>977</v>
      </c>
    </row>
    <row r="16" spans="1:12">
      <c r="A16" s="4" t="s">
        <v>983</v>
      </c>
      <c r="D16" s="6" t="n">
        <v>229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04</v>
      </c>
      <c r="J1" s="2" t="s">
        <v>1</v>
      </c>
    </row>
    <row r="2" spans="1:12">
      <c r="B2" s="2" t="s">
        <v>2</v>
      </c>
      <c r="C2" s="2" t="s">
        <v>884</v>
      </c>
      <c r="D2" s="2" t="s">
        <v>4</v>
      </c>
      <c r="E2" s="2" t="s">
        <v>885</v>
      </c>
      <c r="F2" s="2" t="s">
        <v>30</v>
      </c>
      <c r="G2" s="2" t="s">
        <v>886</v>
      </c>
      <c r="H2" s="2" t="s">
        <v>887</v>
      </c>
      <c r="I2" s="2" t="s">
        <v>888</v>
      </c>
      <c r="J2" s="2" t="s">
        <v>2</v>
      </c>
      <c r="K2" s="2" t="s">
        <v>30</v>
      </c>
      <c r="L2" s="2" t="s">
        <v>31</v>
      </c>
    </row>
    <row r="3" spans="1:12">
      <c r="A3" s="3" t="s">
        <v>265</v>
      </c>
    </row>
    <row r="4" spans="1:12">
      <c r="A4" s="4" t="s">
        <v>906</v>
      </c>
      <c r="B4" s="7" t="n">
        <v>178.9</v>
      </c>
      <c r="C4" s="7" t="n">
        <v>196.9</v>
      </c>
      <c r="D4" s="7" t="n">
        <v>339.3</v>
      </c>
      <c r="E4" s="7" t="n">
        <v>167.5</v>
      </c>
      <c r="F4" s="7" t="n">
        <v>161.8</v>
      </c>
      <c r="G4" s="6" t="n">
        <v>181</v>
      </c>
      <c r="H4" s="7" t="n">
        <v>313.3</v>
      </c>
      <c r="I4" s="7" t="n">
        <v>166.3</v>
      </c>
      <c r="J4" s="7" t="n">
        <v>882.6</v>
      </c>
      <c r="K4" s="7" t="n">
        <v>822.4</v>
      </c>
      <c r="L4" s="7" t="n">
        <v>798.6</v>
      </c>
    </row>
    <row r="5" spans="1:12">
      <c r="A5" s="4" t="s">
        <v>478</v>
      </c>
      <c r="B5" s="8" t="n">
        <v>-12.8</v>
      </c>
      <c r="C5" s="8" t="n">
        <v>26.8</v>
      </c>
      <c r="D5" s="8" t="n">
        <v>123.3</v>
      </c>
      <c r="E5" s="8" t="n">
        <v>8.4</v>
      </c>
      <c r="F5" s="8" t="n">
        <v>32.4</v>
      </c>
      <c r="G5" s="5" t="n">
        <v>14</v>
      </c>
      <c r="H5" s="8" t="n">
        <v>113.6</v>
      </c>
      <c r="I5" s="8" t="n">
        <v>12.5</v>
      </c>
      <c r="J5" s="8" t="n">
        <v>145.7</v>
      </c>
      <c r="K5" s="8" t="n">
        <v>172.5</v>
      </c>
      <c r="L5" s="8" t="n">
        <v>126.3</v>
      </c>
    </row>
    <row r="6" spans="1:12">
      <c r="A6" s="4" t="s">
        <v>55</v>
      </c>
      <c r="B6" s="8" t="n">
        <v>34.4</v>
      </c>
      <c r="C6" s="8" t="n">
        <v>12.9</v>
      </c>
      <c r="D6" s="8" t="n">
        <v>72.90000000000001</v>
      </c>
      <c r="E6" s="8" t="n">
        <v>2.2</v>
      </c>
      <c r="F6" s="8" t="n">
        <v>19.4</v>
      </c>
      <c r="G6" s="8" t="n">
        <v>3.4</v>
      </c>
      <c r="H6" s="8" t="n">
        <v>66.8</v>
      </c>
      <c r="I6" s="8" t="n">
        <v>7.1</v>
      </c>
      <c r="J6" s="8" t="n">
        <v>122.4</v>
      </c>
      <c r="K6" s="8" t="n">
        <v>96.7</v>
      </c>
      <c r="L6" s="8" t="n">
        <v>70.8</v>
      </c>
    </row>
    <row r="7" spans="1:12">
      <c r="A7" s="4" t="s">
        <v>985</v>
      </c>
      <c r="B7" s="7" t="n">
        <v>3.8</v>
      </c>
      <c r="C7" s="7" t="n">
        <v>3.8</v>
      </c>
      <c r="D7" s="7" t="n">
        <v>5.4</v>
      </c>
      <c r="E7" s="7" t="n">
        <v>5.1</v>
      </c>
      <c r="F7" s="7" t="n">
        <v>7.4</v>
      </c>
      <c r="G7" s="7" t="n">
        <v>5.3</v>
      </c>
      <c r="H7" s="6" t="n">
        <v>3</v>
      </c>
      <c r="I7" s="7" t="n">
        <v>-4.3</v>
      </c>
      <c r="J7" s="7" t="n">
        <v>18.1</v>
      </c>
      <c r="K7" s="7" t="n">
        <v>11.4</v>
      </c>
      <c r="L7" s="7" t="n">
        <v>-5.6</v>
      </c>
    </row>
    <row r="8" spans="1:12">
      <c r="A8" s="3" t="s">
        <v>58</v>
      </c>
    </row>
    <row r="9" spans="1:12">
      <c r="A9" s="4" t="s">
        <v>59</v>
      </c>
      <c r="B9" s="9" t="n">
        <v>2.25</v>
      </c>
      <c r="C9" s="9" t="n">
        <v>0.85</v>
      </c>
      <c r="D9" s="9" t="n">
        <v>4.52</v>
      </c>
      <c r="E9" s="9" t="n">
        <v>0.13</v>
      </c>
      <c r="F9" s="9" t="n">
        <v>1.17</v>
      </c>
      <c r="G9" s="9" t="n">
        <v>0.2</v>
      </c>
      <c r="H9" s="9" t="n">
        <v>3.97</v>
      </c>
      <c r="I9" s="9" t="n">
        <v>0.43</v>
      </c>
      <c r="J9" s="9" t="n">
        <v>7.76</v>
      </c>
      <c r="K9" s="9" t="n">
        <v>5.83</v>
      </c>
      <c r="L9" s="9" t="n">
        <v>4.08</v>
      </c>
    </row>
    <row r="10" spans="1:12">
      <c r="A10" s="4" t="s">
        <v>60</v>
      </c>
      <c r="B10" s="10" t="n">
        <v>0.25</v>
      </c>
      <c r="C10" s="10" t="n">
        <v>0.24</v>
      </c>
      <c r="D10" s="10" t="n">
        <v>0.34</v>
      </c>
      <c r="E10" s="10" t="n">
        <v>0.31</v>
      </c>
      <c r="F10" s="10" t="n">
        <v>0.45</v>
      </c>
      <c r="G10" s="10" t="n">
        <v>0.32</v>
      </c>
      <c r="H10" s="10" t="n">
        <v>0.19</v>
      </c>
      <c r="I10" s="10" t="n">
        <v>-0.26</v>
      </c>
      <c r="J10" s="10" t="n">
        <v>1.15</v>
      </c>
      <c r="K10" s="10" t="n">
        <v>0.6899999999999999</v>
      </c>
      <c r="L10" s="10" t="n">
        <v>-0.33</v>
      </c>
    </row>
    <row r="11" spans="1:12">
      <c r="A11" s="4" t="s">
        <v>61</v>
      </c>
      <c r="B11" s="10" t="n">
        <v>2.5</v>
      </c>
      <c r="C11" s="10" t="n">
        <v>1.09</v>
      </c>
      <c r="D11" s="10" t="n">
        <v>4.86</v>
      </c>
      <c r="E11" s="10" t="n">
        <v>0.44</v>
      </c>
      <c r="F11" s="10" t="n">
        <v>1.62</v>
      </c>
      <c r="G11" s="10" t="n">
        <v>0.52</v>
      </c>
      <c r="H11" s="10" t="n">
        <v>4.16</v>
      </c>
      <c r="I11" s="10" t="n">
        <v>0.17</v>
      </c>
      <c r="J11" s="10" t="n">
        <v>8.91</v>
      </c>
      <c r="K11" s="10" t="n">
        <v>6.52</v>
      </c>
      <c r="L11" s="10" t="n">
        <v>3.75</v>
      </c>
    </row>
    <row r="12" spans="1:12">
      <c r="A12" s="3" t="s">
        <v>62</v>
      </c>
    </row>
    <row r="13" spans="1:12">
      <c r="A13" s="4" t="s">
        <v>59</v>
      </c>
      <c r="B13" s="10" t="n">
        <v>2.22</v>
      </c>
      <c r="C13" s="10" t="n">
        <v>0.84</v>
      </c>
      <c r="D13" s="10" t="n">
        <v>4.47</v>
      </c>
      <c r="E13" s="10" t="n">
        <v>0.13</v>
      </c>
      <c r="F13" s="10" t="n">
        <v>1.16</v>
      </c>
      <c r="G13" s="10" t="n">
        <v>0.2</v>
      </c>
      <c r="H13" s="10" t="n">
        <v>3.93</v>
      </c>
      <c r="I13" s="10" t="n">
        <v>0.42</v>
      </c>
      <c r="J13" s="10" t="n">
        <v>7.64</v>
      </c>
      <c r="K13" s="10" t="n">
        <v>5.74</v>
      </c>
      <c r="L13" s="10" t="n">
        <v>4.03</v>
      </c>
    </row>
    <row r="14" spans="1:12">
      <c r="A14" s="4" t="s">
        <v>60</v>
      </c>
      <c r="B14" s="10" t="n">
        <v>0.24</v>
      </c>
      <c r="C14" s="10" t="n">
        <v>0.24</v>
      </c>
      <c r="D14" s="10" t="n">
        <v>0.34</v>
      </c>
      <c r="E14" s="10" t="n">
        <v>0.31</v>
      </c>
      <c r="F14" s="10" t="n">
        <v>0.44</v>
      </c>
      <c r="G14" s="10" t="n">
        <v>0.32</v>
      </c>
      <c r="H14" s="10" t="n">
        <v>0.18</v>
      </c>
      <c r="I14" s="10" t="n">
        <v>-0.26</v>
      </c>
      <c r="J14" s="10" t="n">
        <v>1.13</v>
      </c>
      <c r="K14" s="10" t="n">
        <v>0.68</v>
      </c>
      <c r="L14" s="10" t="n">
        <v>-0.32</v>
      </c>
    </row>
    <row r="15" spans="1:12">
      <c r="A15" s="4" t="s">
        <v>63</v>
      </c>
      <c r="B15" s="9" t="n">
        <v>2.46</v>
      </c>
      <c r="C15" s="9" t="n">
        <v>1.08</v>
      </c>
      <c r="D15" s="9" t="n">
        <v>4.81</v>
      </c>
      <c r="E15" s="9" t="n">
        <v>0.44</v>
      </c>
      <c r="F15" s="9" t="n">
        <v>1.6</v>
      </c>
      <c r="G15" s="9" t="n">
        <v>0.52</v>
      </c>
      <c r="H15" s="9" t="n">
        <v>4.11</v>
      </c>
      <c r="I15" s="9" t="n">
        <v>0.16</v>
      </c>
      <c r="J15" s="9" t="n">
        <v>8.77</v>
      </c>
      <c r="K15" s="9" t="n">
        <v>6.42</v>
      </c>
      <c r="L15" s="9" t="n">
        <v>3.71</v>
      </c>
    </row>
    <row r="16" spans="1:12">
      <c r="A16" s="4" t="s">
        <v>41</v>
      </c>
      <c r="J16" s="7" t="n">
        <v>21.7</v>
      </c>
      <c r="K16" s="6" t="n">
        <v>0</v>
      </c>
      <c r="L16" s="6" t="n">
        <v>0</v>
      </c>
    </row>
    <row r="17" spans="1:12">
      <c r="A17" s="4" t="s">
        <v>49</v>
      </c>
      <c r="J17" s="8" t="n">
        <v>-20.7</v>
      </c>
      <c r="K17" s="5" t="n">
        <v>0</v>
      </c>
      <c r="L17" s="5" t="n">
        <v>0</v>
      </c>
    </row>
    <row r="18" spans="1:12">
      <c r="A18" s="4" t="s">
        <v>986</v>
      </c>
      <c r="J18" s="8" t="n">
        <v>57.7</v>
      </c>
    </row>
    <row r="19" spans="1:12">
      <c r="A19" s="4" t="s">
        <v>525</v>
      </c>
      <c r="F19" s="7" t="n">
        <v>23.7</v>
      </c>
      <c r="J19" s="6" t="n">
        <v>0</v>
      </c>
      <c r="K19" s="7" t="n">
        <v>23.7</v>
      </c>
      <c r="L19"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4" t="s">
        <v>988</v>
      </c>
    </row>
    <row r="4" spans="1:4">
      <c r="A4" s="3" t="s">
        <v>989</v>
      </c>
    </row>
    <row r="5" spans="1:4">
      <c r="A5" s="4" t="s">
        <v>990</v>
      </c>
      <c r="B5" s="7" t="n">
        <v>3.5</v>
      </c>
      <c r="C5" s="7" t="n">
        <v>3.8</v>
      </c>
      <c r="D5" s="7" t="n">
        <v>4.2</v>
      </c>
    </row>
    <row r="6" spans="1:4">
      <c r="A6" s="4" t="s">
        <v>991</v>
      </c>
      <c r="B6" s="8" t="n">
        <v>1.8</v>
      </c>
      <c r="C6" s="8" t="n">
        <v>1.5</v>
      </c>
      <c r="D6" s="8" t="n">
        <v>1.3</v>
      </c>
    </row>
    <row r="7" spans="1:4">
      <c r="A7" s="4" t="s">
        <v>992</v>
      </c>
      <c r="B7" s="8" t="n">
        <v>-1.7</v>
      </c>
      <c r="C7" s="8" t="n">
        <v>-1.8</v>
      </c>
      <c r="D7" s="8" t="n">
        <v>-1.7</v>
      </c>
    </row>
    <row r="8" spans="1:4">
      <c r="A8" s="4" t="s">
        <v>993</v>
      </c>
      <c r="B8" s="8" t="n">
        <v>3.6</v>
      </c>
      <c r="C8" s="8" t="n">
        <v>3.5</v>
      </c>
      <c r="D8" s="8" t="n">
        <v>3.8</v>
      </c>
    </row>
    <row r="9" spans="1:4">
      <c r="A9" s="4" t="s">
        <v>994</v>
      </c>
    </row>
    <row r="10" spans="1:4">
      <c r="A10" s="3" t="s">
        <v>989</v>
      </c>
    </row>
    <row r="11" spans="1:4">
      <c r="A11" s="4" t="s">
        <v>990</v>
      </c>
      <c r="B11" s="8" t="n">
        <v>0.4</v>
      </c>
      <c r="C11" s="8" t="n">
        <v>0.9</v>
      </c>
      <c r="D11" s="8" t="n">
        <v>1.2</v>
      </c>
    </row>
    <row r="12" spans="1:4">
      <c r="A12" s="4" t="s">
        <v>583</v>
      </c>
      <c r="B12" s="5" t="n">
        <v>0</v>
      </c>
      <c r="C12" s="5" t="n">
        <v>0</v>
      </c>
      <c r="D12" s="5" t="n">
        <v>0</v>
      </c>
    </row>
    <row r="13" spans="1:4">
      <c r="A13" s="4" t="s">
        <v>992</v>
      </c>
      <c r="B13" s="8" t="n">
        <v>-0.2</v>
      </c>
      <c r="C13" s="8" t="n">
        <v>-0.5</v>
      </c>
      <c r="D13" s="8" t="n">
        <v>-0.3</v>
      </c>
    </row>
    <row r="14" spans="1:4">
      <c r="A14" s="4" t="s">
        <v>993</v>
      </c>
      <c r="B14" s="7" t="n">
        <v>0.2</v>
      </c>
      <c r="C14" s="7" t="n">
        <v>0.4</v>
      </c>
      <c r="D14" s="7" t="n">
        <v>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221</v>
      </c>
    </row>
    <row r="4" spans="1:2">
      <c r="A4" s="4" t="s">
        <v>84</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57.3</v>
      </c>
      <c r="C4" s="7" t="n">
        <v>251.1</v>
      </c>
      <c r="D4" s="6" t="n">
        <v>248</v>
      </c>
    </row>
    <row r="5" spans="1:4">
      <c r="A5" s="4" t="s">
        <v>34</v>
      </c>
      <c r="B5" s="8" t="n">
        <v>350.5</v>
      </c>
      <c r="C5" s="8" t="n">
        <v>332.8</v>
      </c>
      <c r="D5" s="8" t="n">
        <v>332.9</v>
      </c>
    </row>
    <row r="6" spans="1:4">
      <c r="A6" s="4" t="s">
        <v>35</v>
      </c>
      <c r="B6" s="8" t="n">
        <v>255.6</v>
      </c>
      <c r="C6" s="8" t="n">
        <v>221.6</v>
      </c>
      <c r="D6" s="8" t="n">
        <v>201.1</v>
      </c>
    </row>
    <row r="7" spans="1:4">
      <c r="A7" s="4" t="s">
        <v>36</v>
      </c>
      <c r="B7" s="8" t="n">
        <v>19.2</v>
      </c>
      <c r="C7" s="8" t="n">
        <v>16.9</v>
      </c>
      <c r="D7" s="8" t="n">
        <v>16.6</v>
      </c>
    </row>
    <row r="8" spans="1:4">
      <c r="A8" s="4" t="s">
        <v>37</v>
      </c>
      <c r="B8" s="8" t="n">
        <v>882.6</v>
      </c>
      <c r="C8" s="8" t="n">
        <v>822.4</v>
      </c>
      <c r="D8" s="8" t="n">
        <v>798.6</v>
      </c>
    </row>
    <row r="9" spans="1:4">
      <c r="A9" s="3" t="s">
        <v>38</v>
      </c>
    </row>
    <row r="10" spans="1:4">
      <c r="A10" s="4" t="s">
        <v>33</v>
      </c>
      <c r="B10" s="8" t="n">
        <v>192.5</v>
      </c>
      <c r="C10" s="8" t="n">
        <v>187.7</v>
      </c>
      <c r="D10" s="8" t="n">
        <v>189.9</v>
      </c>
    </row>
    <row r="11" spans="1:4">
      <c r="A11" s="4" t="s">
        <v>34</v>
      </c>
      <c r="B11" s="8" t="n">
        <v>247.3</v>
      </c>
      <c r="C11" s="8" t="n">
        <v>241.3</v>
      </c>
      <c r="D11" s="8" t="n">
        <v>241.1</v>
      </c>
    </row>
    <row r="12" spans="1:4">
      <c r="A12" s="4" t="s">
        <v>35</v>
      </c>
      <c r="B12" s="8" t="n">
        <v>170.2</v>
      </c>
      <c r="C12" s="8" t="n">
        <v>146.7</v>
      </c>
      <c r="D12" s="8" t="n">
        <v>135.4</v>
      </c>
    </row>
    <row r="13" spans="1:4">
      <c r="A13" s="4" t="s">
        <v>36</v>
      </c>
      <c r="B13" s="8" t="n">
        <v>17.8</v>
      </c>
      <c r="C13" s="8" t="n">
        <v>16.5</v>
      </c>
      <c r="D13" s="8" t="n">
        <v>16.3</v>
      </c>
    </row>
    <row r="14" spans="1:4">
      <c r="A14" s="4" t="s">
        <v>39</v>
      </c>
      <c r="B14" s="5" t="n">
        <v>2</v>
      </c>
      <c r="C14" s="8" t="n">
        <v>1.8</v>
      </c>
      <c r="D14" s="8" t="n">
        <v>0.1</v>
      </c>
    </row>
    <row r="15" spans="1:4">
      <c r="A15" s="4" t="s">
        <v>40</v>
      </c>
      <c r="B15" s="8" t="n">
        <v>83.09999999999999</v>
      </c>
      <c r="C15" s="8" t="n">
        <v>79.40000000000001</v>
      </c>
      <c r="D15" s="8" t="n">
        <v>75.59999999999999</v>
      </c>
    </row>
    <row r="16" spans="1:4">
      <c r="A16" s="4" t="s">
        <v>41</v>
      </c>
      <c r="B16" s="8" t="n">
        <v>21.7</v>
      </c>
      <c r="C16" s="5" t="n">
        <v>0</v>
      </c>
      <c r="D16" s="5" t="n">
        <v>0</v>
      </c>
    </row>
    <row r="17" spans="1:4">
      <c r="A17" s="4" t="s">
        <v>42</v>
      </c>
      <c r="B17" s="5" t="n">
        <v>0</v>
      </c>
      <c r="C17" s="8" t="n">
        <v>-23.7</v>
      </c>
      <c r="D17" s="5" t="n">
        <v>0</v>
      </c>
    </row>
    <row r="18" spans="1:4">
      <c r="A18" s="4" t="s">
        <v>43</v>
      </c>
      <c r="B18" s="8" t="n">
        <v>0.8</v>
      </c>
      <c r="C18" s="8" t="n">
        <v>2.5</v>
      </c>
      <c r="D18" s="8" t="n">
        <v>13.9</v>
      </c>
    </row>
    <row r="19" spans="1:4">
      <c r="A19" s="4" t="s">
        <v>44</v>
      </c>
      <c r="B19" s="8" t="n">
        <v>1.5</v>
      </c>
      <c r="C19" s="8" t="n">
        <v>-2.3</v>
      </c>
      <c r="D19" s="5" t="n">
        <v>0</v>
      </c>
    </row>
    <row r="20" spans="1:4">
      <c r="A20" s="4" t="s">
        <v>45</v>
      </c>
      <c r="B20" s="8" t="n">
        <v>736.9</v>
      </c>
      <c r="C20" s="8" t="n">
        <v>649.9</v>
      </c>
      <c r="D20" s="8" t="n">
        <v>672.3</v>
      </c>
    </row>
    <row r="21" spans="1:4">
      <c r="A21" s="4" t="s">
        <v>46</v>
      </c>
      <c r="B21" s="8" t="n">
        <v>145.7</v>
      </c>
      <c r="C21" s="8" t="n">
        <v>172.5</v>
      </c>
      <c r="D21" s="8" t="n">
        <v>126.3</v>
      </c>
    </row>
    <row r="22" spans="1:4">
      <c r="A22" s="3" t="s">
        <v>47</v>
      </c>
    </row>
    <row r="23" spans="1:4">
      <c r="A23" s="4" t="s">
        <v>48</v>
      </c>
      <c r="B23" s="8" t="n">
        <v>-49.3</v>
      </c>
      <c r="C23" s="8" t="n">
        <v>-43.7</v>
      </c>
      <c r="D23" s="8" t="n">
        <v>-28.6</v>
      </c>
    </row>
    <row r="24" spans="1:4">
      <c r="A24" s="4" t="s">
        <v>49</v>
      </c>
      <c r="B24" s="8" t="n">
        <v>-20.7</v>
      </c>
      <c r="C24" s="5" t="n">
        <v>0</v>
      </c>
      <c r="D24" s="5" t="n">
        <v>0</v>
      </c>
    </row>
    <row r="25" spans="1:4">
      <c r="A25" s="4" t="s">
        <v>50</v>
      </c>
      <c r="B25" s="8" t="n">
        <v>25.5</v>
      </c>
      <c r="C25" s="8" t="n">
        <v>17.4</v>
      </c>
      <c r="D25" s="8" t="n">
        <v>11.2</v>
      </c>
    </row>
    <row r="26" spans="1:4">
      <c r="A26" s="4" t="s">
        <v>51</v>
      </c>
      <c r="B26" s="8" t="n">
        <v>1.3</v>
      </c>
      <c r="C26" s="8" t="n">
        <v>1.2</v>
      </c>
      <c r="D26" s="8" t="n">
        <v>6.5</v>
      </c>
    </row>
    <row r="27" spans="1:4">
      <c r="A27" s="4" t="s">
        <v>52</v>
      </c>
      <c r="B27" s="8" t="n">
        <v>-43.2</v>
      </c>
      <c r="C27" s="8" t="n">
        <v>-25.1</v>
      </c>
      <c r="D27" s="8" t="n">
        <v>-10.9</v>
      </c>
    </row>
    <row r="28" spans="1:4">
      <c r="A28" s="4" t="s">
        <v>53</v>
      </c>
      <c r="B28" s="8" t="n">
        <v>102.5</v>
      </c>
      <c r="C28" s="8" t="n">
        <v>147.4</v>
      </c>
      <c r="D28" s="8" t="n">
        <v>115.4</v>
      </c>
    </row>
    <row r="29" spans="1:4">
      <c r="A29" s="4" t="s">
        <v>54</v>
      </c>
      <c r="B29" s="8" t="n">
        <v>19.9</v>
      </c>
      <c r="C29" s="8" t="n">
        <v>-50.7</v>
      </c>
      <c r="D29" s="8" t="n">
        <v>-44.6</v>
      </c>
    </row>
    <row r="30" spans="1:4">
      <c r="A30" s="4" t="s">
        <v>55</v>
      </c>
      <c r="B30" s="8" t="n">
        <v>122.4</v>
      </c>
      <c r="C30" s="8" t="n">
        <v>96.7</v>
      </c>
      <c r="D30" s="8" t="n">
        <v>70.8</v>
      </c>
    </row>
    <row r="31" spans="1:4">
      <c r="A31" s="4" t="s">
        <v>56</v>
      </c>
      <c r="B31" s="8" t="n">
        <v>18.1</v>
      </c>
      <c r="C31" s="8" t="n">
        <v>11.4</v>
      </c>
      <c r="D31" s="8" t="n">
        <v>-5.6</v>
      </c>
    </row>
    <row r="32" spans="1:4">
      <c r="A32" s="4" t="s">
        <v>57</v>
      </c>
      <c r="B32" s="7" t="n">
        <v>140.5</v>
      </c>
      <c r="C32" s="7" t="n">
        <v>108.1</v>
      </c>
      <c r="D32" s="7" t="n">
        <v>65.2</v>
      </c>
    </row>
    <row r="33" spans="1:4">
      <c r="A33" s="3" t="s">
        <v>58</v>
      </c>
    </row>
    <row r="34" spans="1:4">
      <c r="A34" s="4" t="s">
        <v>59</v>
      </c>
      <c r="B34" s="9" t="n">
        <v>7.76</v>
      </c>
      <c r="C34" s="9" t="n">
        <v>5.83</v>
      </c>
      <c r="D34" s="9" t="n">
        <v>4.08</v>
      </c>
    </row>
    <row r="35" spans="1:4">
      <c r="A35" s="4" t="s">
        <v>60</v>
      </c>
      <c r="B35" s="10" t="n">
        <v>1.15</v>
      </c>
      <c r="C35" s="10" t="n">
        <v>0.6899999999999999</v>
      </c>
      <c r="D35" s="10" t="n">
        <v>-0.33</v>
      </c>
    </row>
    <row r="36" spans="1:4">
      <c r="A36" s="4" t="s">
        <v>61</v>
      </c>
      <c r="B36" s="10" t="n">
        <v>8.91</v>
      </c>
      <c r="C36" s="10" t="n">
        <v>6.52</v>
      </c>
      <c r="D36" s="10" t="n">
        <v>3.75</v>
      </c>
    </row>
    <row r="37" spans="1:4">
      <c r="A37" s="3" t="s">
        <v>62</v>
      </c>
    </row>
    <row r="38" spans="1:4">
      <c r="A38" s="4" t="s">
        <v>59</v>
      </c>
      <c r="B38" s="10" t="n">
        <v>7.64</v>
      </c>
      <c r="C38" s="10" t="n">
        <v>5.74</v>
      </c>
      <c r="D38" s="10" t="n">
        <v>4.03</v>
      </c>
    </row>
    <row r="39" spans="1:4">
      <c r="A39" s="4" t="s">
        <v>60</v>
      </c>
      <c r="B39" s="10" t="n">
        <v>1.13</v>
      </c>
      <c r="C39" s="10" t="n">
        <v>0.68</v>
      </c>
      <c r="D39" s="10" t="n">
        <v>-0.32</v>
      </c>
    </row>
    <row r="40" spans="1:4">
      <c r="A40" s="4" t="s">
        <v>63</v>
      </c>
      <c r="B40" s="9" t="n">
        <v>8.77</v>
      </c>
      <c r="C40" s="9" t="n">
        <v>6.42</v>
      </c>
      <c r="D40" s="9" t="n">
        <v>3.71</v>
      </c>
    </row>
    <row r="41" spans="1:4">
      <c r="A41" s="3" t="s">
        <v>64</v>
      </c>
    </row>
    <row r="42" spans="1:4">
      <c r="A42" s="4" t="s">
        <v>65</v>
      </c>
      <c r="B42" s="8" t="n">
        <v>15.7</v>
      </c>
      <c r="C42" s="8" t="n">
        <v>16.4</v>
      </c>
      <c r="D42" s="8" t="n">
        <v>17.2</v>
      </c>
    </row>
    <row r="43" spans="1:4">
      <c r="A43" s="4" t="s">
        <v>66</v>
      </c>
      <c r="B43" s="5" t="n">
        <v>16</v>
      </c>
      <c r="C43" s="8" t="n">
        <v>16.8</v>
      </c>
      <c r="D43" s="8" t="n">
        <v>17.6</v>
      </c>
    </row>
    <row r="44" spans="1:4">
      <c r="A44" s="3" t="s">
        <v>67</v>
      </c>
    </row>
    <row r="45" spans="1:4">
      <c r="A45" s="4" t="s">
        <v>68</v>
      </c>
      <c r="B45" s="7" t="n">
        <v>-0.1</v>
      </c>
      <c r="C45" s="7" t="n">
        <v>0.2</v>
      </c>
      <c r="D45" s="7" t="n">
        <v>-0.5</v>
      </c>
    </row>
    <row r="46" spans="1:4">
      <c r="A46" s="4" t="s">
        <v>69</v>
      </c>
      <c r="B46" s="5" t="n">
        <v>0</v>
      </c>
      <c r="C46" s="8" t="n">
        <v>-0.8</v>
      </c>
      <c r="D46" s="5" t="n">
        <v>0</v>
      </c>
    </row>
    <row r="47" spans="1:4">
      <c r="A47" s="4" t="s">
        <v>70</v>
      </c>
      <c r="B47" s="8" t="n">
        <v>-0.1</v>
      </c>
      <c r="C47" s="8" t="n">
        <v>-0.6</v>
      </c>
      <c r="D47" s="8" t="n">
        <v>-0.5</v>
      </c>
    </row>
    <row r="48" spans="1:4">
      <c r="A48" s="4" t="s">
        <v>71</v>
      </c>
      <c r="B48" s="7" t="n">
        <v>140.4</v>
      </c>
      <c r="C48" s="7" t="n">
        <v>107.5</v>
      </c>
      <c r="D48" s="7" t="n">
        <v>6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v>
      </c>
      <c r="B1" s="2" t="s">
        <v>2</v>
      </c>
      <c r="C1" s="2" t="s">
        <v>30</v>
      </c>
    </row>
    <row r="2" spans="1:3">
      <c r="A2" s="3" t="s">
        <v>73</v>
      </c>
    </row>
    <row r="3" spans="1:3">
      <c r="A3" s="4" t="s">
        <v>74</v>
      </c>
      <c r="B3" s="6" t="n">
        <v>51700000</v>
      </c>
      <c r="C3" s="6" t="n">
        <v>45300000</v>
      </c>
    </row>
    <row r="4" spans="1:3">
      <c r="A4" s="4" t="s">
        <v>75</v>
      </c>
      <c r="B4" s="5" t="n">
        <v>31200000</v>
      </c>
      <c r="C4" s="5" t="n">
        <v>34300000</v>
      </c>
    </row>
    <row r="5" spans="1:3">
      <c r="A5" s="4" t="s">
        <v>76</v>
      </c>
      <c r="B5" s="5" t="n">
        <v>49600000</v>
      </c>
      <c r="C5" s="5" t="n">
        <v>56600000</v>
      </c>
    </row>
    <row r="6" spans="1:3">
      <c r="A6" s="4" t="s">
        <v>77</v>
      </c>
      <c r="B6" s="5" t="n">
        <v>0</v>
      </c>
      <c r="C6" s="5" t="n">
        <v>13600000</v>
      </c>
    </row>
    <row r="7" spans="1:3">
      <c r="A7" s="4" t="s">
        <v>78</v>
      </c>
      <c r="B7" s="5" t="n">
        <v>35600000</v>
      </c>
      <c r="C7" s="5" t="n">
        <v>7600000</v>
      </c>
    </row>
    <row r="8" spans="1:3">
      <c r="A8" s="4" t="s">
        <v>79</v>
      </c>
      <c r="B8" s="5" t="n">
        <v>18900000</v>
      </c>
      <c r="C8" s="5" t="n">
        <v>17800000</v>
      </c>
    </row>
    <row r="9" spans="1:3">
      <c r="A9" s="4" t="s">
        <v>80</v>
      </c>
      <c r="B9" s="5" t="n">
        <v>69100000</v>
      </c>
      <c r="C9" s="5" t="n">
        <v>70800000</v>
      </c>
    </row>
    <row r="10" spans="1:3">
      <c r="A10" s="4" t="s">
        <v>81</v>
      </c>
      <c r="B10" s="5" t="n">
        <v>256100000</v>
      </c>
      <c r="C10" s="5" t="n">
        <v>246000000</v>
      </c>
    </row>
    <row r="11" spans="1:3">
      <c r="A11" s="4" t="s">
        <v>82</v>
      </c>
      <c r="B11" s="5" t="n">
        <v>608000000</v>
      </c>
      <c r="C11" s="5" t="n">
        <v>560600000</v>
      </c>
    </row>
    <row r="12" spans="1:3">
      <c r="A12" s="4" t="s">
        <v>83</v>
      </c>
      <c r="B12" s="5" t="n">
        <v>171300000</v>
      </c>
      <c r="C12" s="5" t="n">
        <v>139100000</v>
      </c>
    </row>
    <row r="13" spans="1:3">
      <c r="A13" s="4" t="s">
        <v>84</v>
      </c>
      <c r="B13" s="5" t="n">
        <v>317600000</v>
      </c>
      <c r="C13" s="5" t="n">
        <v>301500000</v>
      </c>
    </row>
    <row r="14" spans="1:3">
      <c r="A14" s="4" t="s">
        <v>85</v>
      </c>
      <c r="B14" s="5" t="n">
        <v>169400000</v>
      </c>
      <c r="C14" s="5" t="n">
        <v>174000000</v>
      </c>
    </row>
    <row r="15" spans="1:3">
      <c r="A15" s="4" t="s">
        <v>86</v>
      </c>
      <c r="B15" s="5" t="n">
        <v>13600000</v>
      </c>
      <c r="C15" s="5" t="n">
        <v>9900000</v>
      </c>
    </row>
    <row r="16" spans="1:3">
      <c r="A16" s="4" t="s">
        <v>87</v>
      </c>
      <c r="B16" s="5" t="n">
        <v>823400000</v>
      </c>
      <c r="C16" s="5" t="n">
        <v>823300000</v>
      </c>
    </row>
    <row r="17" spans="1:3">
      <c r="A17" s="4" t="s">
        <v>88</v>
      </c>
      <c r="B17" s="5" t="n">
        <v>2359400000</v>
      </c>
      <c r="C17" s="5" t="n">
        <v>2254400000</v>
      </c>
    </row>
    <row r="18" spans="1:3">
      <c r="A18" s="3" t="s">
        <v>89</v>
      </c>
    </row>
    <row r="19" spans="1:3">
      <c r="A19" s="4" t="s">
        <v>90</v>
      </c>
      <c r="B19" s="5" t="n">
        <v>54100000</v>
      </c>
      <c r="C19" s="5" t="n">
        <v>49500000</v>
      </c>
    </row>
    <row r="20" spans="1:3">
      <c r="A20" s="4" t="s">
        <v>91</v>
      </c>
      <c r="B20" s="5" t="n">
        <v>12500000</v>
      </c>
      <c r="C20" s="5" t="n">
        <v>12500000</v>
      </c>
    </row>
    <row r="21" spans="1:3">
      <c r="A21" s="4" t="s">
        <v>92</v>
      </c>
      <c r="B21" s="5" t="n">
        <v>24000000</v>
      </c>
      <c r="C21" s="5" t="n">
        <v>25000000</v>
      </c>
    </row>
    <row r="22" spans="1:3">
      <c r="A22" s="4" t="s">
        <v>93</v>
      </c>
      <c r="B22" s="5" t="n">
        <v>75800000</v>
      </c>
      <c r="C22" s="5" t="n">
        <v>73200000</v>
      </c>
    </row>
    <row r="23" spans="1:3">
      <c r="A23" s="4" t="s">
        <v>94</v>
      </c>
      <c r="B23" s="5" t="n">
        <v>70900000</v>
      </c>
      <c r="C23" s="5" t="n">
        <v>64300000</v>
      </c>
    </row>
    <row r="24" spans="1:3">
      <c r="A24" s="4" t="s">
        <v>95</v>
      </c>
      <c r="B24" s="5" t="n">
        <v>4000000</v>
      </c>
      <c r="C24" s="5" t="n">
        <v>14200000</v>
      </c>
    </row>
    <row r="25" spans="1:3">
      <c r="A25" s="4" t="s">
        <v>96</v>
      </c>
      <c r="B25" s="5" t="n">
        <v>23700000</v>
      </c>
      <c r="C25" s="5" t="n">
        <v>21800000</v>
      </c>
    </row>
    <row r="26" spans="1:3">
      <c r="A26" s="4" t="s">
        <v>97</v>
      </c>
      <c r="B26" s="5" t="n">
        <v>188200000</v>
      </c>
      <c r="C26" s="5" t="n">
        <v>207600000</v>
      </c>
    </row>
    <row r="27" spans="1:3">
      <c r="A27" s="4" t="s">
        <v>98</v>
      </c>
      <c r="B27" s="5" t="n">
        <v>453200000</v>
      </c>
      <c r="C27" s="5" t="n">
        <v>468100000</v>
      </c>
    </row>
    <row r="28" spans="1:3">
      <c r="A28" s="4" t="s">
        <v>99</v>
      </c>
      <c r="B28" s="5" t="n">
        <v>632900000</v>
      </c>
      <c r="C28" s="5" t="n">
        <v>312800000</v>
      </c>
    </row>
    <row r="29" spans="1:3">
      <c r="A29" s="4" t="s">
        <v>100</v>
      </c>
      <c r="B29" s="5" t="n">
        <v>492300000</v>
      </c>
      <c r="C29" s="5" t="n">
        <v>594700000</v>
      </c>
    </row>
    <row r="30" spans="1:3">
      <c r="A30" s="4" t="s">
        <v>94</v>
      </c>
      <c r="B30" s="5" t="n">
        <v>29300000</v>
      </c>
      <c r="C30" s="5" t="n">
        <v>24400000</v>
      </c>
    </row>
    <row r="31" spans="1:3">
      <c r="A31" s="4" t="s">
        <v>101</v>
      </c>
      <c r="B31" s="5" t="n">
        <v>40600000</v>
      </c>
      <c r="C31" s="5" t="n">
        <v>63200000</v>
      </c>
    </row>
    <row r="32" spans="1:3">
      <c r="A32" s="4" t="s">
        <v>102</v>
      </c>
      <c r="B32" s="5" t="n">
        <v>16000000</v>
      </c>
      <c r="C32" s="5" t="n">
        <v>13900000</v>
      </c>
    </row>
    <row r="33" spans="1:3">
      <c r="A33" s="4" t="s">
        <v>103</v>
      </c>
      <c r="B33" s="5" t="n">
        <v>54800000</v>
      </c>
      <c r="C33" s="5" t="n">
        <v>92300000</v>
      </c>
    </row>
    <row r="34" spans="1:3">
      <c r="A34" s="4" t="s">
        <v>104</v>
      </c>
      <c r="B34" s="5" t="n">
        <v>1719100000</v>
      </c>
      <c r="C34" s="5" t="n">
        <v>1569400000</v>
      </c>
    </row>
    <row r="35" spans="1:3">
      <c r="A35" s="4" t="s">
        <v>105</v>
      </c>
      <c r="B35" s="4" t="s">
        <v>106</v>
      </c>
      <c r="C35" s="4" t="s">
        <v>106</v>
      </c>
    </row>
    <row r="36" spans="1:3">
      <c r="A36" s="3" t="s">
        <v>107</v>
      </c>
    </row>
    <row r="37" spans="1:3">
      <c r="A37" s="4" t="s">
        <v>108</v>
      </c>
      <c r="B37" s="5" t="n">
        <v>0</v>
      </c>
      <c r="C37" s="5" t="n">
        <v>0</v>
      </c>
    </row>
    <row r="38" spans="1:3">
      <c r="A38" s="4" t="s">
        <v>109</v>
      </c>
      <c r="B38" s="5" t="n">
        <v>7300000</v>
      </c>
      <c r="C38" s="5" t="n">
        <v>116500000</v>
      </c>
    </row>
    <row r="39" spans="1:3">
      <c r="A39" s="4" t="s">
        <v>110</v>
      </c>
      <c r="B39" s="5" t="n">
        <v>634300000</v>
      </c>
      <c r="C39" s="5" t="n">
        <v>569700000</v>
      </c>
    </row>
    <row r="40" spans="1:3">
      <c r="A40" s="4" t="s">
        <v>111</v>
      </c>
      <c r="B40" s="5" t="n">
        <v>-1300000</v>
      </c>
      <c r="C40" s="5" t="n">
        <v>-1200000</v>
      </c>
    </row>
    <row r="41" spans="1:3">
      <c r="A41" s="4" t="s">
        <v>112</v>
      </c>
      <c r="B41" s="5" t="n">
        <v>640300000</v>
      </c>
      <c r="C41" s="5" t="n">
        <v>685000000</v>
      </c>
    </row>
    <row r="42" spans="1:3">
      <c r="A42" s="4" t="s">
        <v>113</v>
      </c>
      <c r="B42" s="6" t="n">
        <v>2359400000</v>
      </c>
      <c r="C42" s="6" t="n">
        <v>2254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12</v>
      </c>
      <c r="B9" s="4" t="s">
        <v>281</v>
      </c>
    </row>
    <row r="10" spans="1:2">
      <c r="A10" s="4" t="s">
        <v>226</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2</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30</v>
      </c>
    </row>
    <row r="2" spans="1:3">
      <c r="A2" s="3" t="s">
        <v>115</v>
      </c>
    </row>
    <row r="3" spans="1:3">
      <c r="A3" s="4" t="s">
        <v>116</v>
      </c>
      <c r="B3" s="7" t="n">
        <v>3.6</v>
      </c>
      <c r="C3" s="7" t="n">
        <v>3.5</v>
      </c>
    </row>
    <row r="4" spans="1:3">
      <c r="A4" s="4" t="s">
        <v>117</v>
      </c>
      <c r="B4" s="8" t="n">
        <v>5.1</v>
      </c>
      <c r="C4" s="8" t="n">
        <v>0.5</v>
      </c>
    </row>
    <row r="5" spans="1:3">
      <c r="A5" s="4" t="s">
        <v>118</v>
      </c>
      <c r="C5" s="8" t="n">
        <v>2.5</v>
      </c>
    </row>
    <row r="6" spans="1:3">
      <c r="A6" s="4" t="s">
        <v>119</v>
      </c>
      <c r="B6" s="7" t="n">
        <v>7.7</v>
      </c>
      <c r="C6" s="7" t="n">
        <v>7.8</v>
      </c>
    </row>
    <row r="7" spans="1:3">
      <c r="A7" s="4" t="s">
        <v>120</v>
      </c>
      <c r="B7" s="5" t="n">
        <v>300000</v>
      </c>
      <c r="C7" s="5" t="n">
        <v>300000</v>
      </c>
    </row>
    <row r="8" spans="1:3">
      <c r="A8" s="4" t="s">
        <v>121</v>
      </c>
      <c r="B8" s="5" t="n">
        <v>0</v>
      </c>
      <c r="C8" s="5" t="n">
        <v>0</v>
      </c>
    </row>
    <row r="9" spans="1:3">
      <c r="A9" s="4" t="s">
        <v>122</v>
      </c>
      <c r="B9" s="5" t="n">
        <v>0</v>
      </c>
      <c r="C9" s="5" t="n">
        <v>0</v>
      </c>
    </row>
    <row r="10" spans="1:3">
      <c r="A10" s="4" t="s">
        <v>123</v>
      </c>
      <c r="B10" s="5" t="n">
        <v>50000000</v>
      </c>
      <c r="C10" s="5" t="n">
        <v>50000000</v>
      </c>
    </row>
    <row r="11" spans="1:3">
      <c r="A11" s="4" t="s">
        <v>124</v>
      </c>
      <c r="B11" s="5" t="n">
        <v>15400000</v>
      </c>
      <c r="C11" s="5" t="n">
        <v>16500000</v>
      </c>
    </row>
    <row r="12" spans="1:3">
      <c r="A12" s="4" t="s">
        <v>125</v>
      </c>
      <c r="B12" s="5" t="n">
        <v>15400000</v>
      </c>
      <c r="C12" s="5" t="n">
        <v>16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5</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4"/>
    <col customWidth="1" max="5" min="5" width="14"/>
    <col customWidth="1" max="6" min="6" width="14"/>
  </cols>
  <sheetData>
    <row r="1" spans="1:6">
      <c r="A1" s="1" t="s">
        <v>390</v>
      </c>
      <c r="B1" s="2" t="s">
        <v>391</v>
      </c>
      <c r="C1" s="2" t="s">
        <v>392</v>
      </c>
      <c r="D1" s="2" t="s">
        <v>393</v>
      </c>
      <c r="E1" s="2" t="s">
        <v>394</v>
      </c>
      <c r="F1" s="2" t="s">
        <v>395</v>
      </c>
    </row>
    <row r="2" spans="1:6">
      <c r="A2" s="3" t="s">
        <v>396</v>
      </c>
    </row>
    <row r="3" spans="1:6">
      <c r="A3" s="4" t="s">
        <v>397</v>
      </c>
      <c r="C3" s="5" t="n">
        <v>10</v>
      </c>
    </row>
    <row r="4" spans="1:6">
      <c r="A4" s="4" t="s">
        <v>398</v>
      </c>
      <c r="C4" s="5" t="n">
        <v>8</v>
      </c>
    </row>
    <row r="5" spans="1:6">
      <c r="A5" s="4" t="s">
        <v>399</v>
      </c>
    </row>
    <row r="6" spans="1:6">
      <c r="A6" s="3" t="s">
        <v>396</v>
      </c>
    </row>
    <row r="7" spans="1:6">
      <c r="A7" s="4" t="s">
        <v>400</v>
      </c>
      <c r="C7" s="4" t="s">
        <v>401</v>
      </c>
      <c r="F7" s="4" t="s">
        <v>401</v>
      </c>
    </row>
    <row r="8" spans="1:6">
      <c r="A8" s="4" t="s">
        <v>402</v>
      </c>
    </row>
    <row r="9" spans="1:6">
      <c r="A9" s="3" t="s">
        <v>396</v>
      </c>
    </row>
    <row r="10" spans="1:6">
      <c r="A10" s="4" t="s">
        <v>400</v>
      </c>
      <c r="C10" s="4" t="s">
        <v>401</v>
      </c>
    </row>
    <row r="11" spans="1:6">
      <c r="A11" s="4" t="s">
        <v>403</v>
      </c>
    </row>
    <row r="12" spans="1:6">
      <c r="A12" s="3" t="s">
        <v>396</v>
      </c>
    </row>
    <row r="13" spans="1:6">
      <c r="A13" s="4" t="s">
        <v>400</v>
      </c>
      <c r="C13" s="4" t="s">
        <v>404</v>
      </c>
      <c r="D13" s="4" t="s">
        <v>404</v>
      </c>
      <c r="E13" s="4" t="s">
        <v>404</v>
      </c>
    </row>
    <row r="14" spans="1:6">
      <c r="A14" s="4" t="s">
        <v>405</v>
      </c>
    </row>
    <row r="15" spans="1:6">
      <c r="A15" s="3" t="s">
        <v>396</v>
      </c>
    </row>
    <row r="16" spans="1:6">
      <c r="A16" s="4" t="s">
        <v>400</v>
      </c>
      <c r="C16" s="4" t="s">
        <v>404</v>
      </c>
    </row>
    <row r="17" spans="1:6">
      <c r="A17" s="4" t="s">
        <v>406</v>
      </c>
    </row>
    <row r="18" spans="1:6">
      <c r="A18" s="3" t="s">
        <v>396</v>
      </c>
    </row>
    <row r="19" spans="1:6">
      <c r="A19" s="4" t="s">
        <v>400</v>
      </c>
      <c r="C19" s="4" t="s">
        <v>407</v>
      </c>
      <c r="D19" s="4" t="s">
        <v>407</v>
      </c>
    </row>
    <row r="20" spans="1:6">
      <c r="A20" s="4" t="s">
        <v>408</v>
      </c>
    </row>
    <row r="21" spans="1:6">
      <c r="A21" s="3" t="s">
        <v>396</v>
      </c>
    </row>
    <row r="22" spans="1:6">
      <c r="A22" s="4" t="s">
        <v>409</v>
      </c>
      <c r="B22" s="6" t="n">
        <v>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31</v>
      </c>
    </row>
    <row r="3" spans="1:4">
      <c r="A3" s="3" t="s">
        <v>396</v>
      </c>
    </row>
    <row r="4" spans="1:4">
      <c r="A4" s="4" t="s">
        <v>411</v>
      </c>
      <c r="B4" s="4" t="s">
        <v>412</v>
      </c>
    </row>
    <row r="5" spans="1:4">
      <c r="A5" s="4" t="s">
        <v>413</v>
      </c>
      <c r="B5" s="4" t="s">
        <v>414</v>
      </c>
    </row>
    <row r="6" spans="1:4">
      <c r="A6" s="4" t="s">
        <v>415</v>
      </c>
    </row>
    <row r="7" spans="1:4">
      <c r="A7" s="3" t="s">
        <v>396</v>
      </c>
    </row>
    <row r="8" spans="1:4">
      <c r="A8" s="4" t="s">
        <v>416</v>
      </c>
      <c r="B8" s="4" t="s">
        <v>417</v>
      </c>
    </row>
    <row r="9" spans="1:4">
      <c r="A9" s="4" t="s">
        <v>418</v>
      </c>
      <c r="B9" s="4" t="s">
        <v>419</v>
      </c>
    </row>
    <row r="10" spans="1:4">
      <c r="A10" s="4" t="s">
        <v>420</v>
      </c>
    </row>
    <row r="11" spans="1:4">
      <c r="A11" s="3" t="s">
        <v>396</v>
      </c>
    </row>
    <row r="12" spans="1:4">
      <c r="A12" s="4" t="s">
        <v>416</v>
      </c>
      <c r="B12" s="4" t="s">
        <v>421</v>
      </c>
    </row>
    <row r="13" spans="1:4">
      <c r="A13" s="4" t="s">
        <v>418</v>
      </c>
      <c r="B13" s="4" t="s">
        <v>422</v>
      </c>
    </row>
    <row r="14" spans="1:4">
      <c r="A14" s="4" t="s">
        <v>423</v>
      </c>
    </row>
    <row r="15" spans="1:4">
      <c r="A15" s="3" t="s">
        <v>396</v>
      </c>
    </row>
    <row r="16" spans="1:4">
      <c r="A16" s="4" t="s">
        <v>424</v>
      </c>
      <c r="B16" s="4" t="s">
        <v>425</v>
      </c>
    </row>
    <row r="17" spans="1:4">
      <c r="A17" s="4" t="s">
        <v>426</v>
      </c>
    </row>
    <row r="18" spans="1:4">
      <c r="A18" s="3" t="s">
        <v>396</v>
      </c>
    </row>
    <row r="19" spans="1:4">
      <c r="A19" s="4" t="s">
        <v>424</v>
      </c>
      <c r="B19" s="4" t="s">
        <v>427</v>
      </c>
    </row>
    <row r="20" spans="1:4">
      <c r="A20" s="4" t="s">
        <v>428</v>
      </c>
    </row>
    <row r="21" spans="1:4">
      <c r="A21" s="3" t="s">
        <v>396</v>
      </c>
    </row>
    <row r="22" spans="1:4">
      <c r="A22" s="4" t="s">
        <v>424</v>
      </c>
      <c r="B22" s="4" t="s">
        <v>429</v>
      </c>
    </row>
    <row r="23" spans="1:4">
      <c r="A23" s="4" t="s">
        <v>430</v>
      </c>
    </row>
    <row r="24" spans="1:4">
      <c r="A24" s="3" t="s">
        <v>396</v>
      </c>
    </row>
    <row r="25" spans="1:4">
      <c r="A25" s="4" t="s">
        <v>424</v>
      </c>
      <c r="B25" s="4" t="s">
        <v>425</v>
      </c>
    </row>
    <row r="26" spans="1:4">
      <c r="A26" s="4" t="s">
        <v>431</v>
      </c>
    </row>
    <row r="27" spans="1:4">
      <c r="A27" s="3" t="s">
        <v>396</v>
      </c>
    </row>
    <row r="28" spans="1:4">
      <c r="A28" s="4" t="s">
        <v>424</v>
      </c>
      <c r="B28" s="4" t="s">
        <v>429</v>
      </c>
    </row>
    <row r="29" spans="1:4">
      <c r="A29" s="4" t="s">
        <v>432</v>
      </c>
    </row>
    <row r="30" spans="1:4">
      <c r="A30" s="3" t="s">
        <v>396</v>
      </c>
    </row>
    <row r="31" spans="1:4">
      <c r="A31" s="4" t="s">
        <v>424</v>
      </c>
      <c r="B31" s="4" t="s">
        <v>425</v>
      </c>
    </row>
    <row r="32" spans="1:4">
      <c r="A32" s="4" t="s">
        <v>433</v>
      </c>
    </row>
    <row r="33" spans="1:4">
      <c r="A33" s="3" t="s">
        <v>396</v>
      </c>
    </row>
    <row r="34" spans="1:4">
      <c r="A34" s="4" t="s">
        <v>424</v>
      </c>
      <c r="B34" s="4" t="s">
        <v>425</v>
      </c>
    </row>
    <row r="35" spans="1:4">
      <c r="A35" s="4" t="s">
        <v>434</v>
      </c>
    </row>
    <row r="36" spans="1:4">
      <c r="A36" s="3" t="s">
        <v>396</v>
      </c>
    </row>
    <row r="37" spans="1:4">
      <c r="A37" s="4" t="s">
        <v>424</v>
      </c>
      <c r="B37" s="4" t="s">
        <v>435</v>
      </c>
    </row>
    <row r="38" spans="1:4">
      <c r="A38" s="4" t="s">
        <v>436</v>
      </c>
    </row>
    <row r="39" spans="1:4">
      <c r="A39" s="3" t="s">
        <v>396</v>
      </c>
    </row>
    <row r="40" spans="1:4">
      <c r="A40" s="4" t="s">
        <v>437</v>
      </c>
      <c r="B40" s="4" t="s">
        <v>438</v>
      </c>
    </row>
    <row r="41" spans="1:4">
      <c r="A41" s="4" t="s">
        <v>439</v>
      </c>
    </row>
    <row r="42" spans="1:4">
      <c r="A42" s="3" t="s">
        <v>396</v>
      </c>
    </row>
    <row r="43" spans="1:4">
      <c r="A43" s="4" t="s">
        <v>437</v>
      </c>
      <c r="B43" s="4" t="s">
        <v>440</v>
      </c>
    </row>
    <row r="44" spans="1:4">
      <c r="A44" s="4" t="s">
        <v>441</v>
      </c>
    </row>
    <row r="45" spans="1:4">
      <c r="A45" s="3" t="s">
        <v>396</v>
      </c>
    </row>
    <row r="46" spans="1:4">
      <c r="A46" s="4" t="s">
        <v>437</v>
      </c>
      <c r="B46" s="4" t="s">
        <v>438</v>
      </c>
    </row>
    <row r="47" spans="1:4">
      <c r="A47" s="4" t="s">
        <v>442</v>
      </c>
    </row>
    <row r="48" spans="1:4">
      <c r="A48" s="3" t="s">
        <v>396</v>
      </c>
    </row>
    <row r="49" spans="1:4">
      <c r="A49" s="4" t="s">
        <v>443</v>
      </c>
      <c r="B49" s="7" t="n">
        <v>7.2</v>
      </c>
      <c r="C49" s="7" t="n">
        <v>6.7</v>
      </c>
      <c r="D49" s="7" t="n">
        <v>8.9</v>
      </c>
    </row>
    <row r="50" spans="1:4">
      <c r="A50" s="4" t="s">
        <v>444</v>
      </c>
      <c r="B50" s="7" t="n">
        <v>6.3</v>
      </c>
      <c r="C50" s="5" t="n">
        <v>6</v>
      </c>
      <c r="D50" s="8" t="n">
        <v>6.2</v>
      </c>
    </row>
    <row r="51" spans="1:4">
      <c r="A51" s="4" t="s">
        <v>445</v>
      </c>
    </row>
    <row r="52" spans="1:4">
      <c r="A52" s="3" t="s">
        <v>396</v>
      </c>
    </row>
    <row r="53" spans="1:4">
      <c r="A53" s="4" t="s">
        <v>424</v>
      </c>
      <c r="B53" s="4" t="s">
        <v>440</v>
      </c>
    </row>
    <row r="54" spans="1:4">
      <c r="A54" s="4" t="s">
        <v>35</v>
      </c>
    </row>
    <row r="55" spans="1:4">
      <c r="A55" s="3" t="s">
        <v>396</v>
      </c>
    </row>
    <row r="56" spans="1:4">
      <c r="A56" s="4" t="s">
        <v>446</v>
      </c>
      <c r="B56" s="4" t="s">
        <v>447</v>
      </c>
    </row>
    <row r="57" spans="1:4">
      <c r="A57" s="4" t="s">
        <v>33</v>
      </c>
    </row>
    <row r="58" spans="1:4">
      <c r="A58" s="3" t="s">
        <v>396</v>
      </c>
    </row>
    <row r="59" spans="1:4">
      <c r="A59" s="4" t="s">
        <v>446</v>
      </c>
      <c r="B59" s="4" t="s">
        <v>448</v>
      </c>
    </row>
    <row r="60" spans="1:4">
      <c r="A60" s="4" t="s">
        <v>449</v>
      </c>
    </row>
    <row r="61" spans="1:4">
      <c r="A61" s="3" t="s">
        <v>396</v>
      </c>
    </row>
    <row r="62" spans="1:4">
      <c r="A62" s="4" t="s">
        <v>450</v>
      </c>
      <c r="B62" s="4" t="s">
        <v>451</v>
      </c>
    </row>
    <row r="63" spans="1:4">
      <c r="A63" s="4" t="s">
        <v>452</v>
      </c>
    </row>
    <row r="64" spans="1:4">
      <c r="A64" s="3" t="s">
        <v>396</v>
      </c>
    </row>
    <row r="65" spans="1:4">
      <c r="A65" s="4" t="s">
        <v>450</v>
      </c>
      <c r="B65" s="4" t="s">
        <v>453</v>
      </c>
    </row>
    <row r="66" spans="1:4">
      <c r="A66" s="4" t="s">
        <v>454</v>
      </c>
    </row>
    <row r="67" spans="1:4">
      <c r="A67" s="3" t="s">
        <v>396</v>
      </c>
    </row>
    <row r="68" spans="1:4">
      <c r="A68" s="4" t="s">
        <v>437</v>
      </c>
      <c r="B68" s="4" t="s">
        <v>438</v>
      </c>
    </row>
    <row r="69" spans="1:4">
      <c r="A69" s="4" t="s">
        <v>455</v>
      </c>
    </row>
    <row r="70" spans="1:4">
      <c r="A70" s="3" t="s">
        <v>396</v>
      </c>
    </row>
    <row r="71" spans="1:4">
      <c r="A71" s="4" t="s">
        <v>437</v>
      </c>
      <c r="B71" s="4" t="s">
        <v>456</v>
      </c>
    </row>
    <row r="72" spans="1:4">
      <c r="A72" s="4" t="s">
        <v>457</v>
      </c>
    </row>
    <row r="73" spans="1:4">
      <c r="A73" s="3" t="s">
        <v>396</v>
      </c>
    </row>
    <row r="74" spans="1:4">
      <c r="A74" s="4" t="s">
        <v>458</v>
      </c>
      <c r="B74" s="7" t="n">
        <v>39.6</v>
      </c>
      <c r="C74" s="5" t="n">
        <v>39</v>
      </c>
      <c r="D74" s="8" t="n">
        <v>39.4</v>
      </c>
    </row>
    <row r="75" spans="1:4">
      <c r="A75" s="4" t="s">
        <v>459</v>
      </c>
    </row>
    <row r="76" spans="1:4">
      <c r="A76" s="3" t="s">
        <v>396</v>
      </c>
    </row>
    <row r="77" spans="1:4">
      <c r="A77" s="4" t="s">
        <v>460</v>
      </c>
      <c r="B77" s="8" t="n">
        <v>24.8</v>
      </c>
      <c r="C77" s="8" t="n">
        <v>23.1</v>
      </c>
      <c r="D77" s="5" t="n">
        <v>23</v>
      </c>
    </row>
    <row r="78" spans="1:4">
      <c r="A78" s="4" t="s">
        <v>203</v>
      </c>
    </row>
    <row r="79" spans="1:4">
      <c r="A79" s="3" t="s">
        <v>396</v>
      </c>
    </row>
    <row r="80" spans="1:4">
      <c r="A80" s="4" t="s">
        <v>460</v>
      </c>
      <c r="B80" s="7" t="n">
        <v>116.6</v>
      </c>
      <c r="C80" s="7" t="n">
        <v>127.9</v>
      </c>
      <c r="D80" s="7" t="n">
        <v>10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8"/>
    <col customWidth="1" max="5" min="5" width="37"/>
  </cols>
  <sheetData>
    <row r="1" spans="1:5">
      <c r="A1" s="1" t="s">
        <v>126</v>
      </c>
      <c r="B1" s="2" t="s">
        <v>127</v>
      </c>
      <c r="C1" s="2" t="s">
        <v>128</v>
      </c>
      <c r="D1" s="2" t="s">
        <v>129</v>
      </c>
      <c r="E1" s="2" t="s">
        <v>130</v>
      </c>
    </row>
    <row r="2" spans="1:5">
      <c r="A2" s="4" t="s">
        <v>131</v>
      </c>
      <c r="C2" s="5" t="n">
        <v>17500000</v>
      </c>
    </row>
    <row r="3" spans="1:5">
      <c r="A3" s="4" t="s">
        <v>132</v>
      </c>
      <c r="B3" s="7" t="n">
        <v>700.1</v>
      </c>
      <c r="C3" s="7" t="n">
        <v>262.3</v>
      </c>
      <c r="D3" s="7" t="n">
        <v>437.9</v>
      </c>
      <c r="E3" s="7" t="n">
        <v>-0.1</v>
      </c>
    </row>
    <row r="4" spans="1:5">
      <c r="A4" s="3" t="s">
        <v>133</v>
      </c>
    </row>
    <row r="5" spans="1:5">
      <c r="A5" s="4" t="s">
        <v>57</v>
      </c>
      <c r="B5" s="8" t="n">
        <v>65.2</v>
      </c>
      <c r="D5" s="8" t="n">
        <v>65.2</v>
      </c>
    </row>
    <row r="6" spans="1:5">
      <c r="A6" s="4" t="s">
        <v>134</v>
      </c>
      <c r="C6" s="5" t="n">
        <v>0</v>
      </c>
    </row>
    <row r="7" spans="1:5">
      <c r="A7" s="4" t="s">
        <v>135</v>
      </c>
      <c r="B7" s="8" t="n">
        <v>3.5</v>
      </c>
      <c r="C7" s="7" t="n">
        <v>3.5</v>
      </c>
    </row>
    <row r="8" spans="1:5">
      <c r="A8" s="4" t="s">
        <v>136</v>
      </c>
      <c r="B8" s="8" t="n">
        <v>5.5</v>
      </c>
      <c r="C8" s="7" t="n">
        <v>5.5</v>
      </c>
    </row>
    <row r="9" spans="1:5">
      <c r="A9" s="4" t="s">
        <v>137</v>
      </c>
      <c r="C9" s="5" t="n">
        <v>-1100000</v>
      </c>
    </row>
    <row r="10" spans="1:5">
      <c r="A10" s="4" t="s">
        <v>138</v>
      </c>
      <c r="B10" s="8" t="n">
        <v>-151.1</v>
      </c>
      <c r="C10" s="7" t="n">
        <v>-151.1</v>
      </c>
    </row>
    <row r="11" spans="1:5">
      <c r="A11" s="4" t="s">
        <v>139</v>
      </c>
      <c r="C11" s="5" t="n">
        <v>200000</v>
      </c>
    </row>
    <row r="12" spans="1:5">
      <c r="A12" s="4" t="s">
        <v>140</v>
      </c>
      <c r="B12" s="5" t="n">
        <v>0</v>
      </c>
      <c r="C12" s="6" t="n">
        <v>0</v>
      </c>
    </row>
    <row r="13" spans="1:5">
      <c r="A13" s="4" t="s">
        <v>141</v>
      </c>
      <c r="B13" s="8" t="n">
        <v>13.8</v>
      </c>
      <c r="C13" s="7" t="n">
        <v>13.8</v>
      </c>
    </row>
    <row r="14" spans="1:5">
      <c r="A14" s="4" t="s">
        <v>142</v>
      </c>
      <c r="B14" s="8" t="n">
        <v>-19.3</v>
      </c>
      <c r="D14" s="8" t="n">
        <v>-19.3</v>
      </c>
    </row>
    <row r="15" spans="1:5">
      <c r="A15" s="4" t="s">
        <v>68</v>
      </c>
      <c r="B15" s="8" t="n">
        <v>-0.5</v>
      </c>
      <c r="E15" s="8" t="n">
        <v>-0.5</v>
      </c>
    </row>
    <row r="16" spans="1:5">
      <c r="A16" s="4" t="s">
        <v>69</v>
      </c>
      <c r="B16" s="5" t="n">
        <v>0</v>
      </c>
    </row>
    <row r="17" spans="1:5">
      <c r="A17" s="4" t="s">
        <v>143</v>
      </c>
      <c r="C17" s="5" t="n">
        <v>16600000</v>
      </c>
    </row>
    <row r="18" spans="1:5">
      <c r="A18" s="4" t="s">
        <v>144</v>
      </c>
      <c r="B18" s="8" t="n">
        <v>617.2</v>
      </c>
      <c r="C18" s="6" t="n">
        <v>134</v>
      </c>
      <c r="D18" s="8" t="n">
        <v>483.8</v>
      </c>
      <c r="E18" s="8" t="n">
        <v>-0.6</v>
      </c>
    </row>
    <row r="19" spans="1:5">
      <c r="A19" s="3" t="s">
        <v>133</v>
      </c>
    </row>
    <row r="20" spans="1:5">
      <c r="A20" s="4" t="s">
        <v>57</v>
      </c>
      <c r="B20" s="8" t="n">
        <v>108.1</v>
      </c>
      <c r="D20" s="8" t="n">
        <v>108.1</v>
      </c>
    </row>
    <row r="21" spans="1:5">
      <c r="A21" s="4" t="s">
        <v>134</v>
      </c>
      <c r="C21" s="5" t="n">
        <v>100000</v>
      </c>
    </row>
    <row r="22" spans="1:5">
      <c r="A22" s="4" t="s">
        <v>135</v>
      </c>
      <c r="B22" s="7" t="n">
        <v>2.6</v>
      </c>
      <c r="C22" s="7" t="n">
        <v>2.6</v>
      </c>
    </row>
    <row r="23" spans="1:5">
      <c r="A23" s="4" t="s">
        <v>137</v>
      </c>
      <c r="B23" s="5" t="n">
        <v>-211790</v>
      </c>
      <c r="C23" s="5" t="n">
        <v>-300000</v>
      </c>
    </row>
    <row r="24" spans="1:5">
      <c r="A24" s="4" t="s">
        <v>138</v>
      </c>
      <c r="B24" s="6" t="n">
        <v>-39</v>
      </c>
      <c r="C24" s="6" t="n">
        <v>-39</v>
      </c>
    </row>
    <row r="25" spans="1:5">
      <c r="A25" s="4" t="s">
        <v>139</v>
      </c>
      <c r="C25" s="5" t="n">
        <v>100000</v>
      </c>
    </row>
    <row r="26" spans="1:5">
      <c r="A26" s="4" t="s">
        <v>140</v>
      </c>
      <c r="B26" s="5" t="n">
        <v>0</v>
      </c>
      <c r="C26" s="6" t="n">
        <v>0</v>
      </c>
    </row>
    <row r="27" spans="1:5">
      <c r="A27" s="4" t="s">
        <v>141</v>
      </c>
      <c r="B27" s="8" t="n">
        <v>18.9</v>
      </c>
      <c r="C27" s="7" t="n">
        <v>18.9</v>
      </c>
    </row>
    <row r="28" spans="1:5">
      <c r="A28" s="4" t="s">
        <v>142</v>
      </c>
      <c r="B28" s="8" t="n">
        <v>-22.2</v>
      </c>
      <c r="D28" s="8" t="n">
        <v>-22.2</v>
      </c>
    </row>
    <row r="29" spans="1:5">
      <c r="A29" s="4" t="s">
        <v>68</v>
      </c>
      <c r="B29" s="8" t="n">
        <v>0.2</v>
      </c>
      <c r="E29" s="8" t="n">
        <v>0.2</v>
      </c>
    </row>
    <row r="30" spans="1:5">
      <c r="A30" s="4" t="s">
        <v>69</v>
      </c>
      <c r="B30" s="8" t="n">
        <v>-0.8</v>
      </c>
      <c r="E30" s="8" t="n">
        <v>-0.8</v>
      </c>
    </row>
    <row r="31" spans="1:5">
      <c r="A31" s="4" t="s">
        <v>145</v>
      </c>
      <c r="C31" s="5" t="n">
        <v>16500000</v>
      </c>
    </row>
    <row r="32" spans="1:5">
      <c r="A32" s="4" t="s">
        <v>146</v>
      </c>
      <c r="B32" s="5" t="n">
        <v>685</v>
      </c>
      <c r="C32" s="7" t="n">
        <v>116.5</v>
      </c>
      <c r="D32" s="8" t="n">
        <v>569.7</v>
      </c>
      <c r="E32" s="8" t="n">
        <v>-1.2</v>
      </c>
    </row>
    <row r="33" spans="1:5">
      <c r="A33" s="3" t="s">
        <v>133</v>
      </c>
    </row>
    <row r="34" spans="1:5">
      <c r="A34" s="4" t="s">
        <v>57</v>
      </c>
      <c r="B34" s="8" t="n">
        <v>140.5</v>
      </c>
      <c r="D34" s="8" t="n">
        <v>140.5</v>
      </c>
    </row>
    <row r="35" spans="1:5">
      <c r="A35" s="4" t="s">
        <v>134</v>
      </c>
      <c r="C35" s="5" t="n">
        <v>0</v>
      </c>
    </row>
    <row r="36" spans="1:5">
      <c r="A36" s="4" t="s">
        <v>135</v>
      </c>
      <c r="B36" s="8" t="n">
        <v>2.1</v>
      </c>
      <c r="C36" s="7" t="n">
        <v>2.1</v>
      </c>
    </row>
    <row r="37" spans="1:5">
      <c r="A37" s="4" t="s">
        <v>137</v>
      </c>
      <c r="C37" s="5" t="n">
        <v>-1200000</v>
      </c>
    </row>
    <row r="38" spans="1:5">
      <c r="A38" s="4" t="s">
        <v>138</v>
      </c>
      <c r="B38" s="8" t="n">
        <v>-190.9</v>
      </c>
      <c r="C38" s="7" t="n">
        <v>-138.4</v>
      </c>
      <c r="D38" s="8" t="n">
        <v>-52.5</v>
      </c>
    </row>
    <row r="39" spans="1:5">
      <c r="A39" s="4" t="s">
        <v>139</v>
      </c>
      <c r="C39" s="5" t="n">
        <v>100000</v>
      </c>
    </row>
    <row r="40" spans="1:5">
      <c r="A40" s="4" t="s">
        <v>140</v>
      </c>
      <c r="B40" s="5" t="n">
        <v>0</v>
      </c>
    </row>
    <row r="41" spans="1:5">
      <c r="A41" s="4" t="s">
        <v>141</v>
      </c>
      <c r="B41" s="8" t="n">
        <v>27.1</v>
      </c>
      <c r="C41" s="7" t="n">
        <v>27.1</v>
      </c>
    </row>
    <row r="42" spans="1:5">
      <c r="A42" s="4" t="s">
        <v>142</v>
      </c>
      <c r="B42" s="8" t="n">
        <v>-23.4</v>
      </c>
      <c r="D42" s="8" t="n">
        <v>-23.4</v>
      </c>
    </row>
    <row r="43" spans="1:5">
      <c r="A43" s="4" t="s">
        <v>68</v>
      </c>
      <c r="B43" s="8" t="n">
        <v>-0.1</v>
      </c>
      <c r="E43" s="8" t="n">
        <v>-0.1</v>
      </c>
    </row>
    <row r="44" spans="1:5">
      <c r="A44" s="4" t="s">
        <v>69</v>
      </c>
      <c r="B44" s="5" t="n">
        <v>0</v>
      </c>
    </row>
    <row r="45" spans="1:5">
      <c r="A45" s="4" t="s">
        <v>147</v>
      </c>
      <c r="C45" s="5" t="n">
        <v>15400000</v>
      </c>
    </row>
    <row r="46" spans="1:5">
      <c r="A46" s="4" t="s">
        <v>148</v>
      </c>
      <c r="B46" s="7" t="n">
        <v>640.3</v>
      </c>
      <c r="C46" s="7" t="n">
        <v>7.3</v>
      </c>
      <c r="D46" s="7" t="n">
        <v>634.3</v>
      </c>
      <c r="E46" s="7"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2</v>
      </c>
      <c r="E1" s="2" t="s">
        <v>30</v>
      </c>
      <c r="F1" s="2" t="s">
        <v>31</v>
      </c>
      <c r="G1" s="2" t="s">
        <v>464</v>
      </c>
    </row>
    <row r="2" spans="1:7">
      <c r="A2" s="3" t="s">
        <v>465</v>
      </c>
    </row>
    <row r="3" spans="1:7">
      <c r="A3" s="4" t="s">
        <v>466</v>
      </c>
      <c r="E3" s="6" t="n">
        <v>-2300000</v>
      </c>
    </row>
    <row r="4" spans="1:7">
      <c r="A4" s="4" t="s">
        <v>467</v>
      </c>
    </row>
    <row r="5" spans="1:7">
      <c r="A5" s="3" t="s">
        <v>465</v>
      </c>
    </row>
    <row r="6" spans="1:7">
      <c r="A6" s="4" t="s">
        <v>468</v>
      </c>
      <c r="G6" s="6" t="n">
        <v>0</v>
      </c>
    </row>
    <row r="7" spans="1:7">
      <c r="A7" s="4" t="s">
        <v>469</v>
      </c>
      <c r="D7" s="6" t="n">
        <v>3400000</v>
      </c>
    </row>
    <row r="8" spans="1:7">
      <c r="A8" s="4" t="s">
        <v>470</v>
      </c>
      <c r="D8" s="5" t="n">
        <v>11100000</v>
      </c>
      <c r="E8" s="5" t="n">
        <v>5600000</v>
      </c>
      <c r="F8" s="6" t="n">
        <v>1300000</v>
      </c>
    </row>
    <row r="9" spans="1:7">
      <c r="A9" s="4" t="s">
        <v>466</v>
      </c>
      <c r="D9" s="6" t="n">
        <v>1100000</v>
      </c>
      <c r="E9" s="6" t="n">
        <v>5700000</v>
      </c>
      <c r="F9" s="6" t="n">
        <v>21700000</v>
      </c>
    </row>
    <row r="10" spans="1:7">
      <c r="A10" s="4" t="s">
        <v>408</v>
      </c>
    </row>
    <row r="11" spans="1:7">
      <c r="A11" s="3" t="s">
        <v>465</v>
      </c>
    </row>
    <row r="12" spans="1:7">
      <c r="A12" s="4" t="s">
        <v>471</v>
      </c>
      <c r="B12" s="6" t="n">
        <v>990000000</v>
      </c>
    </row>
    <row r="13" spans="1:7">
      <c r="A13" s="4" t="s">
        <v>472</v>
      </c>
    </row>
    <row r="14" spans="1:7">
      <c r="A14" s="3" t="s">
        <v>465</v>
      </c>
    </row>
    <row r="15" spans="1:7">
      <c r="A15" s="4" t="s">
        <v>470</v>
      </c>
      <c r="C15" s="6"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465</v>
      </c>
    </row>
    <row r="4" spans="1:4">
      <c r="A4" s="4" t="s">
        <v>474</v>
      </c>
      <c r="B4" s="6" t="n">
        <v>466</v>
      </c>
      <c r="C4" s="7" t="n">
        <v>486.2</v>
      </c>
      <c r="D4" s="7" t="n">
        <v>413.7</v>
      </c>
    </row>
    <row r="5" spans="1:4">
      <c r="A5" s="4" t="s">
        <v>475</v>
      </c>
      <c r="B5" s="5" t="n">
        <v>369</v>
      </c>
      <c r="C5" s="8" t="n">
        <v>398.9</v>
      </c>
      <c r="D5" s="8" t="n">
        <v>340.1</v>
      </c>
    </row>
    <row r="6" spans="1:4">
      <c r="A6" s="4" t="s">
        <v>40</v>
      </c>
      <c r="B6" s="8" t="n">
        <v>27.8</v>
      </c>
      <c r="C6" s="8" t="n">
        <v>20.9</v>
      </c>
      <c r="D6" s="8" t="n">
        <v>15.2</v>
      </c>
    </row>
    <row r="7" spans="1:4">
      <c r="A7" s="4" t="s">
        <v>476</v>
      </c>
      <c r="B7" s="8" t="n">
        <v>39.6</v>
      </c>
      <c r="C7" s="5" t="n">
        <v>39</v>
      </c>
      <c r="D7" s="8" t="n">
        <v>39.4</v>
      </c>
    </row>
    <row r="8" spans="1:4">
      <c r="A8" s="4" t="s">
        <v>477</v>
      </c>
      <c r="B8" s="8" t="n">
        <v>4.7</v>
      </c>
      <c r="C8" s="8" t="n">
        <v>5.8</v>
      </c>
      <c r="D8" s="8" t="n">
        <v>21.7</v>
      </c>
    </row>
    <row r="9" spans="1:4">
      <c r="A9" s="4" t="s">
        <v>45</v>
      </c>
      <c r="B9" s="8" t="n">
        <v>441.1</v>
      </c>
      <c r="C9" s="8" t="n">
        <v>464.6</v>
      </c>
      <c r="D9" s="8" t="n">
        <v>416.4</v>
      </c>
    </row>
    <row r="10" spans="1:4">
      <c r="A10" s="4" t="s">
        <v>478</v>
      </c>
      <c r="B10" s="8" t="n">
        <v>24.9</v>
      </c>
      <c r="C10" s="8" t="n">
        <v>21.6</v>
      </c>
      <c r="D10" s="8" t="n">
        <v>-2.7</v>
      </c>
    </row>
    <row r="11" spans="1:4">
      <c r="A11" s="4" t="s">
        <v>479</v>
      </c>
      <c r="B11" s="8" t="n">
        <v>-1.7</v>
      </c>
      <c r="C11" s="8" t="n">
        <v>-0.9</v>
      </c>
      <c r="D11" s="8" t="n">
        <v>-0.6</v>
      </c>
    </row>
    <row r="12" spans="1:4">
      <c r="A12" s="4" t="s">
        <v>480</v>
      </c>
      <c r="B12" s="8" t="n">
        <v>23.2</v>
      </c>
      <c r="C12" s="8" t="n">
        <v>20.7</v>
      </c>
      <c r="D12" s="8" t="n">
        <v>-3.3</v>
      </c>
    </row>
    <row r="13" spans="1:4">
      <c r="A13" s="4" t="s">
        <v>481</v>
      </c>
      <c r="B13" s="8" t="n">
        <v>-5.1</v>
      </c>
      <c r="C13" s="8" t="n">
        <v>-9.300000000000001</v>
      </c>
      <c r="D13" s="8" t="n">
        <v>-2.3</v>
      </c>
    </row>
    <row r="14" spans="1:4">
      <c r="A14" s="4" t="s">
        <v>56</v>
      </c>
      <c r="B14" s="7" t="n">
        <v>18.1</v>
      </c>
      <c r="C14" s="7" t="n">
        <v>11.4</v>
      </c>
      <c r="D14" s="7" t="n">
        <v>-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73</v>
      </c>
    </row>
    <row r="3" spans="1:3">
      <c r="A3" s="4" t="s">
        <v>80</v>
      </c>
      <c r="B3" s="7" t="n">
        <v>69.09999999999999</v>
      </c>
      <c r="C3" s="7" t="n">
        <v>70.8</v>
      </c>
    </row>
    <row r="4" spans="1:3">
      <c r="A4" s="4" t="s">
        <v>87</v>
      </c>
      <c r="B4" s="8" t="n">
        <v>823.4</v>
      </c>
      <c r="C4" s="8" t="n">
        <v>823.3</v>
      </c>
    </row>
    <row r="5" spans="1:3">
      <c r="A5" s="3" t="s">
        <v>89</v>
      </c>
    </row>
    <row r="6" spans="1:3">
      <c r="A6" s="4" t="s">
        <v>97</v>
      </c>
      <c r="B6" s="8" t="n">
        <v>188.2</v>
      </c>
      <c r="C6" s="8" t="n">
        <v>207.6</v>
      </c>
    </row>
    <row r="7" spans="1:3">
      <c r="A7" s="4" t="s">
        <v>103</v>
      </c>
      <c r="B7" s="8" t="n">
        <v>54.8</v>
      </c>
      <c r="C7" s="8" t="n">
        <v>92.3</v>
      </c>
    </row>
    <row r="8" spans="1:3">
      <c r="A8" s="4" t="s">
        <v>467</v>
      </c>
    </row>
    <row r="9" spans="1:3">
      <c r="A9" s="3" t="s">
        <v>73</v>
      </c>
    </row>
    <row r="10" spans="1:3">
      <c r="A10" s="4" t="s">
        <v>74</v>
      </c>
      <c r="B10" s="8" t="n">
        <v>2.6</v>
      </c>
      <c r="C10" s="8" t="n">
        <v>3.4</v>
      </c>
    </row>
    <row r="11" spans="1:3">
      <c r="A11" s="4" t="s">
        <v>483</v>
      </c>
      <c r="B11" s="8" t="n">
        <v>42.9</v>
      </c>
      <c r="C11" s="8" t="n">
        <v>24.7</v>
      </c>
    </row>
    <row r="12" spans="1:3">
      <c r="A12" s="4" t="s">
        <v>484</v>
      </c>
      <c r="B12" s="8" t="n">
        <v>6.9</v>
      </c>
      <c r="C12" s="8" t="n">
        <v>9.6</v>
      </c>
    </row>
    <row r="13" spans="1:3">
      <c r="A13" s="4" t="s">
        <v>79</v>
      </c>
      <c r="B13" s="8" t="n">
        <v>16.7</v>
      </c>
      <c r="C13" s="8" t="n">
        <v>33.1</v>
      </c>
    </row>
    <row r="14" spans="1:3">
      <c r="A14" s="4" t="s">
        <v>80</v>
      </c>
      <c r="B14" s="8" t="n">
        <v>69.09999999999999</v>
      </c>
      <c r="C14" s="8" t="n">
        <v>70.8</v>
      </c>
    </row>
    <row r="15" spans="1:3">
      <c r="A15" s="4" t="s">
        <v>82</v>
      </c>
      <c r="B15" s="8" t="n">
        <v>16.4</v>
      </c>
      <c r="C15" s="8" t="n">
        <v>13.8</v>
      </c>
    </row>
    <row r="16" spans="1:3">
      <c r="A16" s="4" t="s">
        <v>484</v>
      </c>
      <c r="B16" s="8" t="n">
        <v>13.5</v>
      </c>
      <c r="C16" s="8" t="n">
        <v>6.3</v>
      </c>
    </row>
    <row r="17" spans="1:3">
      <c r="A17" s="4" t="s">
        <v>84</v>
      </c>
      <c r="B17" s="8" t="n">
        <v>530.7</v>
      </c>
      <c r="C17" s="8" t="n">
        <v>530.7</v>
      </c>
    </row>
    <row r="18" spans="1:3">
      <c r="A18" s="4" t="s">
        <v>85</v>
      </c>
      <c r="B18" s="8" t="n">
        <v>238.8</v>
      </c>
      <c r="C18" s="8" t="n">
        <v>271.7</v>
      </c>
    </row>
    <row r="19" spans="1:3">
      <c r="A19" s="4" t="s">
        <v>86</v>
      </c>
      <c r="B19" s="5" t="n">
        <v>24</v>
      </c>
      <c r="C19" s="8" t="n">
        <v>0.8</v>
      </c>
    </row>
    <row r="20" spans="1:3">
      <c r="A20" s="4" t="s">
        <v>87</v>
      </c>
      <c r="B20" s="8" t="n">
        <v>823.4</v>
      </c>
      <c r="C20" s="8" t="n">
        <v>823.3</v>
      </c>
    </row>
    <row r="21" spans="1:3">
      <c r="A21" s="4" t="s">
        <v>88</v>
      </c>
      <c r="B21" s="8" t="n">
        <v>892.5</v>
      </c>
      <c r="C21" s="8" t="n">
        <v>894.1</v>
      </c>
    </row>
    <row r="22" spans="1:3">
      <c r="A22" s="3" t="s">
        <v>89</v>
      </c>
    </row>
    <row r="23" spans="1:3">
      <c r="A23" s="4" t="s">
        <v>90</v>
      </c>
      <c r="B23" s="8" t="n">
        <v>5.5</v>
      </c>
      <c r="C23" s="8" t="n">
        <v>3.7</v>
      </c>
    </row>
    <row r="24" spans="1:3">
      <c r="A24" s="4" t="s">
        <v>93</v>
      </c>
      <c r="B24" s="5" t="n">
        <v>35</v>
      </c>
      <c r="C24" s="8" t="n">
        <v>26.9</v>
      </c>
    </row>
    <row r="25" spans="1:3">
      <c r="A25" s="4" t="s">
        <v>94</v>
      </c>
      <c r="B25" s="8" t="n">
        <v>85.09999999999999</v>
      </c>
      <c r="C25" s="8" t="n">
        <v>81.3</v>
      </c>
    </row>
    <row r="26" spans="1:3">
      <c r="A26" s="4" t="s">
        <v>165</v>
      </c>
      <c r="B26" s="8" t="n">
        <v>28.4</v>
      </c>
      <c r="C26" s="8" t="n">
        <v>27.8</v>
      </c>
    </row>
    <row r="27" spans="1:3">
      <c r="A27" s="4" t="s">
        <v>485</v>
      </c>
      <c r="B27" s="8" t="n">
        <v>34.2</v>
      </c>
      <c r="C27" s="8" t="n">
        <v>67.90000000000001</v>
      </c>
    </row>
    <row r="28" spans="1:3">
      <c r="A28" s="4" t="s">
        <v>97</v>
      </c>
      <c r="B28" s="8" t="n">
        <v>188.2</v>
      </c>
      <c r="C28" s="8" t="n">
        <v>207.6</v>
      </c>
    </row>
    <row r="29" spans="1:3">
      <c r="A29" s="4" t="s">
        <v>101</v>
      </c>
      <c r="B29" s="8" t="n">
        <v>47.6</v>
      </c>
      <c r="C29" s="5" t="n">
        <v>90</v>
      </c>
    </row>
    <row r="30" spans="1:3">
      <c r="A30" s="4" t="s">
        <v>102</v>
      </c>
      <c r="B30" s="8" t="n">
        <v>7.2</v>
      </c>
      <c r="C30" s="8" t="n">
        <v>2.3</v>
      </c>
    </row>
    <row r="31" spans="1:3">
      <c r="A31" s="4" t="s">
        <v>103</v>
      </c>
      <c r="B31" s="8" t="n">
        <v>54.8</v>
      </c>
      <c r="C31" s="8" t="n">
        <v>92.3</v>
      </c>
    </row>
    <row r="32" spans="1:3">
      <c r="A32" s="4" t="s">
        <v>104</v>
      </c>
      <c r="B32" s="6" t="n">
        <v>243</v>
      </c>
      <c r="C32" s="7" t="n">
        <v>2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65</v>
      </c>
    </row>
    <row r="3" spans="1:3">
      <c r="A3" s="4" t="s">
        <v>487</v>
      </c>
      <c r="B3" s="7" t="n">
        <v>62.6</v>
      </c>
      <c r="C3" s="7" t="n">
        <v>95.7</v>
      </c>
    </row>
    <row r="4" spans="1:3">
      <c r="A4" s="4" t="s">
        <v>488</v>
      </c>
    </row>
    <row r="5" spans="1:3">
      <c r="A5" s="3" t="s">
        <v>465</v>
      </c>
    </row>
    <row r="6" spans="1:3">
      <c r="A6" s="4" t="s">
        <v>487</v>
      </c>
      <c r="B6" s="8" t="n">
        <v>28.4</v>
      </c>
      <c r="C6" s="8" t="n">
        <v>27.8</v>
      </c>
    </row>
    <row r="7" spans="1:3">
      <c r="A7" s="4" t="s">
        <v>489</v>
      </c>
    </row>
    <row r="8" spans="1:3">
      <c r="A8" s="3" t="s">
        <v>465</v>
      </c>
    </row>
    <row r="9" spans="1:3">
      <c r="A9" s="4" t="s">
        <v>487</v>
      </c>
      <c r="B9" s="7" t="n">
        <v>34.2</v>
      </c>
      <c r="C9" s="7" t="n">
        <v>67.9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92</v>
      </c>
    </row>
    <row r="4" spans="1:2">
      <c r="A4" s="4" t="s">
        <v>493</v>
      </c>
      <c r="B4" s="7" t="n">
        <v>95.7</v>
      </c>
    </row>
    <row r="5" spans="1:2">
      <c r="A5" s="4" t="s">
        <v>494</v>
      </c>
      <c r="B5" s="8" t="n">
        <v>-34.2</v>
      </c>
    </row>
    <row r="6" spans="1:2">
      <c r="A6" s="4" t="s">
        <v>495</v>
      </c>
      <c r="B6" s="8" t="n">
        <v>1.1</v>
      </c>
    </row>
    <row r="7" spans="1:2">
      <c r="A7" s="4" t="s">
        <v>496</v>
      </c>
      <c r="B7" s="8" t="n">
        <v>62.6</v>
      </c>
    </row>
    <row r="8" spans="1:2">
      <c r="A8" s="4" t="s">
        <v>488</v>
      </c>
    </row>
    <row r="9" spans="1:2">
      <c r="A9" s="3" t="s">
        <v>492</v>
      </c>
    </row>
    <row r="10" spans="1:2">
      <c r="A10" s="4" t="s">
        <v>493</v>
      </c>
      <c r="B10" s="8" t="n">
        <v>27.8</v>
      </c>
    </row>
    <row r="11" spans="1:2">
      <c r="A11" s="4" t="s">
        <v>494</v>
      </c>
      <c r="B11" s="5" t="n">
        <v>0</v>
      </c>
    </row>
    <row r="12" spans="1:2">
      <c r="A12" s="4" t="s">
        <v>495</v>
      </c>
      <c r="B12" s="8" t="n">
        <v>0.6</v>
      </c>
    </row>
    <row r="13" spans="1:2">
      <c r="A13" s="4" t="s">
        <v>496</v>
      </c>
      <c r="B13" s="8" t="n">
        <v>28.4</v>
      </c>
    </row>
    <row r="14" spans="1:2">
      <c r="A14" s="4" t="s">
        <v>489</v>
      </c>
    </row>
    <row r="15" spans="1:2">
      <c r="A15" s="3" t="s">
        <v>492</v>
      </c>
    </row>
    <row r="16" spans="1:2">
      <c r="A16" s="4" t="s">
        <v>493</v>
      </c>
      <c r="B16" s="8" t="n">
        <v>67.90000000000001</v>
      </c>
    </row>
    <row r="17" spans="1:2">
      <c r="A17" s="4" t="s">
        <v>494</v>
      </c>
      <c r="B17" s="8" t="n">
        <v>-34.2</v>
      </c>
    </row>
    <row r="18" spans="1:2">
      <c r="A18" s="4" t="s">
        <v>495</v>
      </c>
      <c r="B18" s="8" t="n">
        <v>0.5</v>
      </c>
    </row>
    <row r="19" spans="1:2">
      <c r="A19" s="4" t="s">
        <v>496</v>
      </c>
      <c r="B19" s="7" t="n">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53.2</v>
      </c>
      <c r="C3" s="7" t="n">
        <v>60.1</v>
      </c>
    </row>
    <row r="4" spans="1:3">
      <c r="A4" s="4" t="s">
        <v>116</v>
      </c>
      <c r="B4" s="8" t="n">
        <v>-3.6</v>
      </c>
      <c r="C4" s="8" t="n">
        <v>-3.5</v>
      </c>
    </row>
    <row r="5" spans="1:3">
      <c r="A5" s="4" t="s">
        <v>500</v>
      </c>
      <c r="B5" s="8" t="n">
        <v>49.6</v>
      </c>
      <c r="C5" s="8" t="n">
        <v>56.6</v>
      </c>
    </row>
    <row r="6" spans="1:3">
      <c r="A6" s="4" t="s">
        <v>501</v>
      </c>
    </row>
    <row r="7" spans="1:3">
      <c r="A7" s="3" t="s">
        <v>498</v>
      </c>
    </row>
    <row r="8" spans="1:3">
      <c r="A8" s="4" t="s">
        <v>499</v>
      </c>
      <c r="B8" s="8" t="n">
        <v>5.5</v>
      </c>
      <c r="C8" s="5" t="n">
        <v>7</v>
      </c>
    </row>
    <row r="9" spans="1:3">
      <c r="A9" s="4" t="s">
        <v>502</v>
      </c>
    </row>
    <row r="10" spans="1:3">
      <c r="A10" s="3" t="s">
        <v>498</v>
      </c>
    </row>
    <row r="11" spans="1:3">
      <c r="A11" s="4" t="s">
        <v>499</v>
      </c>
      <c r="B11" s="8" t="n">
        <v>22.3</v>
      </c>
      <c r="C11" s="8" t="n">
        <v>27.1</v>
      </c>
    </row>
    <row r="12" spans="1:3">
      <c r="A12" s="4" t="s">
        <v>503</v>
      </c>
    </row>
    <row r="13" spans="1:3">
      <c r="A13" s="3" t="s">
        <v>498</v>
      </c>
    </row>
    <row r="14" spans="1:3">
      <c r="A14" s="4" t="s">
        <v>499</v>
      </c>
      <c r="B14" s="8" t="n">
        <v>20.5</v>
      </c>
      <c r="C14" s="5" t="n">
        <v>21</v>
      </c>
    </row>
    <row r="15" spans="1:3">
      <c r="A15" s="4" t="s">
        <v>504</v>
      </c>
    </row>
    <row r="16" spans="1:3">
      <c r="A16" s="3" t="s">
        <v>498</v>
      </c>
    </row>
    <row r="17" spans="1:3">
      <c r="A17" s="4" t="s">
        <v>499</v>
      </c>
      <c r="B17" s="7" t="n">
        <v>4.9</v>
      </c>
      <c r="C17"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506</v>
      </c>
    </row>
    <row r="4" spans="1:4">
      <c r="A4" s="4" t="s">
        <v>507</v>
      </c>
      <c r="B4" s="7" t="n">
        <v>1.2</v>
      </c>
      <c r="C4" s="7" t="n">
        <v>1.1</v>
      </c>
      <c r="D4" s="7" t="n">
        <v>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1122.1</v>
      </c>
      <c r="C3" s="7" t="n">
        <v>1026.8</v>
      </c>
    </row>
    <row r="4" spans="1:3">
      <c r="A4" s="4" t="s">
        <v>511</v>
      </c>
      <c r="B4" s="8" t="n">
        <v>-514.1</v>
      </c>
      <c r="C4" s="8" t="n">
        <v>-466.2</v>
      </c>
    </row>
    <row r="5" spans="1:3">
      <c r="A5" s="4" t="s">
        <v>127</v>
      </c>
      <c r="B5" s="5" t="n">
        <v>608</v>
      </c>
      <c r="C5" s="8" t="n">
        <v>560.6</v>
      </c>
    </row>
    <row r="6" spans="1:3">
      <c r="A6" s="4" t="s">
        <v>512</v>
      </c>
    </row>
    <row r="7" spans="1:3">
      <c r="A7" s="3" t="s">
        <v>509</v>
      </c>
    </row>
    <row r="8" spans="1:3">
      <c r="A8" s="4" t="s">
        <v>510</v>
      </c>
      <c r="B8" s="8" t="n">
        <v>439.8</v>
      </c>
      <c r="C8" s="8" t="n">
        <v>410.5</v>
      </c>
    </row>
    <row r="9" spans="1:3">
      <c r="A9" s="4" t="s">
        <v>513</v>
      </c>
    </row>
    <row r="10" spans="1:3">
      <c r="A10" s="3" t="s">
        <v>509</v>
      </c>
    </row>
    <row r="11" spans="1:3">
      <c r="A11" s="4" t="s">
        <v>510</v>
      </c>
      <c r="B11" s="8" t="n">
        <v>286.7</v>
      </c>
      <c r="C11" s="8" t="n">
        <v>258.3</v>
      </c>
    </row>
    <row r="12" spans="1:3">
      <c r="A12" s="4" t="s">
        <v>514</v>
      </c>
    </row>
    <row r="13" spans="1:3">
      <c r="A13" s="3" t="s">
        <v>509</v>
      </c>
    </row>
    <row r="14" spans="1:3">
      <c r="A14" s="4" t="s">
        <v>510</v>
      </c>
      <c r="B14" s="8" t="n">
        <v>177.9</v>
      </c>
      <c r="C14" s="8" t="n">
        <v>157.3</v>
      </c>
    </row>
    <row r="15" spans="1:3">
      <c r="A15" s="4" t="s">
        <v>515</v>
      </c>
    </row>
    <row r="16" spans="1:3">
      <c r="A16" s="3" t="s">
        <v>509</v>
      </c>
    </row>
    <row r="17" spans="1:3">
      <c r="A17" s="4" t="s">
        <v>510</v>
      </c>
      <c r="B17" s="8" t="n">
        <v>131.7</v>
      </c>
      <c r="C17" s="8" t="n">
        <v>117.5</v>
      </c>
    </row>
    <row r="18" spans="1:3">
      <c r="A18" s="4" t="s">
        <v>516</v>
      </c>
    </row>
    <row r="19" spans="1:3">
      <c r="A19" s="3" t="s">
        <v>509</v>
      </c>
    </row>
    <row r="20" spans="1:3">
      <c r="A20" s="4" t="s">
        <v>510</v>
      </c>
      <c r="B20" s="8" t="n">
        <v>60.3</v>
      </c>
      <c r="C20" s="8" t="n">
        <v>54.4</v>
      </c>
    </row>
    <row r="21" spans="1:3">
      <c r="A21" s="4" t="s">
        <v>517</v>
      </c>
    </row>
    <row r="22" spans="1:3">
      <c r="A22" s="3" t="s">
        <v>509</v>
      </c>
    </row>
    <row r="23" spans="1:3">
      <c r="A23" s="4" t="s">
        <v>510</v>
      </c>
      <c r="B23" s="8" t="n">
        <v>23.5</v>
      </c>
      <c r="C23" s="8" t="n">
        <v>26.7</v>
      </c>
    </row>
    <row r="24" spans="1:3">
      <c r="A24" s="4" t="s">
        <v>518</v>
      </c>
    </row>
    <row r="25" spans="1:3">
      <c r="A25" s="3" t="s">
        <v>509</v>
      </c>
    </row>
    <row r="26" spans="1:3">
      <c r="A26" s="4" t="s">
        <v>510</v>
      </c>
      <c r="B26" s="7" t="n">
        <v>2.2</v>
      </c>
      <c r="C26" s="7"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 customWidth="1" max="5" min="5" width="21"/>
    <col customWidth="1" max="6" min="6" width="21"/>
    <col customWidth="1" max="7" min="7" width="21"/>
  </cols>
  <sheetData>
    <row r="1" spans="1:7">
      <c r="A1" s="1" t="s">
        <v>519</v>
      </c>
      <c r="B1" s="2" t="s">
        <v>520</v>
      </c>
      <c r="C1" s="2" t="s">
        <v>491</v>
      </c>
      <c r="D1" s="2" t="s">
        <v>521</v>
      </c>
      <c r="E1" s="2" t="s">
        <v>491</v>
      </c>
      <c r="F1" s="2" t="s">
        <v>521</v>
      </c>
      <c r="G1" s="2" t="s">
        <v>522</v>
      </c>
    </row>
    <row r="2" spans="1:7">
      <c r="A2" s="3" t="s">
        <v>509</v>
      </c>
    </row>
    <row r="3" spans="1:7">
      <c r="A3" s="4" t="s">
        <v>523</v>
      </c>
      <c r="E3" s="6" t="n">
        <v>49100000</v>
      </c>
      <c r="F3" s="6" t="n">
        <v>49100000</v>
      </c>
      <c r="G3" s="6" t="n">
        <v>47600000</v>
      </c>
    </row>
    <row r="4" spans="1:7">
      <c r="A4" s="4" t="s">
        <v>524</v>
      </c>
      <c r="B4" s="5" t="n">
        <v>61</v>
      </c>
    </row>
    <row r="5" spans="1:7">
      <c r="A5" s="4" t="s">
        <v>525</v>
      </c>
      <c r="D5" s="6" t="n">
        <v>23700000</v>
      </c>
      <c r="E5" s="5" t="n">
        <v>0</v>
      </c>
      <c r="F5" s="5" t="n">
        <v>23700000</v>
      </c>
      <c r="G5" s="6" t="n">
        <v>0</v>
      </c>
    </row>
    <row r="6" spans="1:7">
      <c r="A6" s="4" t="s">
        <v>77</v>
      </c>
      <c r="B6" s="6" t="n">
        <v>14000000</v>
      </c>
      <c r="C6" s="6" t="n">
        <v>0</v>
      </c>
      <c r="D6" s="6" t="n">
        <v>13600000</v>
      </c>
      <c r="E6" s="6" t="n">
        <v>0</v>
      </c>
      <c r="F6" s="6" t="n">
        <v>13600000</v>
      </c>
    </row>
    <row r="7" spans="1:7">
      <c r="A7" s="4" t="s">
        <v>515</v>
      </c>
    </row>
    <row r="8" spans="1:7">
      <c r="A8" s="3" t="s">
        <v>509</v>
      </c>
    </row>
    <row r="9" spans="1:7">
      <c r="A9" s="4" t="s">
        <v>526</v>
      </c>
      <c r="B9" s="5" t="n">
        <v>25600000</v>
      </c>
    </row>
    <row r="10" spans="1:7">
      <c r="A10" s="4" t="s">
        <v>525</v>
      </c>
      <c r="B10" s="6" t="n">
        <v>23700000</v>
      </c>
    </row>
    <row r="11" spans="1:7">
      <c r="A11" s="4" t="s">
        <v>35</v>
      </c>
    </row>
    <row r="12" spans="1:7">
      <c r="A12" s="3" t="s">
        <v>509</v>
      </c>
    </row>
    <row r="13" spans="1:7">
      <c r="A13" s="4" t="s">
        <v>527</v>
      </c>
      <c r="C13" s="6" t="n">
        <v>13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28</v>
      </c>
      <c r="B1" s="2" t="s">
        <v>529</v>
      </c>
      <c r="C1" s="2" t="s">
        <v>30</v>
      </c>
      <c r="D1" s="2" t="s">
        <v>2</v>
      </c>
      <c r="E1" s="2" t="s">
        <v>30</v>
      </c>
      <c r="F1" s="2" t="s">
        <v>31</v>
      </c>
    </row>
    <row r="2" spans="1:6">
      <c r="A2" s="3" t="s">
        <v>530</v>
      </c>
    </row>
    <row r="3" spans="1:6">
      <c r="A3" s="4" t="s">
        <v>43</v>
      </c>
      <c r="D3" s="6" t="n">
        <v>800000</v>
      </c>
      <c r="E3" s="6" t="n">
        <v>2500000</v>
      </c>
      <c r="F3" s="6" t="n">
        <v>13900000</v>
      </c>
    </row>
    <row r="4" spans="1:6">
      <c r="A4" s="4" t="s">
        <v>525</v>
      </c>
      <c r="C4" s="6" t="n">
        <v>23700000</v>
      </c>
      <c r="D4" s="6" t="n">
        <v>0</v>
      </c>
      <c r="E4" s="6" t="n">
        <v>23700000</v>
      </c>
      <c r="F4" s="5" t="n">
        <v>0</v>
      </c>
    </row>
    <row r="5" spans="1:6">
      <c r="A5" s="4" t="s">
        <v>515</v>
      </c>
    </row>
    <row r="6" spans="1:6">
      <c r="A6" s="3" t="s">
        <v>530</v>
      </c>
    </row>
    <row r="7" spans="1:6">
      <c r="A7" s="4" t="s">
        <v>525</v>
      </c>
      <c r="B7" s="6" t="n">
        <v>23700000</v>
      </c>
    </row>
    <row r="8" spans="1:6">
      <c r="A8" s="4" t="s">
        <v>531</v>
      </c>
    </row>
    <row r="9" spans="1:6">
      <c r="A9" s="3" t="s">
        <v>530</v>
      </c>
    </row>
    <row r="10" spans="1:6">
      <c r="A10" s="4" t="s">
        <v>527</v>
      </c>
      <c r="F10" s="5" t="n">
        <v>12700000</v>
      </c>
    </row>
    <row r="11" spans="1:6">
      <c r="A11" s="4" t="s">
        <v>532</v>
      </c>
      <c r="F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151</v>
      </c>
      <c r="B4" s="9" t="n">
        <v>1.52</v>
      </c>
      <c r="C4" s="9" t="n">
        <v>1.32</v>
      </c>
      <c r="D4" s="9" t="n">
        <v>1.15</v>
      </c>
    </row>
    <row r="5" spans="1:4">
      <c r="A5" s="4" t="s">
        <v>152</v>
      </c>
      <c r="B5" s="7" t="n">
        <v>-0.1</v>
      </c>
      <c r="C5" s="7" t="n">
        <v>-0.1</v>
      </c>
      <c r="D5" s="7" t="n">
        <v>-0.2</v>
      </c>
    </row>
    <row r="6" spans="1:4">
      <c r="A6" s="4" t="s">
        <v>153</v>
      </c>
      <c r="C6" s="7"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7" t="n">
        <v>64.5</v>
      </c>
      <c r="C3" s="7" t="n">
        <v>38.8</v>
      </c>
    </row>
    <row r="4" spans="1:3">
      <c r="A4" s="4" t="s">
        <v>82</v>
      </c>
      <c r="B4" s="8" t="n">
        <v>234.6</v>
      </c>
      <c r="C4" s="5" t="n">
        <v>198</v>
      </c>
    </row>
    <row r="5" spans="1:3">
      <c r="A5" s="4" t="s">
        <v>536</v>
      </c>
      <c r="B5" s="8" t="n">
        <v>236.5</v>
      </c>
      <c r="C5" s="5" t="n">
        <v>165</v>
      </c>
    </row>
    <row r="6" spans="1:3">
      <c r="A6" s="4" t="s">
        <v>88</v>
      </c>
      <c r="B6" s="8" t="n">
        <v>535.6</v>
      </c>
      <c r="C6" s="8" t="n">
        <v>401.8</v>
      </c>
    </row>
    <row r="7" spans="1:3">
      <c r="A7" s="3" t="s">
        <v>537</v>
      </c>
    </row>
    <row r="8" spans="1:3">
      <c r="A8" s="4" t="s">
        <v>538</v>
      </c>
      <c r="B8" s="8" t="n">
        <v>100.3</v>
      </c>
      <c r="C8" s="8" t="n">
        <v>77.5</v>
      </c>
    </row>
    <row r="9" spans="1:3">
      <c r="A9" s="4" t="s">
        <v>539</v>
      </c>
      <c r="B9" s="8" t="n">
        <v>110.1</v>
      </c>
      <c r="C9" s="8" t="n">
        <v>69.2</v>
      </c>
    </row>
    <row r="10" spans="1:3">
      <c r="A10" s="4" t="s">
        <v>102</v>
      </c>
      <c r="B10" s="8" t="n">
        <v>0.1</v>
      </c>
      <c r="C10" s="8" t="n">
        <v>0.1</v>
      </c>
    </row>
    <row r="11" spans="1:3">
      <c r="A11" s="4" t="s">
        <v>540</v>
      </c>
      <c r="B11" s="8" t="n">
        <v>325.1</v>
      </c>
      <c r="C11" s="5" t="n">
        <v>255</v>
      </c>
    </row>
    <row r="12" spans="1:3">
      <c r="A12" s="4" t="s">
        <v>541</v>
      </c>
      <c r="B12" s="7" t="n">
        <v>535.6</v>
      </c>
      <c r="C12" s="7" t="n">
        <v>40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32</v>
      </c>
    </row>
    <row r="4" spans="1:4">
      <c r="A4" s="4" t="s">
        <v>474</v>
      </c>
      <c r="B4" s="7" t="n">
        <v>303.3</v>
      </c>
      <c r="C4" s="7" t="n">
        <v>216.1</v>
      </c>
      <c r="D4" s="7" t="n">
        <v>195.2</v>
      </c>
    </row>
    <row r="5" spans="1:4">
      <c r="A5" s="4" t="s">
        <v>543</v>
      </c>
      <c r="B5" s="8" t="n">
        <v>204.9</v>
      </c>
      <c r="C5" s="8" t="n">
        <v>142.8</v>
      </c>
      <c r="D5" s="8" t="n">
        <v>137.2</v>
      </c>
    </row>
    <row r="6" spans="1:4">
      <c r="A6" s="4" t="s">
        <v>157</v>
      </c>
      <c r="B6" s="8" t="n">
        <v>25.9</v>
      </c>
      <c r="C6" s="8" t="n">
        <v>18.5</v>
      </c>
      <c r="D6" s="8" t="n">
        <v>15.2</v>
      </c>
    </row>
    <row r="7" spans="1:4">
      <c r="A7" s="4" t="s">
        <v>46</v>
      </c>
      <c r="B7" s="8" t="n">
        <v>72.5</v>
      </c>
      <c r="C7" s="8" t="n">
        <v>54.8</v>
      </c>
      <c r="D7" s="8" t="n">
        <v>42.8</v>
      </c>
    </row>
    <row r="8" spans="1:4">
      <c r="A8" s="4" t="s">
        <v>544</v>
      </c>
      <c r="B8" s="8" t="n">
        <v>-8.5</v>
      </c>
      <c r="C8" s="8" t="n">
        <v>-6.9</v>
      </c>
      <c r="D8" s="8" t="n">
        <v>-6.2</v>
      </c>
    </row>
    <row r="9" spans="1:4">
      <c r="A9" s="4" t="s">
        <v>57</v>
      </c>
      <c r="B9" s="6" t="n">
        <v>64</v>
      </c>
      <c r="C9" s="7" t="n">
        <v>47.9</v>
      </c>
      <c r="D9" s="7" t="n">
        <v>3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0</v>
      </c>
      <c r="D2" s="2" t="s">
        <v>31</v>
      </c>
      <c r="E2" s="2" t="s">
        <v>395</v>
      </c>
    </row>
    <row r="3" spans="1:5">
      <c r="A3" s="3" t="s">
        <v>546</v>
      </c>
    </row>
    <row r="4" spans="1:5">
      <c r="A4" s="4" t="s">
        <v>102</v>
      </c>
      <c r="B4" s="6" t="n">
        <v>100000</v>
      </c>
      <c r="C4" s="6" t="n">
        <v>100000</v>
      </c>
    </row>
    <row r="5" spans="1:5">
      <c r="A5" s="4" t="s">
        <v>547</v>
      </c>
      <c r="B5" s="6" t="n">
        <v>18000000</v>
      </c>
      <c r="C5" s="5" t="n">
        <v>15600000</v>
      </c>
      <c r="D5" s="6" t="n">
        <v>15200000</v>
      </c>
    </row>
    <row r="6" spans="1:5">
      <c r="A6" s="4" t="s">
        <v>399</v>
      </c>
    </row>
    <row r="7" spans="1:5">
      <c r="A7" s="3" t="s">
        <v>546</v>
      </c>
    </row>
    <row r="8" spans="1:5">
      <c r="A8" s="4" t="s">
        <v>400</v>
      </c>
      <c r="B8" s="4" t="s">
        <v>401</v>
      </c>
      <c r="E8" s="4" t="s">
        <v>401</v>
      </c>
    </row>
    <row r="9" spans="1:5">
      <c r="A9" s="4" t="s">
        <v>548</v>
      </c>
      <c r="B9" s="4" t="s">
        <v>549</v>
      </c>
    </row>
    <row r="10" spans="1:5">
      <c r="A10" s="4" t="s">
        <v>102</v>
      </c>
      <c r="B10" s="6" t="n">
        <v>50000000</v>
      </c>
    </row>
    <row r="11" spans="1:5">
      <c r="A11" s="4" t="s">
        <v>550</v>
      </c>
      <c r="B11" s="4" t="s">
        <v>551</v>
      </c>
    </row>
    <row r="12" spans="1:5">
      <c r="A12" s="4" t="s">
        <v>552</v>
      </c>
      <c r="B12" s="6" t="n">
        <v>33300000</v>
      </c>
    </row>
    <row r="13" spans="1:5">
      <c r="A13" s="4" t="s">
        <v>547</v>
      </c>
      <c r="B13" s="6" t="n">
        <v>17000000</v>
      </c>
      <c r="C13" s="6" t="n">
        <v>15000000</v>
      </c>
      <c r="D13" s="6" t="n">
        <v>15000000</v>
      </c>
    </row>
    <row r="14" spans="1:5">
      <c r="A14" s="4" t="s">
        <v>553</v>
      </c>
    </row>
    <row r="15" spans="1:5">
      <c r="A15" s="3" t="s">
        <v>546</v>
      </c>
    </row>
    <row r="16" spans="1:5">
      <c r="A16" s="4" t="s">
        <v>400</v>
      </c>
      <c r="B16" s="4" t="s">
        <v>4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546</v>
      </c>
    </row>
    <row r="4" spans="1:4">
      <c r="A4" s="4" t="s">
        <v>50</v>
      </c>
      <c r="B4" s="7" t="n">
        <v>25.5</v>
      </c>
      <c r="C4" s="7" t="n">
        <v>17.4</v>
      </c>
      <c r="D4" s="7" t="n">
        <v>11.2</v>
      </c>
    </row>
    <row r="5" spans="1:4">
      <c r="A5" s="4" t="s">
        <v>399</v>
      </c>
    </row>
    <row r="6" spans="1:4">
      <c r="A6" s="3" t="s">
        <v>546</v>
      </c>
    </row>
    <row r="7" spans="1:4">
      <c r="A7" s="4" t="s">
        <v>50</v>
      </c>
      <c r="B7" s="7" t="n">
        <v>16.7</v>
      </c>
      <c r="C7" s="7" t="n">
        <v>14.2</v>
      </c>
      <c r="D7" s="7" t="n">
        <v>1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14"/>
    <col customWidth="1" max="7" min="7" width="66"/>
    <col customWidth="1" max="8" min="8" width="22"/>
  </cols>
  <sheetData>
    <row r="1" spans="1:8">
      <c r="A1" s="1" t="s">
        <v>555</v>
      </c>
      <c r="B1" s="2" t="s">
        <v>556</v>
      </c>
      <c r="C1" s="2" t="s">
        <v>491</v>
      </c>
      <c r="D1" s="2" t="s">
        <v>521</v>
      </c>
      <c r="E1" s="2" t="s">
        <v>522</v>
      </c>
      <c r="F1" s="2" t="s">
        <v>393</v>
      </c>
      <c r="G1" s="2" t="s">
        <v>557</v>
      </c>
      <c r="H1" s="2" t="s">
        <v>558</v>
      </c>
    </row>
    <row r="2" spans="1:8">
      <c r="A2" s="3" t="s">
        <v>546</v>
      </c>
    </row>
    <row r="3" spans="1:8">
      <c r="A3" s="4" t="s">
        <v>547</v>
      </c>
      <c r="C3" s="6" t="n">
        <v>18</v>
      </c>
      <c r="D3" s="7" t="n">
        <v>15.6</v>
      </c>
      <c r="E3" s="7" t="n">
        <v>15.2</v>
      </c>
    </row>
    <row r="4" spans="1:8">
      <c r="A4" s="4" t="s">
        <v>403</v>
      </c>
    </row>
    <row r="5" spans="1:8">
      <c r="A5" s="3" t="s">
        <v>546</v>
      </c>
    </row>
    <row r="6" spans="1:8">
      <c r="A6" s="4" t="s">
        <v>400</v>
      </c>
      <c r="B6" s="4" t="s">
        <v>404</v>
      </c>
      <c r="C6" s="4" t="s">
        <v>404</v>
      </c>
      <c r="F6" s="4" t="s">
        <v>404</v>
      </c>
    </row>
    <row r="7" spans="1:8">
      <c r="A7" s="4" t="s">
        <v>559</v>
      </c>
      <c r="B7" s="7" t="n">
        <v>24.5</v>
      </c>
    </row>
    <row r="8" spans="1:8">
      <c r="A8" s="4" t="s">
        <v>560</v>
      </c>
      <c r="B8" s="5" t="n">
        <v>1700</v>
      </c>
    </row>
    <row r="9" spans="1:8">
      <c r="A9" s="4" t="s">
        <v>561</v>
      </c>
      <c r="B9" s="8" t="n">
        <v>0.5</v>
      </c>
    </row>
    <row r="10" spans="1:8">
      <c r="A10" s="4" t="s">
        <v>562</v>
      </c>
      <c r="B10" s="5" t="n">
        <v>3</v>
      </c>
    </row>
    <row r="11" spans="1:8">
      <c r="A11" s="4" t="s">
        <v>563</v>
      </c>
      <c r="C11" s="7" t="n">
        <v>3.7</v>
      </c>
    </row>
    <row r="12" spans="1:8">
      <c r="A12" s="4" t="s">
        <v>564</v>
      </c>
      <c r="C12" s="7" t="n">
        <v>2.7</v>
      </c>
    </row>
    <row r="13" spans="1:8">
      <c r="A13" s="4" t="s">
        <v>565</v>
      </c>
    </row>
    <row r="14" spans="1:8">
      <c r="A14" s="3" t="s">
        <v>546</v>
      </c>
    </row>
    <row r="15" spans="1:8">
      <c r="A15" s="4" t="s">
        <v>400</v>
      </c>
      <c r="G15" s="4" t="s">
        <v>404</v>
      </c>
    </row>
    <row r="16" spans="1:8">
      <c r="A16" s="4" t="s">
        <v>559</v>
      </c>
      <c r="G16" s="7" t="n">
        <v>6.5</v>
      </c>
    </row>
    <row r="17" spans="1:8">
      <c r="A17" s="4" t="s">
        <v>562</v>
      </c>
      <c r="G17" s="5" t="n">
        <v>2</v>
      </c>
    </row>
    <row r="18" spans="1:8">
      <c r="A18" s="4" t="s">
        <v>566</v>
      </c>
      <c r="G18" s="5" t="n">
        <v>600</v>
      </c>
    </row>
    <row r="19" spans="1:8">
      <c r="A19" s="4" t="s">
        <v>567</v>
      </c>
      <c r="G19" s="5" t="n">
        <v>7</v>
      </c>
    </row>
    <row r="20" spans="1:8">
      <c r="A20" s="4" t="s">
        <v>568</v>
      </c>
      <c r="G20" s="5" t="n">
        <v>3</v>
      </c>
    </row>
    <row r="21" spans="1:8">
      <c r="A21" s="4" t="s">
        <v>569</v>
      </c>
    </row>
    <row r="22" spans="1:8">
      <c r="A22" s="3" t="s">
        <v>546</v>
      </c>
    </row>
    <row r="23" spans="1:8">
      <c r="A23" s="4" t="s">
        <v>570</v>
      </c>
      <c r="B23" s="4" t="s">
        <v>571</v>
      </c>
    </row>
    <row r="24" spans="1:8">
      <c r="A24" s="4" t="s">
        <v>572</v>
      </c>
    </row>
    <row r="25" spans="1:8">
      <c r="A25" s="3" t="s">
        <v>546</v>
      </c>
    </row>
    <row r="26" spans="1:8">
      <c r="A26" s="4" t="s">
        <v>400</v>
      </c>
      <c r="B26" s="4" t="s">
        <v>401</v>
      </c>
    </row>
    <row r="27" spans="1:8">
      <c r="A27" s="4" t="s">
        <v>403</v>
      </c>
    </row>
    <row r="28" spans="1:8">
      <c r="A28" s="3" t="s">
        <v>546</v>
      </c>
    </row>
    <row r="29" spans="1:8">
      <c r="A29" s="4" t="s">
        <v>573</v>
      </c>
      <c r="H29" s="5" t="n">
        <v>117</v>
      </c>
    </row>
    <row r="30" spans="1:8">
      <c r="A30" s="4" t="s">
        <v>574</v>
      </c>
      <c r="H30"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93</v>
      </c>
      <c r="D1" s="2" t="s">
        <v>576</v>
      </c>
      <c r="E1" s="2" t="s">
        <v>394</v>
      </c>
    </row>
    <row r="2" spans="1:5">
      <c r="A2" s="4" t="s">
        <v>577</v>
      </c>
    </row>
    <row r="3" spans="1:5">
      <c r="A3" s="3" t="s">
        <v>546</v>
      </c>
    </row>
    <row r="4" spans="1:5">
      <c r="A4" s="4" t="s">
        <v>400</v>
      </c>
      <c r="D4" s="4" t="s">
        <v>401</v>
      </c>
    </row>
    <row r="5" spans="1:5">
      <c r="A5" s="4" t="s">
        <v>403</v>
      </c>
    </row>
    <row r="6" spans="1:5">
      <c r="A6" s="3" t="s">
        <v>546</v>
      </c>
    </row>
    <row r="7" spans="1:5">
      <c r="A7" s="4" t="s">
        <v>400</v>
      </c>
      <c r="B7" s="4" t="s">
        <v>404</v>
      </c>
      <c r="C7" s="4" t="s">
        <v>404</v>
      </c>
      <c r="E7" s="4" t="s">
        <v>404</v>
      </c>
    </row>
    <row r="8" spans="1:5">
      <c r="A8" s="4" t="s">
        <v>559</v>
      </c>
      <c r="E8" s="7" t="n">
        <v>24.5</v>
      </c>
    </row>
    <row r="9" spans="1:5">
      <c r="A9" s="4" t="s">
        <v>406</v>
      </c>
    </row>
    <row r="10" spans="1:5">
      <c r="A10" s="3" t="s">
        <v>546</v>
      </c>
    </row>
    <row r="11" spans="1:5">
      <c r="A11" s="4" t="s">
        <v>400</v>
      </c>
      <c r="B11" s="4" t="s">
        <v>407</v>
      </c>
      <c r="C11" s="4" t="s">
        <v>407</v>
      </c>
    </row>
    <row r="12" spans="1:5">
      <c r="A12" s="4" t="s">
        <v>559</v>
      </c>
      <c r="C12" s="6" t="n">
        <v>24</v>
      </c>
    </row>
    <row r="13" spans="1:5">
      <c r="A13" s="4" t="s">
        <v>578</v>
      </c>
      <c r="C13" s="4" t="s">
        <v>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80</v>
      </c>
      <c r="B1" s="2" t="s">
        <v>1</v>
      </c>
    </row>
    <row r="2" spans="1:2">
      <c r="B2" s="2" t="s">
        <v>491</v>
      </c>
    </row>
    <row r="3" spans="1:2">
      <c r="A3" s="3" t="s">
        <v>581</v>
      </c>
    </row>
    <row r="4" spans="1:2">
      <c r="A4" s="4" t="s">
        <v>582</v>
      </c>
      <c r="B4" s="7" t="n">
        <v>301.5</v>
      </c>
    </row>
    <row r="5" spans="1:2">
      <c r="A5" s="4" t="s">
        <v>583</v>
      </c>
      <c r="B5" s="8" t="n">
        <v>16.1</v>
      </c>
    </row>
    <row r="6" spans="1:2">
      <c r="A6" s="4" t="s">
        <v>584</v>
      </c>
      <c r="B6" s="8" t="n">
        <v>317.6</v>
      </c>
    </row>
    <row r="7" spans="1:2">
      <c r="A7" s="4" t="s">
        <v>33</v>
      </c>
    </row>
    <row r="8" spans="1:2">
      <c r="A8" s="3" t="s">
        <v>581</v>
      </c>
    </row>
    <row r="9" spans="1:2">
      <c r="A9" s="4" t="s">
        <v>582</v>
      </c>
      <c r="B9" s="8" t="n">
        <v>51.7</v>
      </c>
    </row>
    <row r="10" spans="1:2">
      <c r="A10" s="4" t="s">
        <v>583</v>
      </c>
      <c r="B10" s="5" t="n">
        <v>0</v>
      </c>
    </row>
    <row r="11" spans="1:2">
      <c r="A11" s="4" t="s">
        <v>584</v>
      </c>
      <c r="B11" s="8" t="n">
        <v>51.7</v>
      </c>
    </row>
    <row r="12" spans="1:2">
      <c r="A12" s="4" t="s">
        <v>34</v>
      </c>
    </row>
    <row r="13" spans="1:2">
      <c r="A13" s="3" t="s">
        <v>581</v>
      </c>
    </row>
    <row r="14" spans="1:2">
      <c r="A14" s="4" t="s">
        <v>582</v>
      </c>
      <c r="B14" s="8" t="n">
        <v>117.7</v>
      </c>
    </row>
    <row r="15" spans="1:2">
      <c r="A15" s="4" t="s">
        <v>583</v>
      </c>
      <c r="B15" s="5" t="n">
        <v>0</v>
      </c>
    </row>
    <row r="16" spans="1:2">
      <c r="A16" s="4" t="s">
        <v>584</v>
      </c>
      <c r="B16" s="8" t="n">
        <v>117.7</v>
      </c>
    </row>
    <row r="17" spans="1:2">
      <c r="A17" s="4" t="s">
        <v>35</v>
      </c>
    </row>
    <row r="18" spans="1:2">
      <c r="A18" s="3" t="s">
        <v>581</v>
      </c>
    </row>
    <row r="19" spans="1:2">
      <c r="A19" s="4" t="s">
        <v>582</v>
      </c>
      <c r="B19" s="8" t="n">
        <v>132.1</v>
      </c>
    </row>
    <row r="20" spans="1:2">
      <c r="A20" s="4" t="s">
        <v>583</v>
      </c>
      <c r="B20" s="8" t="n">
        <v>16.1</v>
      </c>
    </row>
    <row r="21" spans="1:2">
      <c r="A21" s="4" t="s">
        <v>584</v>
      </c>
      <c r="B21" s="7" t="n">
        <v>14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585</v>
      </c>
      <c r="B1" s="2" t="s">
        <v>1</v>
      </c>
    </row>
    <row r="2" spans="1:2">
      <c r="B2" s="2" t="s">
        <v>491</v>
      </c>
    </row>
    <row r="3" spans="1:2">
      <c r="A3" s="3" t="s">
        <v>586</v>
      </c>
    </row>
    <row r="4" spans="1:2">
      <c r="A4" s="4" t="s">
        <v>587</v>
      </c>
      <c r="B4" s="7" t="n">
        <v>16.1</v>
      </c>
    </row>
    <row r="5" spans="1:2">
      <c r="A5" s="4" t="s">
        <v>35</v>
      </c>
    </row>
    <row r="6" spans="1:2">
      <c r="A6" s="3" t="s">
        <v>586</v>
      </c>
    </row>
    <row r="7" spans="1:2">
      <c r="A7" s="4" t="s">
        <v>587</v>
      </c>
      <c r="B7" s="8" t="n">
        <v>16.1</v>
      </c>
    </row>
    <row r="8" spans="1:2">
      <c r="A8" s="4" t="s">
        <v>588</v>
      </c>
    </row>
    <row r="9" spans="1:2">
      <c r="A9" s="3" t="s">
        <v>586</v>
      </c>
    </row>
    <row r="10" spans="1:2">
      <c r="A10" s="4" t="s">
        <v>587</v>
      </c>
      <c r="B10" s="7" t="n">
        <v>1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7" t="n">
        <v>39.8</v>
      </c>
      <c r="C3" s="7" t="n">
        <v>46.8</v>
      </c>
    </row>
    <row r="4" spans="1:3">
      <c r="A4" s="4" t="s">
        <v>592</v>
      </c>
      <c r="B4" s="8" t="n">
        <v>-20.6</v>
      </c>
      <c r="C4" s="8" t="n">
        <v>-31.1</v>
      </c>
    </row>
    <row r="5" spans="1:3">
      <c r="A5" s="4" t="s">
        <v>593</v>
      </c>
      <c r="B5" s="8" t="n">
        <v>19.2</v>
      </c>
      <c r="C5" s="8" t="n">
        <v>15.7</v>
      </c>
    </row>
    <row r="6" spans="1:3">
      <c r="A6" s="3" t="s">
        <v>594</v>
      </c>
    </row>
    <row r="7" spans="1:3">
      <c r="A7" s="4" t="s">
        <v>595</v>
      </c>
      <c r="B7" s="8" t="n">
        <v>169.4</v>
      </c>
      <c r="C7" s="5" t="n">
        <v>174</v>
      </c>
    </row>
    <row r="8" spans="1:3">
      <c r="A8" s="4" t="s">
        <v>596</v>
      </c>
    </row>
    <row r="9" spans="1:3">
      <c r="A9" s="3" t="s">
        <v>594</v>
      </c>
    </row>
    <row r="10" spans="1:3">
      <c r="A10" s="4" t="s">
        <v>595</v>
      </c>
      <c r="B10" s="8" t="n">
        <v>21.2</v>
      </c>
      <c r="C10" s="8" t="n">
        <v>25.7</v>
      </c>
    </row>
    <row r="11" spans="1:3">
      <c r="A11" s="4" t="s">
        <v>597</v>
      </c>
    </row>
    <row r="12" spans="1:3">
      <c r="A12" s="3" t="s">
        <v>594</v>
      </c>
    </row>
    <row r="13" spans="1:3">
      <c r="A13" s="4" t="s">
        <v>595</v>
      </c>
      <c r="B13" s="8" t="n">
        <v>128.9</v>
      </c>
      <c r="C13" s="8" t="n">
        <v>128.9</v>
      </c>
    </row>
    <row r="14" spans="1:3">
      <c r="A14" s="4" t="s">
        <v>598</v>
      </c>
    </row>
    <row r="15" spans="1:3">
      <c r="A15" s="3" t="s">
        <v>594</v>
      </c>
    </row>
    <row r="16" spans="1:3">
      <c r="A16" s="4" t="s">
        <v>595</v>
      </c>
      <c r="B16" s="5" t="n">
        <v>0</v>
      </c>
      <c r="C16" s="8" t="n">
        <v>3.3</v>
      </c>
    </row>
    <row r="17" spans="1:3">
      <c r="A17" s="4" t="s">
        <v>166</v>
      </c>
    </row>
    <row r="18" spans="1:3">
      <c r="A18" s="3" t="s">
        <v>594</v>
      </c>
    </row>
    <row r="19" spans="1:3">
      <c r="A19" s="4" t="s">
        <v>595</v>
      </c>
      <c r="B19" s="8" t="n">
        <v>0.1</v>
      </c>
      <c r="C19" s="8" t="n">
        <v>0.4</v>
      </c>
    </row>
    <row r="20" spans="1:3">
      <c r="A20" s="4" t="s">
        <v>599</v>
      </c>
    </row>
    <row r="21" spans="1:3">
      <c r="A21" s="3" t="s">
        <v>590</v>
      </c>
    </row>
    <row r="22" spans="1:3">
      <c r="A22" s="4" t="s">
        <v>591</v>
      </c>
      <c r="B22" s="8" t="n">
        <v>16.7</v>
      </c>
      <c r="C22" s="8" t="n">
        <v>27.1</v>
      </c>
    </row>
    <row r="23" spans="1:3">
      <c r="A23" s="4" t="s">
        <v>592</v>
      </c>
      <c r="B23" s="8" t="n">
        <v>-10.6</v>
      </c>
      <c r="C23" s="8" t="n">
        <v>-22.4</v>
      </c>
    </row>
    <row r="24" spans="1:3">
      <c r="A24" s="4" t="s">
        <v>593</v>
      </c>
      <c r="B24" s="8" t="n">
        <v>6.1</v>
      </c>
      <c r="C24" s="8" t="n">
        <v>4.7</v>
      </c>
    </row>
    <row r="25" spans="1:3">
      <c r="A25" s="4" t="s">
        <v>600</v>
      </c>
    </row>
    <row r="26" spans="1:3">
      <c r="A26" s="3" t="s">
        <v>590</v>
      </c>
    </row>
    <row r="27" spans="1:3">
      <c r="A27" s="4" t="s">
        <v>591</v>
      </c>
      <c r="B27" s="5" t="n">
        <v>11</v>
      </c>
      <c r="C27" s="5" t="n">
        <v>11</v>
      </c>
    </row>
    <row r="28" spans="1:3">
      <c r="A28" s="4" t="s">
        <v>592</v>
      </c>
      <c r="B28" s="8" t="n">
        <v>-6.8</v>
      </c>
      <c r="C28" s="8" t="n">
        <v>-6.2</v>
      </c>
    </row>
    <row r="29" spans="1:3">
      <c r="A29" s="4" t="s">
        <v>593</v>
      </c>
      <c r="B29" s="8" t="n">
        <v>4.2</v>
      </c>
      <c r="C29" s="8" t="n">
        <v>4.8</v>
      </c>
    </row>
    <row r="30" spans="1:3">
      <c r="A30" s="4" t="s">
        <v>166</v>
      </c>
    </row>
    <row r="31" spans="1:3">
      <c r="A31" s="3" t="s">
        <v>590</v>
      </c>
    </row>
    <row r="32" spans="1:3">
      <c r="A32" s="4" t="s">
        <v>591</v>
      </c>
      <c r="B32" s="8" t="n">
        <v>7.1</v>
      </c>
      <c r="C32" s="8" t="n">
        <v>3.7</v>
      </c>
    </row>
    <row r="33" spans="1:3">
      <c r="A33" s="4" t="s">
        <v>592</v>
      </c>
      <c r="B33" s="8" t="n">
        <v>-1.5</v>
      </c>
      <c r="C33" s="5" t="n">
        <v>-1</v>
      </c>
    </row>
    <row r="34" spans="1:3">
      <c r="A34" s="4" t="s">
        <v>593</v>
      </c>
      <c r="B34" s="8" t="n">
        <v>5.6</v>
      </c>
      <c r="C34" s="8" t="n">
        <v>2.7</v>
      </c>
    </row>
    <row r="35" spans="1:3">
      <c r="A35" s="4" t="s">
        <v>601</v>
      </c>
    </row>
    <row r="36" spans="1:3">
      <c r="A36" s="3" t="s">
        <v>590</v>
      </c>
    </row>
    <row r="37" spans="1:3">
      <c r="A37" s="4" t="s">
        <v>591</v>
      </c>
      <c r="B37" s="8" t="n">
        <v>2.7</v>
      </c>
      <c r="C37" s="8" t="n">
        <v>2.7</v>
      </c>
    </row>
    <row r="38" spans="1:3">
      <c r="A38" s="4" t="s">
        <v>592</v>
      </c>
      <c r="B38" s="8" t="n">
        <v>-0.6</v>
      </c>
      <c r="C38" s="8" t="n">
        <v>-0.4</v>
      </c>
    </row>
    <row r="39" spans="1:3">
      <c r="A39" s="4" t="s">
        <v>593</v>
      </c>
      <c r="B39" s="8" t="n">
        <v>2.1</v>
      </c>
      <c r="C39" s="8" t="n">
        <v>2.3</v>
      </c>
    </row>
    <row r="40" spans="1:3">
      <c r="A40" s="4" t="s">
        <v>602</v>
      </c>
    </row>
    <row r="41" spans="1:3">
      <c r="A41" s="3" t="s">
        <v>590</v>
      </c>
    </row>
    <row r="42" spans="1:3">
      <c r="A42" s="4" t="s">
        <v>591</v>
      </c>
      <c r="B42" s="8" t="n">
        <v>2.3</v>
      </c>
      <c r="C42" s="8" t="n">
        <v>2.3</v>
      </c>
    </row>
    <row r="43" spans="1:3">
      <c r="A43" s="4" t="s">
        <v>592</v>
      </c>
      <c r="B43" s="8" t="n">
        <v>-1.1</v>
      </c>
      <c r="C43" s="8" t="n">
        <v>-1.1</v>
      </c>
    </row>
    <row r="44" spans="1:3">
      <c r="A44" s="4" t="s">
        <v>593</v>
      </c>
      <c r="B44" s="7" t="n">
        <v>1.2</v>
      </c>
      <c r="C44"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604</v>
      </c>
      <c r="C1" s="2" t="s">
        <v>1</v>
      </c>
    </row>
    <row r="2" spans="1:5">
      <c r="B2" s="2" t="s">
        <v>2</v>
      </c>
      <c r="C2" s="2" t="s">
        <v>2</v>
      </c>
      <c r="D2" s="2" t="s">
        <v>30</v>
      </c>
      <c r="E2" s="2" t="s">
        <v>31</v>
      </c>
    </row>
    <row r="3" spans="1:5">
      <c r="A3" s="3" t="s">
        <v>605</v>
      </c>
    </row>
    <row r="4" spans="1:5">
      <c r="A4" s="4" t="s">
        <v>606</v>
      </c>
      <c r="C4" s="7" t="n">
        <v>6.8</v>
      </c>
      <c r="D4" s="7" t="n">
        <v>9.4</v>
      </c>
      <c r="E4" s="7" t="n">
        <v>10.5</v>
      </c>
    </row>
    <row r="5" spans="1:5">
      <c r="A5" s="4" t="s">
        <v>607</v>
      </c>
      <c r="B5" s="7" t="n">
        <v>2.3</v>
      </c>
      <c r="C5" s="8" t="n">
        <v>2.3</v>
      </c>
    </row>
    <row r="6" spans="1:5">
      <c r="A6" s="4" t="s">
        <v>608</v>
      </c>
    </row>
    <row r="7" spans="1:5">
      <c r="A7" s="3" t="s">
        <v>605</v>
      </c>
    </row>
    <row r="8" spans="1:5">
      <c r="A8" s="4" t="s">
        <v>609</v>
      </c>
      <c r="C8" s="8" t="n">
        <v>2.3</v>
      </c>
      <c r="D8" s="7" t="n">
        <v>2.3</v>
      </c>
    </row>
    <row r="9" spans="1:5">
      <c r="A9" s="4" t="s">
        <v>610</v>
      </c>
    </row>
    <row r="10" spans="1:5">
      <c r="A10" s="3" t="s">
        <v>605</v>
      </c>
    </row>
    <row r="11" spans="1:5">
      <c r="A11" s="4" t="s">
        <v>611</v>
      </c>
      <c r="B11" s="8" t="n">
        <v>3.3</v>
      </c>
    </row>
    <row r="12" spans="1:5">
      <c r="A12" s="4" t="s">
        <v>612</v>
      </c>
    </row>
    <row r="13" spans="1:5">
      <c r="A13" s="3" t="s">
        <v>605</v>
      </c>
    </row>
    <row r="14" spans="1:5">
      <c r="A14" s="4" t="s">
        <v>613</v>
      </c>
      <c r="C14" s="8" t="n">
        <v>4.7</v>
      </c>
    </row>
    <row r="15" spans="1:5">
      <c r="A15" s="4" t="s">
        <v>614</v>
      </c>
    </row>
    <row r="16" spans="1:5">
      <c r="A16" s="3" t="s">
        <v>605</v>
      </c>
    </row>
    <row r="17" spans="1:5">
      <c r="A17" s="4" t="s">
        <v>613</v>
      </c>
      <c r="C17" s="7" t="n">
        <v>3.4</v>
      </c>
    </row>
    <row r="18" spans="1:5">
      <c r="A18" s="4" t="s">
        <v>615</v>
      </c>
    </row>
    <row r="19" spans="1:5">
      <c r="A19" s="3" t="s">
        <v>605</v>
      </c>
    </row>
    <row r="20" spans="1:5">
      <c r="A20" s="4" t="s">
        <v>616</v>
      </c>
      <c r="B20" s="8" t="n">
        <v>4.7</v>
      </c>
    </row>
    <row r="21" spans="1:5">
      <c r="A21" s="4" t="s">
        <v>617</v>
      </c>
    </row>
    <row r="22" spans="1:5">
      <c r="A22" s="3" t="s">
        <v>605</v>
      </c>
    </row>
    <row r="23" spans="1:5">
      <c r="A23" s="4" t="s">
        <v>618</v>
      </c>
      <c r="B23" s="8" t="n">
        <v>0.2</v>
      </c>
    </row>
    <row r="24" spans="1:5">
      <c r="A24" s="4" t="s">
        <v>619</v>
      </c>
    </row>
    <row r="25" spans="1:5">
      <c r="A25" s="3" t="s">
        <v>605</v>
      </c>
    </row>
    <row r="26" spans="1:5">
      <c r="A26" s="4" t="s">
        <v>611</v>
      </c>
      <c r="B26" s="7" t="n">
        <v>4.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31</v>
      </c>
    </row>
    <row r="3" spans="1:4">
      <c r="A3" s="3" t="s">
        <v>155</v>
      </c>
    </row>
    <row r="4" spans="1:4">
      <c r="A4" s="4" t="s">
        <v>57</v>
      </c>
      <c r="B4" s="7" t="n">
        <v>140.5</v>
      </c>
      <c r="C4" s="7" t="n">
        <v>108.1</v>
      </c>
      <c r="D4" s="7" t="n">
        <v>65.2</v>
      </c>
    </row>
    <row r="5" spans="1:4">
      <c r="A5" s="3" t="s">
        <v>156</v>
      </c>
    </row>
    <row r="6" spans="1:4">
      <c r="A6" s="4" t="s">
        <v>157</v>
      </c>
      <c r="B6" s="8" t="n">
        <v>97.09999999999999</v>
      </c>
      <c r="C6" s="8" t="n">
        <v>108.6</v>
      </c>
      <c r="D6" s="8" t="n">
        <v>109.7</v>
      </c>
    </row>
    <row r="7" spans="1:4">
      <c r="A7" s="4" t="s">
        <v>158</v>
      </c>
      <c r="B7" s="8" t="n">
        <v>17.5</v>
      </c>
      <c r="C7" s="8" t="n">
        <v>17.2</v>
      </c>
      <c r="D7" s="8" t="n">
        <v>9.699999999999999</v>
      </c>
    </row>
    <row r="8" spans="1:4">
      <c r="A8" s="4" t="s">
        <v>159</v>
      </c>
      <c r="B8" s="8" t="n">
        <v>3.9</v>
      </c>
      <c r="C8" s="8" t="n">
        <v>3.4</v>
      </c>
      <c r="D8" s="8" t="n">
        <v>34.7</v>
      </c>
    </row>
    <row r="9" spans="1:4">
      <c r="A9" s="4" t="s">
        <v>160</v>
      </c>
      <c r="B9" s="5" t="n">
        <v>0</v>
      </c>
      <c r="C9" s="5" t="n">
        <v>0</v>
      </c>
      <c r="D9" s="8" t="n">
        <v>-5.8</v>
      </c>
    </row>
    <row r="10" spans="1:4">
      <c r="A10" s="4" t="s">
        <v>161</v>
      </c>
      <c r="B10" s="8" t="n">
        <v>-25.5</v>
      </c>
      <c r="C10" s="8" t="n">
        <v>-17.4</v>
      </c>
      <c r="D10" s="8" t="n">
        <v>-11.2</v>
      </c>
    </row>
    <row r="11" spans="1:4">
      <c r="A11" s="4" t="s">
        <v>162</v>
      </c>
      <c r="B11" s="5" t="n">
        <v>18</v>
      </c>
      <c r="C11" s="8" t="n">
        <v>15.6</v>
      </c>
      <c r="D11" s="8" t="n">
        <v>15.2</v>
      </c>
    </row>
    <row r="12" spans="1:4">
      <c r="A12" s="4" t="s">
        <v>141</v>
      </c>
      <c r="B12" s="8" t="n">
        <v>27.1</v>
      </c>
      <c r="C12" s="8" t="n">
        <v>18.9</v>
      </c>
      <c r="D12" s="8" t="n">
        <v>13.8</v>
      </c>
    </row>
    <row r="13" spans="1:4">
      <c r="A13" s="4" t="s">
        <v>101</v>
      </c>
      <c r="B13" s="5" t="n">
        <v>-65</v>
      </c>
      <c r="C13" s="8" t="n">
        <v>35.4</v>
      </c>
      <c r="D13" s="8" t="n">
        <v>-3.4</v>
      </c>
    </row>
    <row r="14" spans="1:4">
      <c r="A14" s="4" t="s">
        <v>41</v>
      </c>
      <c r="B14" s="8" t="n">
        <v>21.7</v>
      </c>
      <c r="C14" s="5" t="n">
        <v>0</v>
      </c>
      <c r="D14" s="5" t="n">
        <v>0</v>
      </c>
    </row>
    <row r="15" spans="1:4">
      <c r="A15" s="4" t="s">
        <v>49</v>
      </c>
      <c r="B15" s="8" t="n">
        <v>20.7</v>
      </c>
      <c r="C15" s="5" t="n">
        <v>0</v>
      </c>
      <c r="D15" s="5" t="n">
        <v>0</v>
      </c>
    </row>
    <row r="16" spans="1:4">
      <c r="A16" s="4" t="s">
        <v>163</v>
      </c>
      <c r="B16" s="8" t="n">
        <v>0.1</v>
      </c>
      <c r="C16" s="8" t="n">
        <v>-23.6</v>
      </c>
      <c r="D16" s="8" t="n">
        <v>0.3</v>
      </c>
    </row>
    <row r="17" spans="1:4">
      <c r="A17" s="4" t="s">
        <v>164</v>
      </c>
      <c r="B17" s="8" t="n">
        <v>-2.4</v>
      </c>
      <c r="C17" s="8" t="n">
        <v>-19.7</v>
      </c>
      <c r="D17" s="5" t="n">
        <v>0</v>
      </c>
    </row>
    <row r="18" spans="1:4">
      <c r="A18" s="4" t="s">
        <v>165</v>
      </c>
      <c r="B18" s="5" t="n">
        <v>0</v>
      </c>
      <c r="C18" s="5" t="n">
        <v>-2</v>
      </c>
      <c r="D18" s="5" t="n">
        <v>0</v>
      </c>
    </row>
    <row r="19" spans="1:4">
      <c r="A19" s="4" t="s">
        <v>166</v>
      </c>
      <c r="B19" s="8" t="n">
        <v>1.7</v>
      </c>
      <c r="C19" s="5" t="n">
        <v>2</v>
      </c>
      <c r="D19" s="8" t="n">
        <v>4.6</v>
      </c>
    </row>
    <row r="20" spans="1:4">
      <c r="A20" s="3" t="s">
        <v>167</v>
      </c>
    </row>
    <row r="21" spans="1:4">
      <c r="A21" s="4" t="s">
        <v>168</v>
      </c>
      <c r="B21" s="8" t="n">
        <v>-10.4</v>
      </c>
      <c r="C21" s="8" t="n">
        <v>-10.2</v>
      </c>
      <c r="D21" s="8" t="n">
        <v>-15.3</v>
      </c>
    </row>
    <row r="22" spans="1:4">
      <c r="A22" s="4" t="s">
        <v>169</v>
      </c>
      <c r="B22" s="8" t="n">
        <v>-22.1</v>
      </c>
      <c r="C22" s="8" t="n">
        <v>-22.1</v>
      </c>
      <c r="D22" s="8" t="n">
        <v>-19.8</v>
      </c>
    </row>
    <row r="23" spans="1:4">
      <c r="A23" s="4" t="s">
        <v>170</v>
      </c>
      <c r="B23" s="8" t="n">
        <v>-27.4</v>
      </c>
      <c r="C23" s="8" t="n">
        <v>-6.6</v>
      </c>
      <c r="D23" s="8" t="n">
        <v>28.5</v>
      </c>
    </row>
    <row r="24" spans="1:4">
      <c r="A24" s="4" t="s">
        <v>94</v>
      </c>
      <c r="B24" s="8" t="n">
        <v>17.2</v>
      </c>
      <c r="C24" s="8" t="n">
        <v>17.9</v>
      </c>
      <c r="D24" s="8" t="n">
        <v>38.3</v>
      </c>
    </row>
    <row r="25" spans="1:4">
      <c r="A25" s="4" t="s">
        <v>171</v>
      </c>
      <c r="B25" s="8" t="n">
        <v>5.5</v>
      </c>
      <c r="C25" s="8" t="n">
        <v>1.3</v>
      </c>
      <c r="D25" s="5" t="n">
        <v>0</v>
      </c>
    </row>
    <row r="26" spans="1:4">
      <c r="A26" s="4" t="s">
        <v>172</v>
      </c>
      <c r="B26" s="8" t="n">
        <v>218.2</v>
      </c>
      <c r="C26" s="8" t="n">
        <v>226.8</v>
      </c>
      <c r="D26" s="8" t="n">
        <v>264.5</v>
      </c>
    </row>
    <row r="27" spans="1:4">
      <c r="A27" s="3" t="s">
        <v>173</v>
      </c>
    </row>
    <row r="28" spans="1:4">
      <c r="A28" s="4" t="s">
        <v>174</v>
      </c>
      <c r="B28" s="8" t="n">
        <v>-33.3</v>
      </c>
      <c r="C28" s="8" t="n">
        <v>-30.9</v>
      </c>
      <c r="D28" s="8" t="n">
        <v>-31.1</v>
      </c>
    </row>
    <row r="29" spans="1:4">
      <c r="A29" s="4" t="s">
        <v>175</v>
      </c>
      <c r="B29" s="8" t="n">
        <v>-83.59999999999999</v>
      </c>
      <c r="C29" s="8" t="n">
        <v>-23.8</v>
      </c>
      <c r="D29" s="8" t="n">
        <v>-12.4</v>
      </c>
    </row>
    <row r="30" spans="1:4">
      <c r="A30" s="4" t="s">
        <v>77</v>
      </c>
      <c r="B30" s="8" t="n">
        <v>13.6</v>
      </c>
      <c r="C30" s="8" t="n">
        <v>-13.6</v>
      </c>
      <c r="D30" s="5" t="n">
        <v>0</v>
      </c>
    </row>
    <row r="31" spans="1:4">
      <c r="A31" s="4" t="s">
        <v>176</v>
      </c>
      <c r="B31" s="8" t="n">
        <v>-24.2</v>
      </c>
      <c r="C31" s="5" t="n">
        <v>0</v>
      </c>
      <c r="D31" s="8" t="n">
        <v>-0.9</v>
      </c>
    </row>
    <row r="32" spans="1:4">
      <c r="A32" s="4" t="s">
        <v>177</v>
      </c>
      <c r="B32" s="5" t="n">
        <v>-24</v>
      </c>
      <c r="C32" s="5" t="n">
        <v>-8</v>
      </c>
      <c r="D32" s="5" t="n">
        <v>-25</v>
      </c>
    </row>
    <row r="33" spans="1:4">
      <c r="A33" s="4" t="s">
        <v>178</v>
      </c>
      <c r="B33" s="5" t="n">
        <v>0</v>
      </c>
      <c r="C33" s="8" t="n">
        <v>25.6</v>
      </c>
      <c r="D33" s="8" t="n">
        <v>0.2</v>
      </c>
    </row>
    <row r="34" spans="1:4">
      <c r="A34" s="4" t="s">
        <v>166</v>
      </c>
      <c r="B34" s="8" t="n">
        <v>-2.1</v>
      </c>
      <c r="C34" s="5" t="n">
        <v>0</v>
      </c>
      <c r="D34" s="8" t="n">
        <v>3.7</v>
      </c>
    </row>
    <row r="35" spans="1:4">
      <c r="A35" s="4" t="s">
        <v>179</v>
      </c>
      <c r="B35" s="8" t="n">
        <v>-153.6</v>
      </c>
      <c r="C35" s="8" t="n">
        <v>-50.7</v>
      </c>
      <c r="D35" s="8" t="n">
        <v>-65.5</v>
      </c>
    </row>
    <row r="36" spans="1:4">
      <c r="A36" s="3" t="s">
        <v>180</v>
      </c>
    </row>
    <row r="37" spans="1:4">
      <c r="A37" s="4" t="s">
        <v>181</v>
      </c>
      <c r="B37" s="8" t="n">
        <v>2050.4</v>
      </c>
      <c r="C37" s="8" t="n">
        <v>727.1</v>
      </c>
      <c r="D37" s="8" t="n">
        <v>1004.2</v>
      </c>
    </row>
    <row r="38" spans="1:4">
      <c r="A38" s="4" t="s">
        <v>182</v>
      </c>
      <c r="B38" s="8" t="n">
        <v>-1835.8</v>
      </c>
      <c r="C38" s="8" t="n">
        <v>-588.4</v>
      </c>
      <c r="D38" s="8" t="n">
        <v>-985.8</v>
      </c>
    </row>
    <row r="39" spans="1:4">
      <c r="A39" s="4" t="s">
        <v>183</v>
      </c>
      <c r="B39" s="8" t="n">
        <v>-16.1</v>
      </c>
      <c r="C39" s="5" t="n">
        <v>0</v>
      </c>
      <c r="D39" s="5" t="n">
        <v>0</v>
      </c>
    </row>
    <row r="40" spans="1:4">
      <c r="A40" s="4" t="s">
        <v>184</v>
      </c>
      <c r="B40" s="8" t="n">
        <v>-14.4</v>
      </c>
      <c r="C40" s="8" t="n">
        <v>-1.4</v>
      </c>
      <c r="D40" s="8" t="n">
        <v>-4.6</v>
      </c>
    </row>
    <row r="41" spans="1:4">
      <c r="A41" s="4" t="s">
        <v>138</v>
      </c>
      <c r="B41" s="8" t="n">
        <v>-190.9</v>
      </c>
      <c r="C41" s="5" t="n">
        <v>-39</v>
      </c>
      <c r="D41" s="8" t="n">
        <v>-147.6</v>
      </c>
    </row>
    <row r="42" spans="1:4">
      <c r="A42" s="4" t="s">
        <v>185</v>
      </c>
      <c r="B42" s="8" t="n">
        <v>-21.5</v>
      </c>
      <c r="C42" s="8" t="n">
        <v>-19.1</v>
      </c>
      <c r="D42" s="8" t="n">
        <v>-17.4</v>
      </c>
    </row>
    <row r="43" spans="1:4">
      <c r="A43" s="4" t="s">
        <v>186</v>
      </c>
      <c r="B43" s="8" t="n">
        <v>2.1</v>
      </c>
      <c r="C43" s="8" t="n">
        <v>2.2</v>
      </c>
      <c r="D43" s="8" t="n">
        <v>1.2</v>
      </c>
    </row>
    <row r="44" spans="1:4">
      <c r="A44" s="4" t="s">
        <v>164</v>
      </c>
      <c r="B44" s="8" t="n">
        <v>-31.8</v>
      </c>
      <c r="C44" s="8" t="n">
        <v>-261.9</v>
      </c>
      <c r="D44" s="5" t="n">
        <v>0</v>
      </c>
    </row>
    <row r="45" spans="1:4">
      <c r="A45" s="4" t="s">
        <v>165</v>
      </c>
      <c r="B45" s="5" t="n">
        <v>0</v>
      </c>
      <c r="C45" s="8" t="n">
        <v>-26.4</v>
      </c>
      <c r="D45" s="8" t="n">
        <v>-28.5</v>
      </c>
    </row>
    <row r="46" spans="1:4">
      <c r="A46" s="4" t="s">
        <v>187</v>
      </c>
      <c r="B46" s="5" t="n">
        <v>0</v>
      </c>
      <c r="C46" s="8" t="n">
        <v>-0.4</v>
      </c>
      <c r="D46" s="8" t="n">
        <v>-17.7</v>
      </c>
    </row>
    <row r="47" spans="1:4">
      <c r="A47" s="4" t="s">
        <v>166</v>
      </c>
      <c r="B47" s="8" t="n">
        <v>-1.5</v>
      </c>
      <c r="C47" s="8" t="n">
        <v>5.4</v>
      </c>
      <c r="D47" s="8" t="n">
        <v>5.6</v>
      </c>
    </row>
    <row r="48" spans="1:4">
      <c r="A48" s="4" t="s">
        <v>188</v>
      </c>
      <c r="B48" s="8" t="n">
        <v>-59.5</v>
      </c>
      <c r="C48" s="8" t="n">
        <v>-201.9</v>
      </c>
      <c r="D48" s="8" t="n">
        <v>-190.6</v>
      </c>
    </row>
    <row r="49" spans="1:4">
      <c r="A49" s="4" t="s">
        <v>189</v>
      </c>
      <c r="B49" s="8" t="n">
        <v>5.1</v>
      </c>
      <c r="C49" s="8" t="n">
        <v>-25.8</v>
      </c>
      <c r="D49" s="8" t="n">
        <v>8.4</v>
      </c>
    </row>
    <row r="50" spans="1:4">
      <c r="A50" s="4" t="s">
        <v>190</v>
      </c>
      <c r="B50" s="8" t="n">
        <v>0.5</v>
      </c>
      <c r="C50" s="5" t="n">
        <v>0</v>
      </c>
      <c r="D50" s="8" t="n">
        <v>-1.8</v>
      </c>
    </row>
    <row r="51" spans="1:4">
      <c r="A51" s="4" t="s">
        <v>191</v>
      </c>
      <c r="B51" s="8" t="n">
        <v>48.7</v>
      </c>
      <c r="C51" s="8" t="n">
        <v>74.5</v>
      </c>
      <c r="D51" s="8" t="n">
        <v>67.90000000000001</v>
      </c>
    </row>
    <row r="52" spans="1:4">
      <c r="A52" s="4" t="s">
        <v>192</v>
      </c>
      <c r="B52" s="8" t="n">
        <v>54.3</v>
      </c>
      <c r="C52" s="8" t="n">
        <v>48.7</v>
      </c>
      <c r="D52" s="8" t="n">
        <v>74.5</v>
      </c>
    </row>
    <row r="53" spans="1:4">
      <c r="A53" s="3" t="s">
        <v>193</v>
      </c>
    </row>
    <row r="54" spans="1:4">
      <c r="A54" s="4" t="s">
        <v>194</v>
      </c>
      <c r="B54" s="8" t="n">
        <v>47.7</v>
      </c>
      <c r="C54" s="5" t="n">
        <v>40</v>
      </c>
      <c r="D54" s="8" t="n">
        <v>25.2</v>
      </c>
    </row>
    <row r="55" spans="1:4">
      <c r="A55" s="4" t="s">
        <v>170</v>
      </c>
      <c r="B55" s="8" t="n">
        <v>75.90000000000001</v>
      </c>
      <c r="C55" s="8" t="n">
        <v>32.4</v>
      </c>
      <c r="D55" s="8" t="n">
        <v>41.5</v>
      </c>
    </row>
    <row r="56" spans="1:4">
      <c r="A56" s="3" t="s">
        <v>195</v>
      </c>
    </row>
    <row r="57" spans="1:4">
      <c r="A57" s="4" t="s">
        <v>96</v>
      </c>
      <c r="B57" s="8" t="n">
        <v>23.7</v>
      </c>
      <c r="C57" s="8" t="n">
        <v>21.8</v>
      </c>
      <c r="D57" s="8" t="n">
        <v>19.1</v>
      </c>
    </row>
    <row r="58" spans="1:4">
      <c r="A58" s="4" t="s">
        <v>196</v>
      </c>
      <c r="B58" s="8" t="n">
        <v>9.6</v>
      </c>
      <c r="C58" s="8" t="n">
        <v>4.2</v>
      </c>
      <c r="D58" s="8" t="n">
        <v>1.5</v>
      </c>
    </row>
    <row r="59" spans="1:4">
      <c r="A59" s="4" t="s">
        <v>197</v>
      </c>
      <c r="B59" s="7" t="n">
        <v>1.3</v>
      </c>
      <c r="C59" s="7" t="n">
        <v>6.4</v>
      </c>
      <c r="D59" s="7" t="n">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91</v>
      </c>
    </row>
    <row r="2" spans="1:2">
      <c r="A2" s="3" t="s">
        <v>224</v>
      </c>
    </row>
    <row r="3" spans="1:2">
      <c r="A3" s="5" t="n">
        <v>2018</v>
      </c>
      <c r="B3" s="7" t="n">
        <v>4.8</v>
      </c>
    </row>
    <row r="4" spans="1:2">
      <c r="A4" s="5" t="n">
        <v>2019</v>
      </c>
      <c r="B4" s="8" t="n">
        <v>2.1</v>
      </c>
    </row>
    <row r="5" spans="1:2">
      <c r="A5" s="5" t="n">
        <v>2020</v>
      </c>
      <c r="B5" s="8" t="n">
        <v>1.9</v>
      </c>
    </row>
    <row r="6" spans="1:2">
      <c r="A6" s="5" t="n">
        <v>2021</v>
      </c>
      <c r="B6" s="8" t="n">
        <v>1.8</v>
      </c>
    </row>
    <row r="7" spans="1:2">
      <c r="A7" s="5" t="n">
        <v>2022</v>
      </c>
      <c r="B7" s="7"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623</v>
      </c>
      <c r="B4" s="7" t="n">
        <v>29.5</v>
      </c>
      <c r="C4" s="7" t="n">
        <v>33.6</v>
      </c>
      <c r="D4" s="7" t="n">
        <v>33.3</v>
      </c>
    </row>
    <row r="5" spans="1:4">
      <c r="A5" s="4" t="s">
        <v>624</v>
      </c>
      <c r="B5" s="5" t="n">
        <v>3</v>
      </c>
      <c r="C5" s="8" t="n">
        <v>3.3</v>
      </c>
      <c r="D5" s="8" t="n">
        <v>3.2</v>
      </c>
    </row>
    <row r="6" spans="1:4">
      <c r="A6" s="4" t="s">
        <v>625</v>
      </c>
      <c r="B6" s="8" t="n">
        <v>32.5</v>
      </c>
      <c r="C6" s="8" t="n">
        <v>36.9</v>
      </c>
      <c r="D6" s="8" t="n">
        <v>36.5</v>
      </c>
    </row>
    <row r="7" spans="1:4">
      <c r="A7" s="3" t="s">
        <v>626</v>
      </c>
    </row>
    <row r="8" spans="1:4">
      <c r="A8" s="4" t="s">
        <v>623</v>
      </c>
      <c r="B8" s="5" t="n">
        <v>-53</v>
      </c>
      <c r="C8" s="8" t="n">
        <v>12.7</v>
      </c>
      <c r="D8" s="5" t="n">
        <v>6</v>
      </c>
    </row>
    <row r="9" spans="1:4">
      <c r="A9" s="4" t="s">
        <v>624</v>
      </c>
      <c r="B9" s="8" t="n">
        <v>0.8</v>
      </c>
      <c r="C9" s="8" t="n">
        <v>1.1</v>
      </c>
      <c r="D9" s="8" t="n">
        <v>2.1</v>
      </c>
    </row>
    <row r="10" spans="1:4">
      <c r="A10" s="4" t="s">
        <v>627</v>
      </c>
      <c r="B10" s="8" t="n">
        <v>-0.2</v>
      </c>
      <c r="C10" s="5" t="n">
        <v>0</v>
      </c>
      <c r="D10" s="5" t="n">
        <v>0</v>
      </c>
    </row>
    <row r="11" spans="1:4">
      <c r="A11" s="4" t="s">
        <v>628</v>
      </c>
      <c r="B11" s="8" t="n">
        <v>-52.4</v>
      </c>
      <c r="C11" s="8" t="n">
        <v>13.8</v>
      </c>
      <c r="D11" s="8" t="n">
        <v>8.1</v>
      </c>
    </row>
    <row r="12" spans="1:4">
      <c r="A12" s="4" t="s">
        <v>629</v>
      </c>
      <c r="B12" s="7" t="n">
        <v>-19.9</v>
      </c>
      <c r="C12" s="7" t="n">
        <v>50.7</v>
      </c>
      <c r="D12" s="7" t="n">
        <v>4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227</v>
      </c>
    </row>
    <row r="4" spans="1:4">
      <c r="A4" s="4" t="s">
        <v>631</v>
      </c>
      <c r="B4" s="7" t="n">
        <v>102.2</v>
      </c>
      <c r="C4" s="7" t="n">
        <v>146.4</v>
      </c>
      <c r="D4" s="7" t="n">
        <v>114.1</v>
      </c>
    </row>
    <row r="5" spans="1:4">
      <c r="A5" s="4" t="s">
        <v>627</v>
      </c>
      <c r="B5" s="8" t="n">
        <v>0.3</v>
      </c>
      <c r="C5" s="5" t="n">
        <v>1</v>
      </c>
      <c r="D5" s="8" t="n">
        <v>1.3</v>
      </c>
    </row>
    <row r="6" spans="1:4">
      <c r="A6" s="4" t="s">
        <v>53</v>
      </c>
      <c r="B6" s="7" t="n">
        <v>102.5</v>
      </c>
      <c r="C6" s="7" t="n">
        <v>147.4</v>
      </c>
      <c r="D6" s="7" t="n">
        <v>11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7" t="n">
        <v>35.9</v>
      </c>
      <c r="C4" s="7" t="n">
        <v>51.6</v>
      </c>
      <c r="D4" s="7" t="n">
        <v>40.4</v>
      </c>
    </row>
    <row r="5" spans="1:4">
      <c r="A5" s="4" t="s">
        <v>635</v>
      </c>
      <c r="B5" s="8" t="n">
        <v>2.5</v>
      </c>
      <c r="C5" s="5" t="n">
        <v>4</v>
      </c>
      <c r="D5" s="5" t="n">
        <v>2</v>
      </c>
    </row>
    <row r="6" spans="1:4">
      <c r="A6" s="4" t="s">
        <v>636</v>
      </c>
      <c r="B6" s="8" t="n">
        <v>4.7</v>
      </c>
      <c r="C6" s="8" t="n">
        <v>2.3</v>
      </c>
      <c r="D6" s="5" t="n">
        <v>2</v>
      </c>
    </row>
    <row r="7" spans="1:4">
      <c r="A7" s="4" t="s">
        <v>637</v>
      </c>
      <c r="B7" s="8" t="n">
        <v>-57.7</v>
      </c>
      <c r="C7" s="8" t="n">
        <v>0.1</v>
      </c>
      <c r="D7" s="8" t="n">
        <v>0.7</v>
      </c>
    </row>
    <row r="8" spans="1:4">
      <c r="A8" s="4" t="s">
        <v>638</v>
      </c>
      <c r="B8" s="8" t="n">
        <v>-5.2</v>
      </c>
      <c r="C8" s="8" t="n">
        <v>-4.9</v>
      </c>
      <c r="D8" s="5" t="n">
        <v>0</v>
      </c>
    </row>
    <row r="9" spans="1:4">
      <c r="A9" s="4" t="s">
        <v>166</v>
      </c>
      <c r="B9" s="8" t="n">
        <v>-0.1</v>
      </c>
      <c r="C9" s="8" t="n">
        <v>-2.4</v>
      </c>
      <c r="D9" s="8" t="n">
        <v>-0.5</v>
      </c>
    </row>
    <row r="10" spans="1:4">
      <c r="A10" s="4" t="s">
        <v>629</v>
      </c>
      <c r="B10" s="7" t="n">
        <v>-19.9</v>
      </c>
      <c r="C10" s="7" t="n">
        <v>50.7</v>
      </c>
      <c r="D10" s="7" t="n">
        <v>4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41</v>
      </c>
      <c r="B3" s="7" t="n">
        <v>6.5</v>
      </c>
      <c r="C3" s="7" t="n">
        <v>10.7</v>
      </c>
    </row>
    <row r="4" spans="1:3">
      <c r="A4" s="4" t="s">
        <v>642</v>
      </c>
      <c r="B4" s="8" t="n">
        <v>4.7</v>
      </c>
      <c r="C4" s="8" t="n">
        <v>4.3</v>
      </c>
    </row>
    <row r="5" spans="1:3">
      <c r="A5" s="4" t="s">
        <v>643</v>
      </c>
      <c r="B5" s="8" t="n">
        <v>0.8</v>
      </c>
      <c r="C5" s="8" t="n">
        <v>1.2</v>
      </c>
    </row>
    <row r="6" spans="1:3">
      <c r="A6" s="4" t="s">
        <v>644</v>
      </c>
      <c r="B6" s="8" t="n">
        <v>2.1</v>
      </c>
      <c r="C6" s="5" t="n">
        <v>3</v>
      </c>
    </row>
    <row r="7" spans="1:3">
      <c r="A7" s="4" t="s">
        <v>645</v>
      </c>
      <c r="B7" s="8" t="n">
        <v>5.1</v>
      </c>
      <c r="C7" s="8" t="n">
        <v>8.1</v>
      </c>
    </row>
    <row r="8" spans="1:3">
      <c r="A8" s="4" t="s">
        <v>646</v>
      </c>
      <c r="B8" s="8" t="n">
        <v>19.2</v>
      </c>
      <c r="C8" s="8" t="n">
        <v>27.3</v>
      </c>
    </row>
    <row r="9" spans="1:3">
      <c r="A9" s="4" t="s">
        <v>647</v>
      </c>
      <c r="B9" s="8" t="n">
        <v>-0.2</v>
      </c>
      <c r="C9" s="8" t="n">
        <v>-0.4</v>
      </c>
    </row>
    <row r="10" spans="1:3">
      <c r="A10" s="4" t="s">
        <v>648</v>
      </c>
      <c r="B10" s="5" t="n">
        <v>19</v>
      </c>
      <c r="C10" s="8" t="n">
        <v>26.9</v>
      </c>
    </row>
    <row r="11" spans="1:3">
      <c r="A11" s="3" t="s">
        <v>649</v>
      </c>
    </row>
    <row r="12" spans="1:3">
      <c r="A12" s="4" t="s">
        <v>650</v>
      </c>
      <c r="B12" s="8" t="n">
        <v>29.2</v>
      </c>
      <c r="C12" s="8" t="n">
        <v>41.2</v>
      </c>
    </row>
    <row r="13" spans="1:3">
      <c r="A13" s="4" t="s">
        <v>651</v>
      </c>
      <c r="B13" s="8" t="n">
        <v>22.4</v>
      </c>
      <c r="C13" s="8" t="n">
        <v>34.8</v>
      </c>
    </row>
    <row r="14" spans="1:3">
      <c r="A14" s="4" t="s">
        <v>652</v>
      </c>
      <c r="B14" s="8" t="n">
        <v>6.8</v>
      </c>
      <c r="C14" s="8" t="n">
        <v>11.1</v>
      </c>
    </row>
    <row r="15" spans="1:3">
      <c r="A15" s="4" t="s">
        <v>166</v>
      </c>
      <c r="B15" s="8" t="n">
        <v>1.2</v>
      </c>
      <c r="C15" s="5" t="n">
        <v>3</v>
      </c>
    </row>
    <row r="16" spans="1:3">
      <c r="A16" s="4" t="s">
        <v>653</v>
      </c>
      <c r="B16" s="8" t="n">
        <v>59.6</v>
      </c>
      <c r="C16" s="8" t="n">
        <v>90.09999999999999</v>
      </c>
    </row>
    <row r="17" spans="1:3">
      <c r="A17" s="4" t="s">
        <v>654</v>
      </c>
      <c r="B17" s="7" t="n">
        <v>-40.6</v>
      </c>
      <c r="C17" s="7" t="n">
        <v>-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5</v>
      </c>
      <c r="B1" s="2" t="s">
        <v>1</v>
      </c>
    </row>
    <row r="2" spans="1:5">
      <c r="B2" s="2" t="s">
        <v>2</v>
      </c>
      <c r="C2" s="2" t="s">
        <v>30</v>
      </c>
      <c r="D2" s="2" t="s">
        <v>31</v>
      </c>
      <c r="E2" s="2" t="s">
        <v>656</v>
      </c>
    </row>
    <row r="3" spans="1:5">
      <c r="A3" s="3" t="s">
        <v>657</v>
      </c>
    </row>
    <row r="4" spans="1:5">
      <c r="A4" s="4" t="s">
        <v>658</v>
      </c>
      <c r="B4" s="7" t="n">
        <v>56.9</v>
      </c>
    </row>
    <row r="5" spans="1:5">
      <c r="A5" s="4" t="s">
        <v>659</v>
      </c>
      <c r="B5" s="8" t="n">
        <v>0.8</v>
      </c>
    </row>
    <row r="6" spans="1:5">
      <c r="A6" s="4" t="s">
        <v>660</v>
      </c>
      <c r="B6" s="8" t="n">
        <v>4.7</v>
      </c>
    </row>
    <row r="7" spans="1:5">
      <c r="A7" s="4" t="s">
        <v>661</v>
      </c>
      <c r="B7" s="8" t="n">
        <v>19.7</v>
      </c>
    </row>
    <row r="8" spans="1:5">
      <c r="A8" s="4" t="s">
        <v>662</v>
      </c>
      <c r="B8" s="8" t="n">
        <v>0.9</v>
      </c>
    </row>
    <row r="9" spans="1:5">
      <c r="A9" s="4" t="s">
        <v>663</v>
      </c>
      <c r="B9" s="8" t="n">
        <v>56.9</v>
      </c>
    </row>
    <row r="10" spans="1:5">
      <c r="A10" s="4" t="s">
        <v>664</v>
      </c>
      <c r="B10" s="8" t="n">
        <v>2.9</v>
      </c>
      <c r="C10" s="7" t="n">
        <v>2.3</v>
      </c>
      <c r="D10" s="7" t="n">
        <v>1.8</v>
      </c>
      <c r="E10" s="7" t="n">
        <v>1.5</v>
      </c>
    </row>
    <row r="11" spans="1:5">
      <c r="A11" s="4" t="s">
        <v>665</v>
      </c>
      <c r="B11" s="8" t="n">
        <v>2.8</v>
      </c>
    </row>
    <row r="12" spans="1:5">
      <c r="A12" s="4" t="s">
        <v>666</v>
      </c>
      <c r="B12" s="8" t="n">
        <v>0.2</v>
      </c>
    </row>
    <row r="13" spans="1:5">
      <c r="A13" s="4" t="s">
        <v>667</v>
      </c>
    </row>
    <row r="14" spans="1:5">
      <c r="A14" s="3" t="s">
        <v>657</v>
      </c>
    </row>
    <row r="15" spans="1:5">
      <c r="A15" s="4" t="s">
        <v>668</v>
      </c>
      <c r="B15" s="8" t="n">
        <v>9.6</v>
      </c>
    </row>
    <row r="16" spans="1:5">
      <c r="A16" s="4" t="s">
        <v>669</v>
      </c>
    </row>
    <row r="17" spans="1:5">
      <c r="A17" s="3" t="s">
        <v>657</v>
      </c>
    </row>
    <row r="18" spans="1:5">
      <c r="A18" s="4" t="s">
        <v>668</v>
      </c>
      <c r="B18" s="8" t="n">
        <v>2.1</v>
      </c>
    </row>
    <row r="19" spans="1:5">
      <c r="A19" s="4" t="s">
        <v>670</v>
      </c>
      <c r="B19" s="8" t="n">
        <v>0.2</v>
      </c>
    </row>
    <row r="20" spans="1:5">
      <c r="A20" s="4" t="s">
        <v>671</v>
      </c>
    </row>
    <row r="21" spans="1:5">
      <c r="A21" s="3" t="s">
        <v>657</v>
      </c>
    </row>
    <row r="22" spans="1:5">
      <c r="A22" s="4" t="s">
        <v>668</v>
      </c>
      <c r="B22" s="7" t="n">
        <v>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7" t="n">
        <v>2.3</v>
      </c>
      <c r="C4" s="7" t="n">
        <v>1.8</v>
      </c>
      <c r="D4" s="7" t="n">
        <v>1.5</v>
      </c>
    </row>
    <row r="5" spans="1:4">
      <c r="A5" s="4" t="s">
        <v>675</v>
      </c>
      <c r="B5" s="8" t="n">
        <v>0.5</v>
      </c>
      <c r="C5" s="8" t="n">
        <v>0.5</v>
      </c>
      <c r="D5" s="8" t="n">
        <v>0.3</v>
      </c>
    </row>
    <row r="6" spans="1:4">
      <c r="A6" s="4" t="s">
        <v>676</v>
      </c>
      <c r="B6" s="8" t="n">
        <v>0.3</v>
      </c>
      <c r="C6" s="8" t="n">
        <v>0.1</v>
      </c>
      <c r="D6" s="8" t="n">
        <v>0.2</v>
      </c>
    </row>
    <row r="7" spans="1:4">
      <c r="A7" s="4" t="s">
        <v>677</v>
      </c>
      <c r="B7" s="8" t="n">
        <v>-0.2</v>
      </c>
      <c r="C7" s="8" t="n">
        <v>-0.1</v>
      </c>
      <c r="D7" s="8" t="n">
        <v>-0.2</v>
      </c>
    </row>
    <row r="8" spans="1:4">
      <c r="A8" s="4" t="s">
        <v>678</v>
      </c>
      <c r="B8" s="7" t="n">
        <v>2.9</v>
      </c>
      <c r="C8" s="7" t="n">
        <v>2.3</v>
      </c>
      <c r="D8" s="7"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46"/>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679</v>
      </c>
      <c r="B1" s="2" t="s">
        <v>680</v>
      </c>
      <c r="C1" s="2" t="s">
        <v>681</v>
      </c>
      <c r="D1" s="2" t="s">
        <v>682</v>
      </c>
      <c r="E1" s="2" t="s">
        <v>683</v>
      </c>
      <c r="F1" s="2" t="s">
        <v>684</v>
      </c>
      <c r="G1" s="2" t="s">
        <v>685</v>
      </c>
      <c r="H1" s="2" t="s">
        <v>686</v>
      </c>
      <c r="I1" s="2" t="s">
        <v>687</v>
      </c>
      <c r="J1" s="2" t="s">
        <v>688</v>
      </c>
      <c r="K1" s="2" t="s">
        <v>689</v>
      </c>
      <c r="L1" s="2" t="s">
        <v>522</v>
      </c>
      <c r="M1" s="2" t="s">
        <v>690</v>
      </c>
    </row>
    <row r="2" spans="1:13">
      <c r="A2" s="3" t="s">
        <v>691</v>
      </c>
    </row>
    <row r="3" spans="1:13">
      <c r="A3" s="4" t="s">
        <v>692</v>
      </c>
      <c r="H3" s="6" t="n">
        <v>500000000</v>
      </c>
      <c r="I3" s="6" t="n">
        <v>250000000</v>
      </c>
      <c r="J3" s="6" t="n">
        <v>150000000</v>
      </c>
      <c r="K3" s="6" t="n">
        <v>150000000</v>
      </c>
      <c r="L3" s="6" t="n">
        <v>150000000</v>
      </c>
      <c r="M3" s="6" t="n">
        <v>150000000</v>
      </c>
    </row>
    <row r="4" spans="1:13">
      <c r="A4" s="4" t="s">
        <v>693</v>
      </c>
      <c r="G4" s="5" t="n">
        <v>211790</v>
      </c>
    </row>
    <row r="5" spans="1:13">
      <c r="A5" s="4" t="s">
        <v>694</v>
      </c>
      <c r="G5" s="6" t="n">
        <v>27600000</v>
      </c>
    </row>
    <row r="6" spans="1:13">
      <c r="A6" s="4" t="s">
        <v>695</v>
      </c>
      <c r="C6" s="4" t="s">
        <v>696</v>
      </c>
    </row>
    <row r="7" spans="1:13">
      <c r="A7" s="4" t="s">
        <v>697</v>
      </c>
      <c r="G7" s="6" t="n">
        <v>122400000</v>
      </c>
      <c r="J7" s="6" t="n">
        <v>114600000</v>
      </c>
      <c r="L7" s="6" t="n">
        <v>11900000</v>
      </c>
    </row>
    <row r="8" spans="1:13">
      <c r="A8" s="4" t="s">
        <v>698</v>
      </c>
      <c r="E8" s="4" t="s">
        <v>699</v>
      </c>
    </row>
    <row r="9" spans="1:13">
      <c r="A9" s="4" t="s">
        <v>700</v>
      </c>
      <c r="E9" s="5" t="n">
        <v>1</v>
      </c>
    </row>
    <row r="10" spans="1:13">
      <c r="A10" s="4" t="s">
        <v>701</v>
      </c>
      <c r="D10" s="4" t="s">
        <v>401</v>
      </c>
    </row>
    <row r="11" spans="1:13">
      <c r="A11" s="4" t="s">
        <v>702</v>
      </c>
      <c r="D11" s="4" t="s">
        <v>401</v>
      </c>
    </row>
    <row r="12" spans="1:13">
      <c r="A12" s="4" t="s">
        <v>415</v>
      </c>
    </row>
    <row r="13" spans="1:13">
      <c r="A13" s="3" t="s">
        <v>691</v>
      </c>
    </row>
    <row r="14" spans="1:13">
      <c r="A14" s="4" t="s">
        <v>703</v>
      </c>
      <c r="D14" s="4" t="s">
        <v>704</v>
      </c>
      <c r="E14" s="4" t="s">
        <v>704</v>
      </c>
    </row>
    <row r="15" spans="1:13">
      <c r="A15" s="4" t="s">
        <v>705</v>
      </c>
    </row>
    <row r="16" spans="1:13">
      <c r="A16" s="3" t="s">
        <v>691</v>
      </c>
    </row>
    <row r="17" spans="1:13">
      <c r="A17" s="4" t="s">
        <v>706</v>
      </c>
      <c r="D17" s="5" t="n">
        <v>1</v>
      </c>
      <c r="E17" s="5" t="n">
        <v>1</v>
      </c>
    </row>
    <row r="18" spans="1:13">
      <c r="A18" s="4" t="s">
        <v>707</v>
      </c>
    </row>
    <row r="19" spans="1:13">
      <c r="A19" s="3" t="s">
        <v>691</v>
      </c>
    </row>
    <row r="20" spans="1:13">
      <c r="A20" s="4" t="s">
        <v>708</v>
      </c>
      <c r="D20" s="11" t="n">
        <v>0.001</v>
      </c>
      <c r="E20" s="11" t="n">
        <v>0.001</v>
      </c>
    </row>
    <row r="21" spans="1:13">
      <c r="A21" s="4" t="s">
        <v>709</v>
      </c>
    </row>
    <row r="22" spans="1:13">
      <c r="A22" s="3" t="s">
        <v>691</v>
      </c>
    </row>
    <row r="23" spans="1:13">
      <c r="A23" s="4" t="s">
        <v>710</v>
      </c>
      <c r="D23" s="4" t="s">
        <v>699</v>
      </c>
      <c r="E23" s="4" t="s">
        <v>699</v>
      </c>
    </row>
    <row r="24" spans="1:13">
      <c r="A24" s="4" t="s">
        <v>711</v>
      </c>
      <c r="D24" s="5" t="n">
        <v>1</v>
      </c>
      <c r="E24" s="5" t="n">
        <v>1</v>
      </c>
    </row>
    <row r="25" spans="1:13">
      <c r="A25" s="4" t="s">
        <v>712</v>
      </c>
    </row>
    <row r="26" spans="1:13">
      <c r="A26" s="3" t="s">
        <v>691</v>
      </c>
    </row>
    <row r="27" spans="1:13">
      <c r="A27" s="4" t="s">
        <v>693</v>
      </c>
      <c r="B27" s="5" t="n">
        <v>1000000</v>
      </c>
      <c r="C27" s="5" t="n">
        <v>945000</v>
      </c>
      <c r="F27" s="5" t="n">
        <v>1000000</v>
      </c>
    </row>
    <row r="28" spans="1:13">
      <c r="A28" s="4" t="s">
        <v>694</v>
      </c>
      <c r="B28" s="6" t="n">
        <v>158800000</v>
      </c>
      <c r="C28" s="6" t="n">
        <v>138100000</v>
      </c>
    </row>
    <row r="29" spans="1:13">
      <c r="A29" s="4" t="s">
        <v>713</v>
      </c>
      <c r="B29" s="9" t="n">
        <v>158.78</v>
      </c>
      <c r="C29" s="9" t="n">
        <v>146.13</v>
      </c>
    </row>
    <row r="30" spans="1:13">
      <c r="A30" s="4" t="s">
        <v>714</v>
      </c>
    </row>
    <row r="31" spans="1:13">
      <c r="A31" s="3" t="s">
        <v>691</v>
      </c>
    </row>
    <row r="32" spans="1:13">
      <c r="A32" s="4" t="s">
        <v>693</v>
      </c>
      <c r="F32" s="5" t="n">
        <v>1077029</v>
      </c>
    </row>
    <row r="33" spans="1:13">
      <c r="A33" s="4" t="s">
        <v>694</v>
      </c>
      <c r="F33" s="6" t="n">
        <v>171700000</v>
      </c>
    </row>
    <row r="34" spans="1:13">
      <c r="A34" s="4" t="s">
        <v>697</v>
      </c>
      <c r="F34" s="6" t="n">
        <v>78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716</v>
      </c>
    </row>
    <row r="4" spans="1:4">
      <c r="A4" s="4" t="s">
        <v>717</v>
      </c>
      <c r="B4" s="4" t="s">
        <v>718</v>
      </c>
    </row>
    <row r="5" spans="1:4">
      <c r="A5" s="4" t="s">
        <v>719</v>
      </c>
      <c r="B5" s="4" t="s">
        <v>720</v>
      </c>
    </row>
    <row r="6" spans="1:4">
      <c r="A6" s="4" t="s">
        <v>721</v>
      </c>
      <c r="B6" s="4" t="s">
        <v>401</v>
      </c>
    </row>
    <row r="7" spans="1:4">
      <c r="A7" s="4" t="s">
        <v>722</v>
      </c>
      <c r="B7" s="4" t="s">
        <v>723</v>
      </c>
    </row>
    <row r="8" spans="1:4">
      <c r="A8" s="4" t="s">
        <v>724</v>
      </c>
      <c r="B8" s="4" t="s">
        <v>725</v>
      </c>
    </row>
    <row r="9" spans="1:4">
      <c r="A9" s="4" t="s">
        <v>726</v>
      </c>
      <c r="B9" s="7" t="n">
        <v>2.7</v>
      </c>
      <c r="C9" s="7" t="n">
        <v>2.5</v>
      </c>
      <c r="D9" s="7" t="n">
        <v>2.5</v>
      </c>
    </row>
    <row r="10" spans="1:4">
      <c r="A10" s="4" t="s">
        <v>727</v>
      </c>
    </row>
    <row r="11" spans="1:4">
      <c r="A11" s="3" t="s">
        <v>716</v>
      </c>
    </row>
    <row r="12" spans="1:4">
      <c r="A12" s="4" t="s">
        <v>728</v>
      </c>
      <c r="B12" s="7" t="n">
        <v>0.6</v>
      </c>
      <c r="C12" s="7" t="n">
        <v>0.6</v>
      </c>
      <c r="D12" s="7" t="n">
        <v>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6" t="n">
        <v>1142</v>
      </c>
      <c r="C3" s="7" t="n">
        <v>927.5</v>
      </c>
    </row>
    <row r="4" spans="1:3">
      <c r="A4" s="4" t="s">
        <v>732</v>
      </c>
      <c r="B4" s="5" t="n">
        <v>0</v>
      </c>
      <c r="C4" s="8" t="n">
        <v>2.5</v>
      </c>
    </row>
    <row r="5" spans="1:3">
      <c r="A5" s="4" t="s">
        <v>733</v>
      </c>
      <c r="B5" s="8" t="n">
        <v>12.8</v>
      </c>
      <c r="C5" s="8" t="n">
        <v>8.300000000000001</v>
      </c>
    </row>
    <row r="6" spans="1:3">
      <c r="A6" s="4" t="s">
        <v>734</v>
      </c>
      <c r="B6" s="8" t="n">
        <v>1129.2</v>
      </c>
      <c r="C6" s="8" t="n">
        <v>921.7</v>
      </c>
    </row>
    <row r="7" spans="1:3">
      <c r="A7" s="4" t="s">
        <v>95</v>
      </c>
      <c r="B7" s="5" t="n">
        <v>4</v>
      </c>
      <c r="C7" s="8" t="n">
        <v>14.2</v>
      </c>
    </row>
    <row r="8" spans="1:3">
      <c r="A8" s="4" t="s">
        <v>735</v>
      </c>
      <c r="B8" s="5" t="n">
        <v>1138</v>
      </c>
      <c r="C8" s="8" t="n">
        <v>913.3</v>
      </c>
    </row>
    <row r="9" spans="1:3">
      <c r="A9" s="4" t="s">
        <v>736</v>
      </c>
      <c r="B9" s="8" t="n">
        <v>1125.2</v>
      </c>
      <c r="C9" s="8" t="n">
        <v>907.5</v>
      </c>
    </row>
    <row r="10" spans="1:3">
      <c r="A10" s="4" t="s">
        <v>737</v>
      </c>
    </row>
    <row r="11" spans="1:3">
      <c r="A11" s="3" t="s">
        <v>730</v>
      </c>
    </row>
    <row r="12" spans="1:3">
      <c r="A12" s="4" t="s">
        <v>731</v>
      </c>
      <c r="B12" s="5" t="n">
        <v>642</v>
      </c>
    </row>
    <row r="13" spans="1:3">
      <c r="A13" s="4" t="s">
        <v>732</v>
      </c>
      <c r="B13" s="5" t="n">
        <v>0</v>
      </c>
    </row>
    <row r="14" spans="1:3">
      <c r="A14" s="4" t="s">
        <v>733</v>
      </c>
      <c r="B14" s="8" t="n">
        <v>5.1</v>
      </c>
    </row>
    <row r="15" spans="1:3">
      <c r="A15" s="4" t="s">
        <v>734</v>
      </c>
      <c r="B15" s="8" t="n">
        <v>636.9</v>
      </c>
    </row>
    <row r="16" spans="1:3">
      <c r="A16" s="4" t="s">
        <v>738</v>
      </c>
    </row>
    <row r="17" spans="1:3">
      <c r="A17" s="3" t="s">
        <v>730</v>
      </c>
    </row>
    <row r="18" spans="1:3">
      <c r="A18" s="4" t="s">
        <v>731</v>
      </c>
      <c r="C18" s="8" t="n">
        <v>327.5</v>
      </c>
    </row>
    <row r="19" spans="1:3">
      <c r="A19" s="4" t="s">
        <v>732</v>
      </c>
      <c r="C19" s="5" t="n">
        <v>0</v>
      </c>
    </row>
    <row r="20" spans="1:3">
      <c r="A20" s="4" t="s">
        <v>733</v>
      </c>
      <c r="C20" s="8" t="n">
        <v>0.5</v>
      </c>
    </row>
    <row r="21" spans="1:3">
      <c r="A21" s="4" t="s">
        <v>734</v>
      </c>
      <c r="C21" s="5" t="n">
        <v>327</v>
      </c>
    </row>
    <row r="22" spans="1:3">
      <c r="A22" s="4" t="s">
        <v>739</v>
      </c>
    </row>
    <row r="23" spans="1:3">
      <c r="A23" s="3" t="s">
        <v>730</v>
      </c>
    </row>
    <row r="24" spans="1:3">
      <c r="A24" s="4" t="s">
        <v>731</v>
      </c>
      <c r="B24" s="5" t="n">
        <v>500</v>
      </c>
    </row>
    <row r="25" spans="1:3">
      <c r="A25" s="4" t="s">
        <v>732</v>
      </c>
      <c r="B25" s="5" t="n">
        <v>0</v>
      </c>
    </row>
    <row r="26" spans="1:3">
      <c r="A26" s="4" t="s">
        <v>733</v>
      </c>
      <c r="B26" s="8" t="n">
        <v>7.7</v>
      </c>
    </row>
    <row r="27" spans="1:3">
      <c r="A27" s="4" t="s">
        <v>734</v>
      </c>
      <c r="B27" s="8" t="n">
        <v>492.3</v>
      </c>
    </row>
    <row r="28" spans="1:3">
      <c r="A28" s="4" t="s">
        <v>740</v>
      </c>
    </row>
    <row r="29" spans="1:3">
      <c r="A29" s="3" t="s">
        <v>730</v>
      </c>
    </row>
    <row r="30" spans="1:3">
      <c r="A30" s="4" t="s">
        <v>731</v>
      </c>
      <c r="C30" s="5" t="n">
        <v>600</v>
      </c>
    </row>
    <row r="31" spans="1:3">
      <c r="A31" s="4" t="s">
        <v>732</v>
      </c>
      <c r="C31" s="8" t="n">
        <v>2.5</v>
      </c>
    </row>
    <row r="32" spans="1:3">
      <c r="A32" s="4" t="s">
        <v>733</v>
      </c>
      <c r="C32" s="8" t="n">
        <v>7.8</v>
      </c>
    </row>
    <row r="33" spans="1:3">
      <c r="A33" s="4" t="s">
        <v>734</v>
      </c>
      <c r="C33" s="8" t="n">
        <v>594.7</v>
      </c>
    </row>
    <row r="34" spans="1:3">
      <c r="A34" s="4" t="s">
        <v>741</v>
      </c>
    </row>
    <row r="35" spans="1:3">
      <c r="A35" s="3" t="s">
        <v>730</v>
      </c>
    </row>
    <row r="36" spans="1:3">
      <c r="A36" s="4" t="s">
        <v>731</v>
      </c>
      <c r="B36" s="5" t="n">
        <v>400</v>
      </c>
    </row>
    <row r="37" spans="1:3">
      <c r="A37" s="4" t="s">
        <v>732</v>
      </c>
      <c r="B37" s="5" t="n">
        <v>0</v>
      </c>
    </row>
    <row r="38" spans="1:3">
      <c r="A38" s="4" t="s">
        <v>733</v>
      </c>
      <c r="B38" s="8" t="n">
        <v>5.1</v>
      </c>
    </row>
    <row r="39" spans="1:3">
      <c r="A39" s="4" t="s">
        <v>734</v>
      </c>
      <c r="B39" s="8" t="n">
        <v>394.9</v>
      </c>
    </row>
    <row r="40" spans="1:3">
      <c r="A40" s="4" t="s">
        <v>742</v>
      </c>
    </row>
    <row r="41" spans="1:3">
      <c r="A41" s="3" t="s">
        <v>730</v>
      </c>
    </row>
    <row r="42" spans="1:3">
      <c r="A42" s="4" t="s">
        <v>731</v>
      </c>
      <c r="C42" s="8" t="n">
        <v>179.3</v>
      </c>
    </row>
    <row r="43" spans="1:3">
      <c r="A43" s="4" t="s">
        <v>732</v>
      </c>
      <c r="C43" s="5" t="n">
        <v>0</v>
      </c>
    </row>
    <row r="44" spans="1:3">
      <c r="A44" s="4" t="s">
        <v>733</v>
      </c>
      <c r="C44" s="8" t="n">
        <v>0.5</v>
      </c>
    </row>
    <row r="45" spans="1:3">
      <c r="A45" s="4" t="s">
        <v>734</v>
      </c>
      <c r="C45" s="8" t="n">
        <v>178.8</v>
      </c>
    </row>
    <row r="46" spans="1:3">
      <c r="A46" s="4" t="s">
        <v>743</v>
      </c>
    </row>
    <row r="47" spans="1:3">
      <c r="A47" s="3" t="s">
        <v>730</v>
      </c>
    </row>
    <row r="48" spans="1:3">
      <c r="A48" s="4" t="s">
        <v>731</v>
      </c>
      <c r="B48" s="5" t="n">
        <v>239</v>
      </c>
    </row>
    <row r="49" spans="1:3">
      <c r="A49" s="4" t="s">
        <v>732</v>
      </c>
      <c r="B49" s="5" t="n">
        <v>0</v>
      </c>
    </row>
    <row r="50" spans="1:3">
      <c r="A50" s="4" t="s">
        <v>733</v>
      </c>
      <c r="B50" s="5" t="n">
        <v>0</v>
      </c>
    </row>
    <row r="51" spans="1:3">
      <c r="A51" s="4" t="s">
        <v>734</v>
      </c>
      <c r="B51" s="5" t="n">
        <v>239</v>
      </c>
    </row>
    <row r="52" spans="1:3">
      <c r="A52" s="4" t="s">
        <v>744</v>
      </c>
    </row>
    <row r="53" spans="1:3">
      <c r="A53" s="3" t="s">
        <v>730</v>
      </c>
    </row>
    <row r="54" spans="1:3">
      <c r="A54" s="4" t="s">
        <v>731</v>
      </c>
      <c r="B54" s="5" t="n">
        <v>3</v>
      </c>
    </row>
    <row r="55" spans="1:3">
      <c r="A55" s="4" t="s">
        <v>732</v>
      </c>
      <c r="B55" s="5" t="n">
        <v>0</v>
      </c>
    </row>
    <row r="56" spans="1:3">
      <c r="A56" s="4" t="s">
        <v>733</v>
      </c>
      <c r="B56" s="5" t="n">
        <v>0</v>
      </c>
    </row>
    <row r="57" spans="1:3">
      <c r="A57" s="4" t="s">
        <v>734</v>
      </c>
      <c r="B57" s="6" t="n">
        <v>3</v>
      </c>
    </row>
    <row r="58" spans="1:3">
      <c r="A58" s="4" t="s">
        <v>745</v>
      </c>
    </row>
    <row r="59" spans="1:3">
      <c r="A59" s="3" t="s">
        <v>730</v>
      </c>
    </row>
    <row r="60" spans="1:3">
      <c r="A60" s="4" t="s">
        <v>731</v>
      </c>
      <c r="C60" s="8" t="n">
        <v>13.2</v>
      </c>
    </row>
    <row r="61" spans="1:3">
      <c r="A61" s="4" t="s">
        <v>732</v>
      </c>
      <c r="C61" s="5" t="n">
        <v>0</v>
      </c>
    </row>
    <row r="62" spans="1:3">
      <c r="A62" s="4" t="s">
        <v>733</v>
      </c>
      <c r="C62" s="5" t="n">
        <v>0</v>
      </c>
    </row>
    <row r="63" spans="1:3">
      <c r="A63" s="4" t="s">
        <v>734</v>
      </c>
      <c r="C63" s="8" t="n">
        <v>13.2</v>
      </c>
    </row>
    <row r="64" spans="1:3">
      <c r="A64" s="4" t="s">
        <v>746</v>
      </c>
    </row>
    <row r="65" spans="1:3">
      <c r="A65" s="3" t="s">
        <v>730</v>
      </c>
    </row>
    <row r="66" spans="1:3">
      <c r="A66" s="4" t="s">
        <v>731</v>
      </c>
      <c r="C66" s="5" t="n">
        <v>135</v>
      </c>
    </row>
    <row r="67" spans="1:3">
      <c r="A67" s="4" t="s">
        <v>732</v>
      </c>
      <c r="C67" s="5" t="n">
        <v>0</v>
      </c>
    </row>
    <row r="68" spans="1:3">
      <c r="A68" s="4" t="s">
        <v>733</v>
      </c>
      <c r="C68" s="5" t="n">
        <v>0</v>
      </c>
    </row>
    <row r="69" spans="1:3">
      <c r="A69" s="4" t="s">
        <v>734</v>
      </c>
      <c r="C69" s="6" t="n">
        <v>1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 customWidth="1" max="6" min="6" width="14"/>
    <col customWidth="1" max="7" min="7" width="21"/>
  </cols>
  <sheetData>
    <row r="1" spans="1:7">
      <c r="A1" s="1" t="s">
        <v>747</v>
      </c>
      <c r="B1" s="2" t="s">
        <v>391</v>
      </c>
      <c r="C1" s="2" t="s">
        <v>2</v>
      </c>
      <c r="D1" s="2" t="s">
        <v>748</v>
      </c>
      <c r="E1" s="2" t="s">
        <v>491</v>
      </c>
      <c r="F1" s="2" t="s">
        <v>2</v>
      </c>
      <c r="G1" s="2" t="s">
        <v>749</v>
      </c>
    </row>
    <row r="2" spans="1:7">
      <c r="A2" s="3" t="s">
        <v>730</v>
      </c>
    </row>
    <row r="3" spans="1:7">
      <c r="A3" s="4" t="s">
        <v>750</v>
      </c>
      <c r="D3" s="6" t="n">
        <v>100000000</v>
      </c>
    </row>
    <row r="4" spans="1:7">
      <c r="A4" s="4" t="s">
        <v>415</v>
      </c>
    </row>
    <row r="5" spans="1:7">
      <c r="A5" s="3" t="s">
        <v>730</v>
      </c>
    </row>
    <row r="6" spans="1:7">
      <c r="A6" s="4" t="s">
        <v>751</v>
      </c>
      <c r="D6" s="5" t="n">
        <v>4</v>
      </c>
    </row>
    <row r="7" spans="1:7">
      <c r="A7" s="4" t="s">
        <v>752</v>
      </c>
      <c r="D7" s="8" t="n">
        <v>2.5</v>
      </c>
    </row>
    <row r="8" spans="1:7">
      <c r="A8" s="4" t="s">
        <v>420</v>
      </c>
    </row>
    <row r="9" spans="1:7">
      <c r="A9" s="3" t="s">
        <v>730</v>
      </c>
    </row>
    <row r="10" spans="1:7">
      <c r="A10" s="4" t="s">
        <v>751</v>
      </c>
      <c r="D10" s="8" t="n">
        <v>4.5</v>
      </c>
    </row>
    <row r="11" spans="1:7">
      <c r="A11" s="4" t="s">
        <v>753</v>
      </c>
    </row>
    <row r="12" spans="1:7">
      <c r="A12" s="3" t="s">
        <v>730</v>
      </c>
    </row>
    <row r="13" spans="1:7">
      <c r="A13" s="4" t="s">
        <v>754</v>
      </c>
      <c r="G13" s="6" t="n">
        <v>500000000</v>
      </c>
    </row>
    <row r="14" spans="1:7">
      <c r="A14" s="4" t="s">
        <v>755</v>
      </c>
    </row>
    <row r="15" spans="1:7">
      <c r="A15" s="3" t="s">
        <v>730</v>
      </c>
    </row>
    <row r="16" spans="1:7">
      <c r="A16" s="4" t="s">
        <v>539</v>
      </c>
      <c r="D16" s="6" t="n">
        <v>400000000</v>
      </c>
    </row>
    <row r="17" spans="1:7">
      <c r="A17" s="4" t="s">
        <v>756</v>
      </c>
      <c r="D17" s="4" t="s">
        <v>757</v>
      </c>
    </row>
    <row r="18" spans="1:7">
      <c r="A18" s="4" t="s">
        <v>758</v>
      </c>
      <c r="D18" s="6" t="n">
        <v>1000000</v>
      </c>
    </row>
    <row r="19" spans="1:7">
      <c r="A19" s="4" t="s">
        <v>184</v>
      </c>
      <c r="D19" s="6" t="n">
        <v>5100000</v>
      </c>
    </row>
    <row r="20" spans="1:7">
      <c r="A20" s="4" t="s">
        <v>759</v>
      </c>
      <c r="D20" s="4" t="s">
        <v>760</v>
      </c>
    </row>
    <row r="21" spans="1:7">
      <c r="A21" s="4" t="s">
        <v>761</v>
      </c>
    </row>
    <row r="22" spans="1:7">
      <c r="A22" s="3" t="s">
        <v>730</v>
      </c>
    </row>
    <row r="23" spans="1:7">
      <c r="A23" s="4" t="s">
        <v>762</v>
      </c>
      <c r="C23" s="4" t="s">
        <v>723</v>
      </c>
    </row>
    <row r="24" spans="1:7">
      <c r="A24" s="4" t="s">
        <v>763</v>
      </c>
    </row>
    <row r="25" spans="1:7">
      <c r="A25" s="3" t="s">
        <v>730</v>
      </c>
    </row>
    <row r="26" spans="1:7">
      <c r="A26" s="4" t="s">
        <v>764</v>
      </c>
      <c r="E26" s="6" t="n">
        <v>400000</v>
      </c>
    </row>
    <row r="27" spans="1:7">
      <c r="A27" s="4" t="s">
        <v>765</v>
      </c>
    </row>
    <row r="28" spans="1:7">
      <c r="A28" s="3" t="s">
        <v>730</v>
      </c>
    </row>
    <row r="29" spans="1:7">
      <c r="A29" s="4" t="s">
        <v>754</v>
      </c>
      <c r="D29" s="6" t="n">
        <v>700000000</v>
      </c>
    </row>
    <row r="30" spans="1:7">
      <c r="A30" s="4" t="s">
        <v>766</v>
      </c>
      <c r="F30" s="4" t="s">
        <v>757</v>
      </c>
    </row>
    <row r="31" spans="1:7">
      <c r="A31" s="4" t="s">
        <v>184</v>
      </c>
      <c r="D31" s="6" t="n">
        <v>1600000</v>
      </c>
    </row>
    <row r="32" spans="1:7">
      <c r="A32" s="4" t="s">
        <v>759</v>
      </c>
      <c r="D32" s="4" t="s">
        <v>571</v>
      </c>
    </row>
    <row r="33" spans="1:7">
      <c r="A33" s="4" t="s">
        <v>767</v>
      </c>
    </row>
    <row r="34" spans="1:7">
      <c r="A34" s="3" t="s">
        <v>730</v>
      </c>
    </row>
    <row r="35" spans="1:7">
      <c r="A35" s="4" t="s">
        <v>762</v>
      </c>
      <c r="C35" s="4" t="s">
        <v>768</v>
      </c>
    </row>
    <row r="36" spans="1:7">
      <c r="A36" s="4" t="s">
        <v>769</v>
      </c>
    </row>
    <row r="37" spans="1:7">
      <c r="A37" s="3" t="s">
        <v>730</v>
      </c>
    </row>
    <row r="38" spans="1:7">
      <c r="A38" s="4" t="s">
        <v>754</v>
      </c>
      <c r="D38" s="6" t="n">
        <v>50000000</v>
      </c>
    </row>
    <row r="39" spans="1:7">
      <c r="A39" s="4" t="s">
        <v>770</v>
      </c>
    </row>
    <row r="40" spans="1:7">
      <c r="A40" s="3" t="s">
        <v>730</v>
      </c>
    </row>
    <row r="41" spans="1:7">
      <c r="A41" s="4" t="s">
        <v>754</v>
      </c>
      <c r="D41" s="6" t="n">
        <v>50000000</v>
      </c>
    </row>
    <row r="42" spans="1:7">
      <c r="A42" s="4" t="s">
        <v>771</v>
      </c>
    </row>
    <row r="43" spans="1:7">
      <c r="A43" s="3" t="s">
        <v>730</v>
      </c>
    </row>
    <row r="44" spans="1:7">
      <c r="A44" s="4" t="s">
        <v>772</v>
      </c>
      <c r="B44" s="6" t="n">
        <v>24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774</v>
      </c>
      <c r="C1" s="2" t="s">
        <v>775</v>
      </c>
      <c r="D1" s="2" t="s">
        <v>776</v>
      </c>
    </row>
    <row r="2" spans="1:4">
      <c r="A2" s="4" t="s">
        <v>777</v>
      </c>
    </row>
    <row r="3" spans="1:4">
      <c r="A3" s="3" t="s">
        <v>730</v>
      </c>
    </row>
    <row r="4" spans="1:4">
      <c r="A4" s="4" t="s">
        <v>778</v>
      </c>
      <c r="B4" s="6" t="n">
        <v>500000000</v>
      </c>
    </row>
    <row r="5" spans="1:4">
      <c r="A5" s="4" t="s">
        <v>779</v>
      </c>
      <c r="B5" s="4" t="s">
        <v>780</v>
      </c>
    </row>
    <row r="6" spans="1:4">
      <c r="A6" s="4" t="s">
        <v>184</v>
      </c>
      <c r="B6" s="6" t="n">
        <v>7700000</v>
      </c>
    </row>
    <row r="7" spans="1:4">
      <c r="A7" s="4" t="s">
        <v>781</v>
      </c>
      <c r="B7" s="4" t="s">
        <v>782</v>
      </c>
    </row>
    <row r="8" spans="1:4">
      <c r="A8" s="4" t="s">
        <v>783</v>
      </c>
    </row>
    <row r="9" spans="1:4">
      <c r="A9" s="3" t="s">
        <v>730</v>
      </c>
    </row>
    <row r="10" spans="1:4">
      <c r="A10" s="4" t="s">
        <v>781</v>
      </c>
      <c r="B10" s="4" t="s">
        <v>784</v>
      </c>
    </row>
    <row r="11" spans="1:4">
      <c r="A11" s="4" t="s">
        <v>785</v>
      </c>
      <c r="B11" s="4" t="s">
        <v>786</v>
      </c>
    </row>
    <row r="12" spans="1:4">
      <c r="A12" s="4" t="s">
        <v>787</v>
      </c>
    </row>
    <row r="13" spans="1:4">
      <c r="A13" s="3" t="s">
        <v>730</v>
      </c>
    </row>
    <row r="14" spans="1:4">
      <c r="A14" s="4" t="s">
        <v>778</v>
      </c>
      <c r="B14" s="6" t="n">
        <v>600000000</v>
      </c>
      <c r="C14" s="6" t="n">
        <v>300000000</v>
      </c>
      <c r="D14" s="6" t="n">
        <v>300000000</v>
      </c>
    </row>
    <row r="15" spans="1:4">
      <c r="A15" s="4" t="s">
        <v>779</v>
      </c>
      <c r="B15" s="4" t="s">
        <v>788</v>
      </c>
      <c r="D15" s="4" t="s">
        <v>788</v>
      </c>
    </row>
    <row r="16" spans="1:4">
      <c r="A16" s="4" t="s">
        <v>789</v>
      </c>
      <c r="C16" s="4" t="s">
        <v>790</v>
      </c>
    </row>
    <row r="17" spans="1:4">
      <c r="A17" s="4" t="s">
        <v>791</v>
      </c>
      <c r="B17" s="6" t="n">
        <v>16100000</v>
      </c>
    </row>
    <row r="18" spans="1:4">
      <c r="A18" s="4" t="s">
        <v>792</v>
      </c>
      <c r="B18" s="5" t="n">
        <v>6300000</v>
      </c>
    </row>
    <row r="19" spans="1:4">
      <c r="A19" s="4" t="s">
        <v>793</v>
      </c>
      <c r="B19" s="6" t="n">
        <v>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91</v>
      </c>
    </row>
    <row r="2" spans="1:2">
      <c r="A2" s="3" t="s">
        <v>795</v>
      </c>
    </row>
    <row r="3" spans="1:2">
      <c r="A3" s="5" t="n">
        <v>2018</v>
      </c>
      <c r="B3" s="6" t="n">
        <v>4</v>
      </c>
    </row>
    <row r="4" spans="1:2">
      <c r="A4" s="5" t="n">
        <v>2019</v>
      </c>
      <c r="B4" s="5" t="n">
        <v>4</v>
      </c>
    </row>
    <row r="5" spans="1:2">
      <c r="A5" s="5" t="n">
        <v>2020</v>
      </c>
      <c r="B5" s="5" t="n">
        <v>4</v>
      </c>
    </row>
    <row r="6" spans="1:2">
      <c r="A6" s="5" t="n">
        <v>2021</v>
      </c>
      <c r="B6" s="5" t="n">
        <v>4</v>
      </c>
    </row>
    <row r="7" spans="1:2">
      <c r="A7" s="5" t="n">
        <v>2022</v>
      </c>
      <c r="B7" s="5" t="n">
        <v>246</v>
      </c>
    </row>
    <row r="8" spans="1:2">
      <c r="A8" s="4" t="s">
        <v>796</v>
      </c>
      <c r="B8" s="5" t="n">
        <v>880</v>
      </c>
    </row>
    <row r="9" spans="1:2">
      <c r="A9" s="4" t="s">
        <v>797</v>
      </c>
      <c r="B9" s="6" t="n">
        <v>1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91</v>
      </c>
    </row>
    <row r="2" spans="1:2">
      <c r="A2" s="3" t="s">
        <v>799</v>
      </c>
    </row>
    <row r="3" spans="1:2">
      <c r="A3" s="5" t="n">
        <v>2018</v>
      </c>
      <c r="B3" s="7" t="n">
        <v>5.2</v>
      </c>
    </row>
    <row r="4" spans="1:2">
      <c r="A4" s="5" t="n">
        <v>2019</v>
      </c>
      <c r="B4" s="8" t="n">
        <v>4.3</v>
      </c>
    </row>
    <row r="5" spans="1:2">
      <c r="A5" s="5" t="n">
        <v>2020</v>
      </c>
      <c r="B5" s="8" t="n">
        <v>3.8</v>
      </c>
    </row>
    <row r="6" spans="1:2">
      <c r="A6" s="5" t="n">
        <v>2021</v>
      </c>
      <c r="B6" s="8" t="n">
        <v>3.4</v>
      </c>
    </row>
    <row r="7" spans="1:2">
      <c r="A7" s="5" t="n">
        <v>2022</v>
      </c>
      <c r="B7" s="8" t="n">
        <v>1.9</v>
      </c>
    </row>
    <row r="8" spans="1:2">
      <c r="A8" s="4" t="s">
        <v>796</v>
      </c>
      <c r="B8" s="8" t="n">
        <v>3.2</v>
      </c>
    </row>
    <row r="9" spans="1:2">
      <c r="A9" s="4" t="s">
        <v>127</v>
      </c>
      <c r="B9" s="7" t="n">
        <v>2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00</v>
      </c>
      <c r="B1" s="2" t="s">
        <v>1</v>
      </c>
    </row>
    <row r="2" spans="1:5">
      <c r="B2" s="2" t="s">
        <v>2</v>
      </c>
      <c r="C2" s="2" t="s">
        <v>30</v>
      </c>
      <c r="D2" s="2" t="s">
        <v>31</v>
      </c>
      <c r="E2" s="2" t="s">
        <v>801</v>
      </c>
    </row>
    <row r="3" spans="1:5">
      <c r="A3" s="3" t="s">
        <v>239</v>
      </c>
    </row>
    <row r="4" spans="1:5">
      <c r="A4" s="4" t="s">
        <v>802</v>
      </c>
      <c r="B4" s="6" t="n">
        <v>3600000</v>
      </c>
      <c r="C4" s="6" t="n">
        <v>3400000</v>
      </c>
      <c r="D4" s="6" t="n">
        <v>3500000</v>
      </c>
    </row>
    <row r="5" spans="1:5">
      <c r="A5" s="4" t="s">
        <v>803</v>
      </c>
      <c r="B5" s="6" t="n">
        <v>18300000</v>
      </c>
      <c r="C5" s="6" t="n">
        <v>18900000</v>
      </c>
      <c r="D5" s="6" t="n">
        <v>19700000</v>
      </c>
    </row>
    <row r="6" spans="1:5">
      <c r="A6" s="4" t="s">
        <v>804</v>
      </c>
      <c r="E6"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4" t="s">
        <v>806</v>
      </c>
    </row>
    <row r="4" spans="1:4">
      <c r="A4" s="3" t="s">
        <v>807</v>
      </c>
    </row>
    <row r="5" spans="1:4">
      <c r="A5" s="4" t="s">
        <v>808</v>
      </c>
      <c r="B5" s="4" t="s">
        <v>440</v>
      </c>
      <c r="C5" s="4" t="s">
        <v>440</v>
      </c>
    </row>
    <row r="6" spans="1:4">
      <c r="A6" s="4" t="s">
        <v>809</v>
      </c>
      <c r="B6" s="5" t="n">
        <v>29</v>
      </c>
      <c r="C6" s="5" t="n">
        <v>35</v>
      </c>
      <c r="D6" s="5" t="n">
        <v>137</v>
      </c>
    </row>
    <row r="7" spans="1:4">
      <c r="A7" s="4" t="s">
        <v>810</v>
      </c>
    </row>
    <row r="8" spans="1:4">
      <c r="A8" s="3" t="s">
        <v>807</v>
      </c>
    </row>
    <row r="9" spans="1:4">
      <c r="A9" s="4" t="s">
        <v>809</v>
      </c>
      <c r="B9" s="5" t="n">
        <v>6</v>
      </c>
      <c r="C9" s="5" t="n">
        <v>8</v>
      </c>
      <c r="D9" s="5" t="n">
        <v>6</v>
      </c>
    </row>
    <row r="10" spans="1:4">
      <c r="A10" s="4" t="s">
        <v>811</v>
      </c>
    </row>
    <row r="11" spans="1:4">
      <c r="A11" s="3" t="s">
        <v>807</v>
      </c>
    </row>
    <row r="12" spans="1:4">
      <c r="A12" s="4" t="s">
        <v>812</v>
      </c>
      <c r="B12" s="4" t="s">
        <v>813</v>
      </c>
    </row>
    <row r="13" spans="1:4">
      <c r="A13" s="4" t="s">
        <v>814</v>
      </c>
    </row>
    <row r="14" spans="1:4">
      <c r="A14" s="3" t="s">
        <v>807</v>
      </c>
    </row>
    <row r="15" spans="1:4">
      <c r="A15" s="4" t="s">
        <v>808</v>
      </c>
      <c r="B15" s="4" t="s">
        <v>440</v>
      </c>
      <c r="C15" s="4" t="s">
        <v>440</v>
      </c>
      <c r="D15" s="4" t="s">
        <v>429</v>
      </c>
    </row>
    <row r="16" spans="1:4">
      <c r="A16" s="4" t="s">
        <v>809</v>
      </c>
      <c r="B16" s="5" t="n">
        <v>22</v>
      </c>
      <c r="C16" s="5" t="n">
        <v>20</v>
      </c>
      <c r="D16" s="5" t="n">
        <v>23</v>
      </c>
    </row>
    <row r="17" spans="1:4">
      <c r="A17" s="4" t="s">
        <v>815</v>
      </c>
    </row>
    <row r="18" spans="1:4">
      <c r="A18" s="3" t="s">
        <v>807</v>
      </c>
    </row>
    <row r="19" spans="1:4">
      <c r="A19" s="4" t="s">
        <v>809</v>
      </c>
      <c r="B19" s="5" t="n">
        <v>21</v>
      </c>
      <c r="C19" s="5" t="n">
        <v>20</v>
      </c>
      <c r="D19" s="5" t="n">
        <v>17</v>
      </c>
    </row>
    <row r="20" spans="1:4">
      <c r="A20" s="4" t="s">
        <v>816</v>
      </c>
      <c r="B20" s="4" t="s">
        <v>440</v>
      </c>
      <c r="C20" s="4" t="s">
        <v>440</v>
      </c>
      <c r="D20" s="4" t="s">
        <v>440</v>
      </c>
    </row>
    <row r="21" spans="1:4">
      <c r="A21" s="4" t="s">
        <v>817</v>
      </c>
    </row>
    <row r="22" spans="1:4">
      <c r="A22" s="3" t="s">
        <v>807</v>
      </c>
    </row>
    <row r="23" spans="1:4">
      <c r="A23" s="4" t="s">
        <v>808</v>
      </c>
      <c r="D23" s="4" t="s">
        <v>818</v>
      </c>
    </row>
    <row r="24" spans="1:4">
      <c r="A24" s="4" t="s">
        <v>819</v>
      </c>
    </row>
    <row r="25" spans="1:4">
      <c r="A25" s="3" t="s">
        <v>807</v>
      </c>
    </row>
    <row r="26" spans="1:4">
      <c r="A26" s="4" t="s">
        <v>808</v>
      </c>
      <c r="D26" s="4" t="s">
        <v>4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4" t="s">
        <v>806</v>
      </c>
    </row>
    <row r="4" spans="1:4">
      <c r="A4" s="3" t="s">
        <v>821</v>
      </c>
    </row>
    <row r="5" spans="1:4">
      <c r="A5" s="4" t="s">
        <v>809</v>
      </c>
      <c r="B5" s="5" t="n">
        <v>29</v>
      </c>
      <c r="C5" s="5" t="n">
        <v>35</v>
      </c>
      <c r="D5" s="5" t="n">
        <v>137</v>
      </c>
    </row>
    <row r="6" spans="1:4">
      <c r="A6" s="4" t="s">
        <v>822</v>
      </c>
    </row>
    <row r="7" spans="1:4">
      <c r="A7" s="3" t="s">
        <v>821</v>
      </c>
    </row>
    <row r="8" spans="1:4">
      <c r="A8" s="4" t="s">
        <v>823</v>
      </c>
      <c r="B8" s="5" t="n">
        <v>197</v>
      </c>
      <c r="C8" s="5" t="n">
        <v>285</v>
      </c>
      <c r="D8" s="5" t="n">
        <v>349</v>
      </c>
    </row>
    <row r="9" spans="1:4">
      <c r="A9" s="4" t="s">
        <v>809</v>
      </c>
      <c r="B9" s="5" t="n">
        <v>79</v>
      </c>
      <c r="C9" s="5" t="n">
        <v>83</v>
      </c>
      <c r="D9" s="5" t="n">
        <v>183</v>
      </c>
    </row>
    <row r="10" spans="1:4">
      <c r="A10" s="4" t="s">
        <v>824</v>
      </c>
      <c r="B10" s="5" t="n">
        <v>15</v>
      </c>
    </row>
    <row r="11" spans="1:4">
      <c r="A11" s="4" t="s">
        <v>825</v>
      </c>
      <c r="B11" s="5" t="n">
        <v>-143</v>
      </c>
      <c r="C11" s="5" t="n">
        <v>-167</v>
      </c>
      <c r="D11" s="5" t="n">
        <v>-242</v>
      </c>
    </row>
    <row r="12" spans="1:4">
      <c r="A12" s="4" t="s">
        <v>826</v>
      </c>
      <c r="B12" s="5" t="n">
        <v>-1</v>
      </c>
      <c r="C12" s="5" t="n">
        <v>-4</v>
      </c>
      <c r="D12" s="5" t="n">
        <v>-5</v>
      </c>
    </row>
    <row r="13" spans="1:4">
      <c r="A13" s="4" t="s">
        <v>827</v>
      </c>
      <c r="B13" s="5" t="n">
        <v>147</v>
      </c>
      <c r="C13" s="5" t="n">
        <v>197</v>
      </c>
      <c r="D13" s="5" t="n">
        <v>285</v>
      </c>
    </row>
    <row r="14" spans="1:4">
      <c r="A14" s="3" t="s">
        <v>828</v>
      </c>
    </row>
    <row r="15" spans="1:4">
      <c r="A15" s="4" t="s">
        <v>829</v>
      </c>
      <c r="B15" s="9" t="n">
        <v>111.69</v>
      </c>
      <c r="C15" s="9" t="n">
        <v>83.70999999999999</v>
      </c>
      <c r="D15" s="9" t="n">
        <v>56.4</v>
      </c>
    </row>
    <row r="16" spans="1:4">
      <c r="A16" s="4" t="s">
        <v>830</v>
      </c>
      <c r="B16" s="10" t="n">
        <v>159.75</v>
      </c>
      <c r="C16" s="10" t="n">
        <v>135.71</v>
      </c>
      <c r="D16" s="10" t="n">
        <v>107.06</v>
      </c>
    </row>
    <row r="17" spans="1:4">
      <c r="A17" s="4" t="s">
        <v>831</v>
      </c>
      <c r="B17" s="10" t="n">
        <v>153.01</v>
      </c>
    </row>
    <row r="18" spans="1:4">
      <c r="A18" s="4" t="s">
        <v>832</v>
      </c>
      <c r="B18" s="10" t="n">
        <v>119.94</v>
      </c>
      <c r="C18" s="10" t="n">
        <v>67.61</v>
      </c>
      <c r="D18" s="10" t="n">
        <v>57.24</v>
      </c>
    </row>
    <row r="19" spans="1:4">
      <c r="A19" s="4" t="s">
        <v>833</v>
      </c>
      <c r="B19" s="10" t="n">
        <v>125.75</v>
      </c>
      <c r="C19" s="10" t="n">
        <v>88.92</v>
      </c>
      <c r="D19" s="10" t="n">
        <v>91.14</v>
      </c>
    </row>
    <row r="20" spans="1:4">
      <c r="A20" s="4" t="s">
        <v>834</v>
      </c>
      <c r="B20" s="9" t="n">
        <v>130.75</v>
      </c>
      <c r="C20" s="9" t="n">
        <v>111.69</v>
      </c>
      <c r="D20" s="9" t="n">
        <v>83.70999999999999</v>
      </c>
    </row>
    <row r="21" spans="1:4">
      <c r="A21" s="4" t="s">
        <v>835</v>
      </c>
    </row>
    <row r="22" spans="1:4">
      <c r="A22" s="3" t="s">
        <v>821</v>
      </c>
    </row>
    <row r="23" spans="1:4">
      <c r="A23" s="4" t="s">
        <v>823</v>
      </c>
      <c r="B23" s="5" t="n">
        <v>37</v>
      </c>
      <c r="C23" s="5" t="n">
        <v>17</v>
      </c>
      <c r="D23" s="5" t="n">
        <v>85</v>
      </c>
    </row>
    <row r="24" spans="1:4">
      <c r="A24" s="4" t="s">
        <v>809</v>
      </c>
      <c r="B24" s="5" t="n">
        <v>21</v>
      </c>
      <c r="C24" s="5" t="n">
        <v>20</v>
      </c>
      <c r="D24" s="5" t="n">
        <v>17</v>
      </c>
    </row>
    <row r="25" spans="1:4">
      <c r="A25" s="4" t="s">
        <v>824</v>
      </c>
      <c r="B25" s="5" t="n">
        <v>15</v>
      </c>
    </row>
    <row r="26" spans="1:4">
      <c r="A26" s="4" t="s">
        <v>825</v>
      </c>
      <c r="B26" s="5" t="n">
        <v>-32</v>
      </c>
      <c r="C26" s="5" t="n">
        <v>0</v>
      </c>
      <c r="D26" s="5" t="n">
        <v>-85</v>
      </c>
    </row>
    <row r="27" spans="1:4">
      <c r="A27" s="4" t="s">
        <v>826</v>
      </c>
      <c r="B27" s="5" t="n">
        <v>0</v>
      </c>
      <c r="C27" s="5" t="n">
        <v>0</v>
      </c>
      <c r="D27" s="5" t="n">
        <v>0</v>
      </c>
    </row>
    <row r="28" spans="1:4">
      <c r="A28" s="4" t="s">
        <v>827</v>
      </c>
      <c r="B28" s="5" t="n">
        <v>41</v>
      </c>
      <c r="C28" s="5" t="n">
        <v>37</v>
      </c>
      <c r="D28" s="5" t="n">
        <v>17</v>
      </c>
    </row>
    <row r="29" spans="1:4">
      <c r="A29" s="3" t="s">
        <v>828</v>
      </c>
    </row>
    <row r="30" spans="1:4">
      <c r="A30" s="4" t="s">
        <v>829</v>
      </c>
      <c r="B30" s="9" t="n">
        <v>146.57</v>
      </c>
      <c r="C30" s="9" t="n">
        <v>153.01</v>
      </c>
      <c r="D30" s="9" t="n">
        <v>54.32</v>
      </c>
    </row>
    <row r="31" spans="1:4">
      <c r="A31" s="4" t="s">
        <v>830</v>
      </c>
      <c r="B31" s="10" t="n">
        <v>167.25</v>
      </c>
      <c r="C31" s="10" t="n">
        <v>141.02</v>
      </c>
      <c r="D31" s="10" t="n">
        <v>153.01</v>
      </c>
    </row>
    <row r="32" spans="1:4">
      <c r="A32" s="4" t="s">
        <v>831</v>
      </c>
      <c r="B32" s="10" t="n">
        <v>153.01</v>
      </c>
    </row>
    <row r="33" spans="1:4">
      <c r="A33" s="4" t="s">
        <v>832</v>
      </c>
      <c r="B33" s="10" t="n">
        <v>153.01</v>
      </c>
      <c r="C33" s="5" t="n">
        <v>0</v>
      </c>
      <c r="D33" s="10" t="n">
        <v>48.31</v>
      </c>
    </row>
    <row r="34" spans="1:4">
      <c r="A34" s="4" t="s">
        <v>833</v>
      </c>
      <c r="B34" s="5" t="n">
        <v>0</v>
      </c>
      <c r="C34" s="5" t="n">
        <v>0</v>
      </c>
      <c r="D34" s="5" t="n">
        <v>0</v>
      </c>
    </row>
    <row r="35" spans="1:4">
      <c r="A35" s="4" t="s">
        <v>834</v>
      </c>
      <c r="B35" s="9" t="n">
        <v>154.78</v>
      </c>
      <c r="C35" s="9" t="n">
        <v>146.57</v>
      </c>
      <c r="D35" s="9" t="n">
        <v>153.01</v>
      </c>
    </row>
    <row r="36" spans="1:4">
      <c r="A36" s="4" t="s">
        <v>836</v>
      </c>
    </row>
    <row r="37" spans="1:4">
      <c r="A37" s="3" t="s">
        <v>821</v>
      </c>
    </row>
    <row r="38" spans="1:4">
      <c r="A38" s="4" t="s">
        <v>823</v>
      </c>
      <c r="B38" s="5" t="n">
        <v>160</v>
      </c>
      <c r="C38" s="5" t="n">
        <v>268</v>
      </c>
      <c r="D38" s="5" t="n">
        <v>264</v>
      </c>
    </row>
    <row r="39" spans="1:4">
      <c r="A39" s="4" t="s">
        <v>809</v>
      </c>
      <c r="B39" s="5" t="n">
        <v>58</v>
      </c>
      <c r="C39" s="5" t="n">
        <v>63</v>
      </c>
      <c r="D39" s="5" t="n">
        <v>166</v>
      </c>
    </row>
    <row r="40" spans="1:4">
      <c r="A40" s="4" t="s">
        <v>824</v>
      </c>
      <c r="B40" s="5" t="n">
        <v>0</v>
      </c>
    </row>
    <row r="41" spans="1:4">
      <c r="A41" s="4" t="s">
        <v>825</v>
      </c>
      <c r="B41" s="5" t="n">
        <v>-111</v>
      </c>
      <c r="C41" s="5" t="n">
        <v>-167</v>
      </c>
      <c r="D41" s="5" t="n">
        <v>-157</v>
      </c>
    </row>
    <row r="42" spans="1:4">
      <c r="A42" s="4" t="s">
        <v>826</v>
      </c>
      <c r="B42" s="5" t="n">
        <v>-1</v>
      </c>
      <c r="C42" s="5" t="n">
        <v>-4</v>
      </c>
      <c r="D42" s="5" t="n">
        <v>-5</v>
      </c>
    </row>
    <row r="43" spans="1:4">
      <c r="A43" s="4" t="s">
        <v>827</v>
      </c>
      <c r="B43" s="5" t="n">
        <v>106</v>
      </c>
      <c r="C43" s="5" t="n">
        <v>160</v>
      </c>
      <c r="D43" s="5" t="n">
        <v>268</v>
      </c>
    </row>
    <row r="44" spans="1:4">
      <c r="A44" s="3" t="s">
        <v>828</v>
      </c>
    </row>
    <row r="45" spans="1:4">
      <c r="A45" s="4" t="s">
        <v>829</v>
      </c>
      <c r="B45" s="9" t="n">
        <v>110.71</v>
      </c>
      <c r="C45" s="9" t="n">
        <v>71.98</v>
      </c>
      <c r="D45" s="9" t="n">
        <v>57.07</v>
      </c>
    </row>
    <row r="46" spans="1:4">
      <c r="A46" s="4" t="s">
        <v>830</v>
      </c>
      <c r="B46" s="10" t="n">
        <v>156.92</v>
      </c>
      <c r="C46" s="10" t="n">
        <v>134.04</v>
      </c>
      <c r="D46" s="10" t="n">
        <v>102.34</v>
      </c>
    </row>
    <row r="47" spans="1:4">
      <c r="A47" s="4" t="s">
        <v>831</v>
      </c>
      <c r="B47" s="5" t="n">
        <v>0</v>
      </c>
    </row>
    <row r="48" spans="1:4">
      <c r="A48" s="4" t="s">
        <v>832</v>
      </c>
      <c r="B48" s="10" t="n">
        <v>110.38</v>
      </c>
      <c r="C48" s="10" t="n">
        <v>67.61</v>
      </c>
      <c r="D48" s="10" t="n">
        <v>65.89</v>
      </c>
    </row>
    <row r="49" spans="1:4">
      <c r="A49" s="4" t="s">
        <v>833</v>
      </c>
      <c r="B49" s="10" t="n">
        <v>125.75</v>
      </c>
      <c r="C49" s="10" t="n">
        <v>88.92</v>
      </c>
      <c r="D49" s="10" t="n">
        <v>91.14</v>
      </c>
    </row>
    <row r="50" spans="1:4">
      <c r="A50" s="4" t="s">
        <v>834</v>
      </c>
      <c r="B50" s="9" t="n">
        <v>136.54</v>
      </c>
      <c r="C50" s="9" t="n">
        <v>110.71</v>
      </c>
      <c r="D50" s="9" t="n">
        <v>71.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837</v>
      </c>
      <c r="B1" s="2" t="s">
        <v>1</v>
      </c>
    </row>
    <row r="2" spans="1:2">
      <c r="B2" s="2" t="s">
        <v>491</v>
      </c>
    </row>
    <row r="3" spans="1:2">
      <c r="A3" s="3" t="s">
        <v>807</v>
      </c>
    </row>
    <row r="4" spans="1:2">
      <c r="A4" s="4" t="s">
        <v>838</v>
      </c>
      <c r="B4" s="7" t="n">
        <v>8.4</v>
      </c>
    </row>
    <row r="5" spans="1:2">
      <c r="A5" s="4" t="s">
        <v>839</v>
      </c>
      <c r="B5" s="4" t="s">
        <v>840</v>
      </c>
    </row>
    <row r="6" spans="1:2">
      <c r="A6" s="4" t="s">
        <v>806</v>
      </c>
    </row>
    <row r="7" spans="1:2">
      <c r="A7" s="3" t="s">
        <v>807</v>
      </c>
    </row>
    <row r="8" spans="1:2">
      <c r="A8" s="4" t="s">
        <v>838</v>
      </c>
      <c r="B8" s="6" t="n">
        <v>3</v>
      </c>
    </row>
    <row r="9" spans="1:2">
      <c r="A9" s="4" t="s">
        <v>839</v>
      </c>
      <c r="B9" s="4" t="s">
        <v>841</v>
      </c>
    </row>
    <row r="10" spans="1:2">
      <c r="A10" s="4" t="s">
        <v>810</v>
      </c>
    </row>
    <row r="11" spans="1:2">
      <c r="A11" s="3" t="s">
        <v>807</v>
      </c>
    </row>
    <row r="12" spans="1:2">
      <c r="A12" s="4" t="s">
        <v>838</v>
      </c>
      <c r="B12" s="6" t="n">
        <v>2</v>
      </c>
    </row>
    <row r="13" spans="1:2">
      <c r="A13" s="4" t="s">
        <v>839</v>
      </c>
      <c r="B13" s="4" t="s">
        <v>841</v>
      </c>
    </row>
    <row r="14" spans="1:2">
      <c r="A14" s="4" t="s">
        <v>842</v>
      </c>
    </row>
    <row r="15" spans="1:2">
      <c r="A15" s="3" t="s">
        <v>807</v>
      </c>
    </row>
    <row r="16" spans="1:2">
      <c r="A16" s="4" t="s">
        <v>838</v>
      </c>
      <c r="B16" s="7" t="n">
        <v>3.4</v>
      </c>
    </row>
    <row r="17" spans="1:2">
      <c r="A17" s="4" t="s">
        <v>839</v>
      </c>
      <c r="B17" s="4" t="s">
        <v>8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846</v>
      </c>
      <c r="B4" s="5" t="n">
        <v>4</v>
      </c>
      <c r="C4" s="5" t="n">
        <v>9</v>
      </c>
      <c r="D4" s="5" t="n">
        <v>10</v>
      </c>
    </row>
    <row r="5" spans="1:4">
      <c r="A5" s="4" t="s">
        <v>847</v>
      </c>
      <c r="B5" s="5" t="n">
        <v>0</v>
      </c>
      <c r="C5" s="5" t="n">
        <v>0</v>
      </c>
      <c r="D5" s="5" t="n">
        <v>0</v>
      </c>
    </row>
    <row r="6" spans="1:4">
      <c r="A6" s="4" t="s">
        <v>848</v>
      </c>
      <c r="B6" s="5" t="n">
        <v>-4</v>
      </c>
      <c r="C6" s="5" t="n">
        <v>-5</v>
      </c>
      <c r="D6" s="5" t="n">
        <v>-1</v>
      </c>
    </row>
    <row r="7" spans="1:4">
      <c r="A7" s="4" t="s">
        <v>849</v>
      </c>
      <c r="B7" s="5" t="n">
        <v>0</v>
      </c>
      <c r="C7" s="5" t="n">
        <v>0</v>
      </c>
      <c r="D7" s="5" t="n">
        <v>0</v>
      </c>
    </row>
    <row r="8" spans="1:4">
      <c r="A8" s="4" t="s">
        <v>850</v>
      </c>
      <c r="B8" s="5" t="n">
        <v>0</v>
      </c>
      <c r="C8" s="5" t="n">
        <v>4</v>
      </c>
      <c r="D8" s="5" t="n">
        <v>9</v>
      </c>
    </row>
    <row r="9" spans="1:4">
      <c r="A9" s="3" t="s">
        <v>851</v>
      </c>
    </row>
    <row r="10" spans="1:4">
      <c r="A10" s="4" t="s">
        <v>852</v>
      </c>
      <c r="B10" s="9" t="n">
        <v>43.74</v>
      </c>
      <c r="C10" s="9" t="n">
        <v>48.37</v>
      </c>
      <c r="D10" s="9" t="n">
        <v>48.63</v>
      </c>
    </row>
    <row r="11" spans="1:4">
      <c r="A11" s="4" t="s">
        <v>853</v>
      </c>
      <c r="B11" s="5" t="n">
        <v>0</v>
      </c>
      <c r="C11" s="5" t="n">
        <v>0</v>
      </c>
      <c r="D11" s="5" t="n">
        <v>0</v>
      </c>
    </row>
    <row r="12" spans="1:4">
      <c r="A12" s="4" t="s">
        <v>854</v>
      </c>
      <c r="B12" s="10" t="n">
        <v>43.74</v>
      </c>
      <c r="C12" s="10" t="n">
        <v>52.58</v>
      </c>
      <c r="D12" s="10" t="n">
        <v>49.95</v>
      </c>
    </row>
    <row r="13" spans="1:4">
      <c r="A13" s="4" t="s">
        <v>855</v>
      </c>
      <c r="B13" s="5" t="n">
        <v>0</v>
      </c>
      <c r="C13" s="5" t="n">
        <v>0</v>
      </c>
      <c r="D13" s="5" t="n">
        <v>0</v>
      </c>
    </row>
    <row r="14" spans="1:4">
      <c r="A14" s="4" t="s">
        <v>856</v>
      </c>
      <c r="B14" s="6" t="n">
        <v>0</v>
      </c>
      <c r="C14" s="9" t="n">
        <v>43.74</v>
      </c>
      <c r="D14" s="9" t="n">
        <v>48.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s>
  <sheetData>
    <row r="1" spans="1:5">
      <c r="A1" s="1" t="s">
        <v>857</v>
      </c>
      <c r="B1" s="2" t="s">
        <v>858</v>
      </c>
      <c r="C1" s="2" t="s">
        <v>859</v>
      </c>
      <c r="D1" s="2" t="s">
        <v>521</v>
      </c>
      <c r="E1" s="2" t="s">
        <v>522</v>
      </c>
    </row>
    <row r="2" spans="1:5">
      <c r="A2" s="3" t="s">
        <v>807</v>
      </c>
    </row>
    <row r="3" spans="1:5">
      <c r="A3" s="4" t="s">
        <v>470</v>
      </c>
      <c r="C3" s="7" t="n">
        <v>27.1</v>
      </c>
      <c r="D3" s="7" t="n">
        <v>18.9</v>
      </c>
      <c r="E3" s="7" t="n">
        <v>13.8</v>
      </c>
    </row>
    <row r="4" spans="1:5">
      <c r="A4" s="4" t="s">
        <v>860</v>
      </c>
      <c r="C4" s="8" t="n">
        <v>5.5</v>
      </c>
      <c r="D4" s="8" t="n">
        <v>4.9</v>
      </c>
      <c r="E4" s="8" t="n">
        <v>4.5</v>
      </c>
    </row>
    <row r="5" spans="1:5">
      <c r="A5" s="4" t="s">
        <v>861</v>
      </c>
      <c r="C5" s="8" t="n">
        <v>29.6</v>
      </c>
      <c r="D5" s="8" t="n">
        <v>24.3</v>
      </c>
      <c r="E5" s="8" t="n">
        <v>28.4</v>
      </c>
    </row>
    <row r="6" spans="1:5">
      <c r="A6" s="4" t="s">
        <v>862</v>
      </c>
      <c r="C6" s="8" t="n">
        <v>0.5</v>
      </c>
      <c r="D6" s="8" t="n">
        <v>0.4</v>
      </c>
      <c r="E6" s="8" t="n">
        <v>0.1</v>
      </c>
    </row>
    <row r="7" spans="1:5">
      <c r="A7" s="4" t="s">
        <v>863</v>
      </c>
      <c r="C7" s="7" t="n">
        <v>0.2</v>
      </c>
      <c r="D7" s="7" t="n">
        <v>0.2</v>
      </c>
      <c r="E7" s="8" t="n">
        <v>0.1</v>
      </c>
    </row>
    <row r="8" spans="1:5">
      <c r="A8" s="4" t="s">
        <v>864</v>
      </c>
      <c r="C8" s="4" t="s">
        <v>412</v>
      </c>
    </row>
    <row r="9" spans="1:5">
      <c r="A9" s="4" t="s">
        <v>806</v>
      </c>
    </row>
    <row r="10" spans="1:5">
      <c r="A10" s="3" t="s">
        <v>807</v>
      </c>
    </row>
    <row r="11" spans="1:5">
      <c r="A11" s="4" t="s">
        <v>808</v>
      </c>
      <c r="C11" s="4" t="s">
        <v>440</v>
      </c>
      <c r="D11" s="4" t="s">
        <v>440</v>
      </c>
    </row>
    <row r="12" spans="1:5">
      <c r="A12" s="4" t="s">
        <v>865</v>
      </c>
    </row>
    <row r="13" spans="1:5">
      <c r="A13" s="3" t="s">
        <v>807</v>
      </c>
    </row>
    <row r="14" spans="1:5">
      <c r="A14" s="4" t="s">
        <v>808</v>
      </c>
      <c r="B14" s="4" t="s">
        <v>412</v>
      </c>
    </row>
    <row r="15" spans="1:5">
      <c r="A15" s="4" t="s">
        <v>866</v>
      </c>
    </row>
    <row r="16" spans="1:5">
      <c r="A16" s="3" t="s">
        <v>807</v>
      </c>
    </row>
    <row r="17" spans="1:5">
      <c r="A17" s="4" t="s">
        <v>808</v>
      </c>
      <c r="C17" s="4" t="s">
        <v>440</v>
      </c>
    </row>
    <row r="18" spans="1:5">
      <c r="A18" s="4" t="s">
        <v>867</v>
      </c>
    </row>
    <row r="19" spans="1:5">
      <c r="A19" s="3" t="s">
        <v>807</v>
      </c>
    </row>
    <row r="20" spans="1:5">
      <c r="A20" s="4" t="s">
        <v>868</v>
      </c>
      <c r="C20" s="4" t="s">
        <v>699</v>
      </c>
    </row>
    <row r="21" spans="1:5">
      <c r="A21" s="4" t="s">
        <v>869</v>
      </c>
      <c r="C21" s="4" t="s">
        <v>404</v>
      </c>
    </row>
    <row r="22" spans="1:5">
      <c r="A22" s="4" t="s">
        <v>870</v>
      </c>
      <c r="C22" s="4" t="s">
        <v>404</v>
      </c>
    </row>
    <row r="23" spans="1:5">
      <c r="A23" s="4" t="s">
        <v>871</v>
      </c>
      <c r="C23" s="4" t="s">
        <v>872</v>
      </c>
    </row>
    <row r="24" spans="1:5">
      <c r="A24" s="4" t="s">
        <v>873</v>
      </c>
    </row>
    <row r="25" spans="1:5">
      <c r="A25" s="3" t="s">
        <v>807</v>
      </c>
    </row>
    <row r="26" spans="1:5">
      <c r="A26" s="4" t="s">
        <v>816</v>
      </c>
      <c r="C26" s="4" t="s">
        <v>440</v>
      </c>
    </row>
    <row r="27" spans="1:5">
      <c r="A27" s="4" t="s">
        <v>874</v>
      </c>
      <c r="C27" s="5" t="n">
        <v>3</v>
      </c>
    </row>
    <row r="28" spans="1:5">
      <c r="A28" s="4" t="s">
        <v>459</v>
      </c>
    </row>
    <row r="29" spans="1:5">
      <c r="A29" s="3" t="s">
        <v>807</v>
      </c>
    </row>
    <row r="30" spans="1:5">
      <c r="A30" s="4" t="s">
        <v>470</v>
      </c>
      <c r="C30" s="6" t="n">
        <v>16</v>
      </c>
      <c r="D30" s="7" t="n">
        <v>13.3</v>
      </c>
      <c r="E30" s="7" t="n">
        <v>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4" t="s">
        <v>876</v>
      </c>
    </row>
    <row r="3" spans="1:3">
      <c r="A3" s="3" t="s">
        <v>877</v>
      </c>
    </row>
    <row r="4" spans="1:3">
      <c r="A4" s="4" t="s">
        <v>878</v>
      </c>
      <c r="B4" s="7" t="n">
        <v>31.2</v>
      </c>
      <c r="C4" s="7" t="n">
        <v>3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0</v>
      </c>
      <c r="C2" s="2" t="s">
        <v>2</v>
      </c>
    </row>
    <row r="3" spans="1:3">
      <c r="A3" s="3" t="s">
        <v>877</v>
      </c>
    </row>
    <row r="4" spans="1:3">
      <c r="A4" s="4" t="s">
        <v>880</v>
      </c>
      <c r="B4" s="7" t="n">
        <v>2.3</v>
      </c>
    </row>
    <row r="5" spans="1:3">
      <c r="A5" s="4" t="s">
        <v>539</v>
      </c>
      <c r="B5" s="7" t="n">
        <v>907.5</v>
      </c>
      <c r="C5" s="7" t="n">
        <v>1125.2</v>
      </c>
    </row>
    <row r="6" spans="1:3">
      <c r="A6" s="4" t="s">
        <v>881</v>
      </c>
    </row>
    <row r="7" spans="1:3">
      <c r="A7" s="3" t="s">
        <v>877</v>
      </c>
    </row>
    <row r="8" spans="1:3">
      <c r="A8" s="4" t="s">
        <v>539</v>
      </c>
      <c r="C8" s="5" t="n">
        <v>500</v>
      </c>
    </row>
    <row r="9" spans="1:3">
      <c r="A9" s="4" t="s">
        <v>882</v>
      </c>
      <c r="C9" s="7" t="n">
        <v>49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604</v>
      </c>
      <c r="J1" s="2" t="s">
        <v>1</v>
      </c>
    </row>
    <row r="2" spans="1:12">
      <c r="B2" s="2" t="s">
        <v>2</v>
      </c>
      <c r="C2" s="2" t="s">
        <v>884</v>
      </c>
      <c r="D2" s="2" t="s">
        <v>4</v>
      </c>
      <c r="E2" s="2" t="s">
        <v>885</v>
      </c>
      <c r="F2" s="2" t="s">
        <v>30</v>
      </c>
      <c r="G2" s="2" t="s">
        <v>886</v>
      </c>
      <c r="H2" s="2" t="s">
        <v>887</v>
      </c>
      <c r="I2" s="2" t="s">
        <v>888</v>
      </c>
      <c r="J2" s="2" t="s">
        <v>2</v>
      </c>
      <c r="K2" s="2" t="s">
        <v>30</v>
      </c>
      <c r="L2" s="2" t="s">
        <v>31</v>
      </c>
    </row>
    <row r="3" spans="1:12">
      <c r="A3" s="3" t="s">
        <v>251</v>
      </c>
    </row>
    <row r="4" spans="1:12">
      <c r="A4" s="4" t="s">
        <v>889</v>
      </c>
      <c r="J4" s="7" t="n">
        <v>122.4</v>
      </c>
      <c r="K4" s="7" t="n">
        <v>96.7</v>
      </c>
      <c r="L4" s="7" t="n">
        <v>70.8</v>
      </c>
    </row>
    <row r="5" spans="1:12">
      <c r="A5" s="4" t="s">
        <v>890</v>
      </c>
      <c r="J5" s="8" t="n">
        <v>-0.1</v>
      </c>
      <c r="K5" s="5" t="n">
        <v>-1</v>
      </c>
      <c r="L5" s="8" t="n">
        <v>-0.6</v>
      </c>
    </row>
    <row r="6" spans="1:12">
      <c r="A6" s="4" t="s">
        <v>56</v>
      </c>
      <c r="B6" s="7" t="n">
        <v>3.8</v>
      </c>
      <c r="C6" s="7" t="n">
        <v>3.8</v>
      </c>
      <c r="D6" s="7" t="n">
        <v>5.4</v>
      </c>
      <c r="E6" s="7" t="n">
        <v>5.1</v>
      </c>
      <c r="F6" s="7" t="n">
        <v>7.4</v>
      </c>
      <c r="G6" s="7" t="n">
        <v>5.3</v>
      </c>
      <c r="H6" s="6" t="n">
        <v>3</v>
      </c>
      <c r="I6" s="7" t="n">
        <v>-4.3</v>
      </c>
      <c r="J6" s="8" t="n">
        <v>18.1</v>
      </c>
      <c r="K6" s="8" t="n">
        <v>11.4</v>
      </c>
      <c r="L6" s="8" t="n">
        <v>-5.6</v>
      </c>
    </row>
    <row r="7" spans="1:12">
      <c r="A7" s="4" t="s">
        <v>891</v>
      </c>
      <c r="J7" s="8" t="n">
        <v>140.4</v>
      </c>
      <c r="K7" s="8" t="n">
        <v>107.1</v>
      </c>
      <c r="L7" s="8" t="n">
        <v>64.59999999999999</v>
      </c>
    </row>
    <row r="8" spans="1:12">
      <c r="A8" s="4" t="s">
        <v>892</v>
      </c>
      <c r="J8" s="8" t="n">
        <v>122.4</v>
      </c>
      <c r="K8" s="8" t="n">
        <v>96.7</v>
      </c>
      <c r="L8" s="8" t="n">
        <v>70.8</v>
      </c>
    </row>
    <row r="9" spans="1:12">
      <c r="A9" s="4" t="s">
        <v>893</v>
      </c>
      <c r="J9" s="7" t="n">
        <v>140.5</v>
      </c>
      <c r="K9" s="7" t="n">
        <v>108.1</v>
      </c>
      <c r="L9" s="7" t="n">
        <v>65.2</v>
      </c>
    </row>
    <row r="10" spans="1:12">
      <c r="A10" s="3" t="s">
        <v>894</v>
      </c>
    </row>
    <row r="11" spans="1:12">
      <c r="A11" s="4" t="s">
        <v>65</v>
      </c>
      <c r="J11" s="8" t="n">
        <v>15.7</v>
      </c>
      <c r="K11" s="8" t="n">
        <v>16.4</v>
      </c>
      <c r="L11" s="8" t="n">
        <v>17.2</v>
      </c>
    </row>
    <row r="12" spans="1:12">
      <c r="A12" s="4" t="s">
        <v>895</v>
      </c>
      <c r="J12" s="8" t="n">
        <v>0.2</v>
      </c>
      <c r="K12" s="8" t="n">
        <v>0.2</v>
      </c>
      <c r="L12" s="8" t="n">
        <v>0.1</v>
      </c>
    </row>
    <row r="13" spans="1:12">
      <c r="A13" s="4" t="s">
        <v>896</v>
      </c>
      <c r="J13" s="8" t="n">
        <v>0.1</v>
      </c>
      <c r="K13" s="8" t="n">
        <v>0.2</v>
      </c>
      <c r="L13" s="8" t="n">
        <v>0.3</v>
      </c>
    </row>
    <row r="14" spans="1:12">
      <c r="A14" s="4" t="s">
        <v>66</v>
      </c>
      <c r="J14" s="5" t="n">
        <v>16</v>
      </c>
      <c r="K14" s="8" t="n">
        <v>16.8</v>
      </c>
      <c r="L14" s="8" t="n">
        <v>17.6</v>
      </c>
    </row>
    <row r="15" spans="1:12">
      <c r="A15" s="3" t="s">
        <v>897</v>
      </c>
    </row>
    <row r="16" spans="1:12">
      <c r="A16" s="4" t="s">
        <v>59</v>
      </c>
      <c r="B16" s="9" t="n">
        <v>2.25</v>
      </c>
      <c r="C16" s="9" t="n">
        <v>0.85</v>
      </c>
      <c r="D16" s="9" t="n">
        <v>4.52</v>
      </c>
      <c r="E16" s="9" t="n">
        <v>0.13</v>
      </c>
      <c r="F16" s="9" t="n">
        <v>1.17</v>
      </c>
      <c r="G16" s="9" t="n">
        <v>0.2</v>
      </c>
      <c r="H16" s="9" t="n">
        <v>3.97</v>
      </c>
      <c r="I16" s="9" t="n">
        <v>0.43</v>
      </c>
      <c r="J16" s="9" t="n">
        <v>7.76</v>
      </c>
      <c r="K16" s="9" t="n">
        <v>5.83</v>
      </c>
      <c r="L16" s="9" t="n">
        <v>4.08</v>
      </c>
    </row>
    <row r="17" spans="1:12">
      <c r="A17" s="4" t="s">
        <v>60</v>
      </c>
      <c r="B17" s="10" t="n">
        <v>0.25</v>
      </c>
      <c r="C17" s="10" t="n">
        <v>0.24</v>
      </c>
      <c r="D17" s="10" t="n">
        <v>0.34</v>
      </c>
      <c r="E17" s="10" t="n">
        <v>0.31</v>
      </c>
      <c r="F17" s="10" t="n">
        <v>0.45</v>
      </c>
      <c r="G17" s="10" t="n">
        <v>0.32</v>
      </c>
      <c r="H17" s="10" t="n">
        <v>0.19</v>
      </c>
      <c r="I17" s="10" t="n">
        <v>-0.26</v>
      </c>
      <c r="J17" s="10" t="n">
        <v>1.15</v>
      </c>
      <c r="K17" s="10" t="n">
        <v>0.6899999999999999</v>
      </c>
      <c r="L17" s="10" t="n">
        <v>-0.33</v>
      </c>
    </row>
    <row r="18" spans="1:12">
      <c r="A18" s="4" t="s">
        <v>61</v>
      </c>
      <c r="B18" s="10" t="n">
        <v>2.5</v>
      </c>
      <c r="C18" s="10" t="n">
        <v>1.09</v>
      </c>
      <c r="D18" s="10" t="n">
        <v>4.86</v>
      </c>
      <c r="E18" s="10" t="n">
        <v>0.44</v>
      </c>
      <c r="F18" s="10" t="n">
        <v>1.62</v>
      </c>
      <c r="G18" s="10" t="n">
        <v>0.52</v>
      </c>
      <c r="H18" s="10" t="n">
        <v>4.16</v>
      </c>
      <c r="I18" s="10" t="n">
        <v>0.17</v>
      </c>
      <c r="J18" s="10" t="n">
        <v>8.91</v>
      </c>
      <c r="K18" s="10" t="n">
        <v>6.52</v>
      </c>
      <c r="L18" s="10" t="n">
        <v>3.75</v>
      </c>
    </row>
    <row r="19" spans="1:12">
      <c r="A19" s="3" t="s">
        <v>898</v>
      </c>
    </row>
    <row r="20" spans="1:12">
      <c r="A20" s="4" t="s">
        <v>59</v>
      </c>
      <c r="B20" s="10" t="n">
        <v>2.22</v>
      </c>
      <c r="C20" s="10" t="n">
        <v>0.84</v>
      </c>
      <c r="D20" s="10" t="n">
        <v>4.47</v>
      </c>
      <c r="E20" s="10" t="n">
        <v>0.13</v>
      </c>
      <c r="F20" s="10" t="n">
        <v>1.16</v>
      </c>
      <c r="G20" s="10" t="n">
        <v>0.2</v>
      </c>
      <c r="H20" s="10" t="n">
        <v>3.93</v>
      </c>
      <c r="I20" s="10" t="n">
        <v>0.42</v>
      </c>
      <c r="J20" s="10" t="n">
        <v>7.64</v>
      </c>
      <c r="K20" s="10" t="n">
        <v>5.74</v>
      </c>
      <c r="L20" s="10" t="n">
        <v>4.03</v>
      </c>
    </row>
    <row r="21" spans="1:12">
      <c r="A21" s="4" t="s">
        <v>60</v>
      </c>
      <c r="B21" s="10" t="n">
        <v>0.24</v>
      </c>
      <c r="C21" s="10" t="n">
        <v>0.24</v>
      </c>
      <c r="D21" s="10" t="n">
        <v>0.34</v>
      </c>
      <c r="E21" s="10" t="n">
        <v>0.31</v>
      </c>
      <c r="F21" s="10" t="n">
        <v>0.44</v>
      </c>
      <c r="G21" s="10" t="n">
        <v>0.32</v>
      </c>
      <c r="H21" s="10" t="n">
        <v>0.18</v>
      </c>
      <c r="I21" s="10" t="n">
        <v>-0.26</v>
      </c>
      <c r="J21" s="10" t="n">
        <v>1.13</v>
      </c>
      <c r="K21" s="10" t="n">
        <v>0.68</v>
      </c>
      <c r="L21" s="10" t="n">
        <v>-0.32</v>
      </c>
    </row>
    <row r="22" spans="1:12">
      <c r="A22" s="4" t="s">
        <v>63</v>
      </c>
      <c r="B22" s="9" t="n">
        <v>2.46</v>
      </c>
      <c r="C22" s="9" t="n">
        <v>1.08</v>
      </c>
      <c r="D22" s="9" t="n">
        <v>4.81</v>
      </c>
      <c r="E22" s="9" t="n">
        <v>0.44</v>
      </c>
      <c r="F22" s="9" t="n">
        <v>1.6</v>
      </c>
      <c r="G22" s="9" t="n">
        <v>0.52</v>
      </c>
      <c r="H22" s="9" t="n">
        <v>4.11</v>
      </c>
      <c r="I22" s="9" t="n">
        <v>0.16</v>
      </c>
      <c r="J22" s="9" t="n">
        <v>8.77</v>
      </c>
      <c r="K22" s="9" t="n">
        <v>6.42</v>
      </c>
      <c r="L22" s="9" t="n">
        <v>3.7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29"/>
    <col customWidth="1" max="3" min="3" width="14"/>
    <col customWidth="1" max="4" min="4" width="14"/>
    <col customWidth="1" max="5" min="5" width="14"/>
  </cols>
  <sheetData>
    <row r="1" spans="1:5">
      <c r="A1" s="1" t="s">
        <v>899</v>
      </c>
      <c r="B1" s="2" t="s">
        <v>1</v>
      </c>
    </row>
    <row r="2" spans="1:5">
      <c r="B2" s="2" t="s">
        <v>900</v>
      </c>
      <c r="C2" s="2" t="s">
        <v>393</v>
      </c>
      <c r="D2" s="2" t="s">
        <v>394</v>
      </c>
      <c r="E2" s="2" t="s">
        <v>395</v>
      </c>
    </row>
    <row r="3" spans="1:5">
      <c r="A3" s="3" t="s">
        <v>901</v>
      </c>
    </row>
    <row r="4" spans="1:5">
      <c r="A4" s="4" t="s">
        <v>902</v>
      </c>
      <c r="B4" s="5" t="n">
        <v>6</v>
      </c>
    </row>
    <row r="5" spans="1:5">
      <c r="A5" s="4" t="s">
        <v>399</v>
      </c>
    </row>
    <row r="6" spans="1:5">
      <c r="A6" s="3" t="s">
        <v>901</v>
      </c>
    </row>
    <row r="7" spans="1:5">
      <c r="A7" s="4" t="s">
        <v>400</v>
      </c>
      <c r="B7" s="4" t="s">
        <v>401</v>
      </c>
      <c r="E7" s="4" t="s">
        <v>401</v>
      </c>
    </row>
    <row r="8" spans="1:5">
      <c r="A8" s="4" t="s">
        <v>406</v>
      </c>
    </row>
    <row r="9" spans="1:5">
      <c r="A9" s="3" t="s">
        <v>901</v>
      </c>
    </row>
    <row r="10" spans="1:5">
      <c r="A10" s="4" t="s">
        <v>400</v>
      </c>
      <c r="B10" s="4" t="s">
        <v>407</v>
      </c>
      <c r="C10" s="4" t="s">
        <v>407</v>
      </c>
    </row>
    <row r="11" spans="1:5">
      <c r="A11" s="4" t="s">
        <v>903</v>
      </c>
    </row>
    <row r="12" spans="1:5">
      <c r="A12" s="3" t="s">
        <v>901</v>
      </c>
    </row>
    <row r="13" spans="1:5">
      <c r="A13" s="4" t="s">
        <v>400</v>
      </c>
      <c r="B13" s="4" t="s">
        <v>404</v>
      </c>
      <c r="C13" s="4" t="s">
        <v>404</v>
      </c>
      <c r="D13" s="4" t="s">
        <v>404</v>
      </c>
    </row>
    <row r="14" spans="1:5">
      <c r="A14" s="4" t="s">
        <v>457</v>
      </c>
    </row>
    <row r="15" spans="1:5">
      <c r="A15" s="3" t="s">
        <v>901</v>
      </c>
    </row>
    <row r="16" spans="1:5">
      <c r="A16" s="4" t="s">
        <v>904</v>
      </c>
      <c r="B16" s="5" t="n">
        <v>7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604</v>
      </c>
      <c r="J1" s="2" t="s">
        <v>1</v>
      </c>
    </row>
    <row r="2" spans="1:12">
      <c r="B2" s="2" t="s">
        <v>2</v>
      </c>
      <c r="C2" s="2" t="s">
        <v>884</v>
      </c>
      <c r="D2" s="2" t="s">
        <v>4</v>
      </c>
      <c r="E2" s="2" t="s">
        <v>885</v>
      </c>
      <c r="F2" s="2" t="s">
        <v>30</v>
      </c>
      <c r="G2" s="2" t="s">
        <v>886</v>
      </c>
      <c r="H2" s="2" t="s">
        <v>887</v>
      </c>
      <c r="I2" s="2" t="s">
        <v>888</v>
      </c>
      <c r="J2" s="2" t="s">
        <v>2</v>
      </c>
      <c r="K2" s="2" t="s">
        <v>30</v>
      </c>
      <c r="L2" s="2" t="s">
        <v>31</v>
      </c>
    </row>
    <row r="3" spans="1:12">
      <c r="A3" s="3" t="s">
        <v>901</v>
      </c>
    </row>
    <row r="4" spans="1:12">
      <c r="A4" s="4" t="s">
        <v>906</v>
      </c>
      <c r="B4" s="7" t="n">
        <v>178.9</v>
      </c>
      <c r="C4" s="7" t="n">
        <v>196.9</v>
      </c>
      <c r="D4" s="7" t="n">
        <v>339.3</v>
      </c>
      <c r="E4" s="7" t="n">
        <v>167.5</v>
      </c>
      <c r="F4" s="7" t="n">
        <v>161.8</v>
      </c>
      <c r="G4" s="6" t="n">
        <v>181</v>
      </c>
      <c r="H4" s="7" t="n">
        <v>313.3</v>
      </c>
      <c r="I4" s="7" t="n">
        <v>166.3</v>
      </c>
      <c r="J4" s="7" t="n">
        <v>882.6</v>
      </c>
      <c r="K4" s="7" t="n">
        <v>822.4</v>
      </c>
      <c r="L4" s="7" t="n">
        <v>798.6</v>
      </c>
    </row>
    <row r="5" spans="1:12">
      <c r="A5" s="4" t="s">
        <v>33</v>
      </c>
    </row>
    <row r="6" spans="1:12">
      <c r="A6" s="3" t="s">
        <v>901</v>
      </c>
    </row>
    <row r="7" spans="1:12">
      <c r="A7" s="4" t="s">
        <v>906</v>
      </c>
      <c r="J7" s="8" t="n">
        <v>257.3</v>
      </c>
      <c r="K7" s="8" t="n">
        <v>251.1</v>
      </c>
      <c r="L7" s="5" t="n">
        <v>248</v>
      </c>
    </row>
    <row r="8" spans="1:12">
      <c r="A8" s="4" t="s">
        <v>34</v>
      </c>
    </row>
    <row r="9" spans="1:12">
      <c r="A9" s="3" t="s">
        <v>901</v>
      </c>
    </row>
    <row r="10" spans="1:12">
      <c r="A10" s="4" t="s">
        <v>906</v>
      </c>
      <c r="J10" s="8" t="n">
        <v>350.5</v>
      </c>
      <c r="K10" s="8" t="n">
        <v>332.8</v>
      </c>
      <c r="L10" s="8" t="n">
        <v>332.9</v>
      </c>
    </row>
    <row r="11" spans="1:12">
      <c r="A11" s="4" t="s">
        <v>35</v>
      </c>
    </row>
    <row r="12" spans="1:12">
      <c r="A12" s="3" t="s">
        <v>901</v>
      </c>
    </row>
    <row r="13" spans="1:12">
      <c r="A13" s="4" t="s">
        <v>906</v>
      </c>
      <c r="J13" s="8" t="n">
        <v>255.6</v>
      </c>
      <c r="K13" s="8" t="n">
        <v>221.6</v>
      </c>
      <c r="L13" s="8" t="n">
        <v>201.1</v>
      </c>
    </row>
    <row r="14" spans="1:12">
      <c r="A14" s="4" t="s">
        <v>36</v>
      </c>
    </row>
    <row r="15" spans="1:12">
      <c r="A15" s="3" t="s">
        <v>901</v>
      </c>
    </row>
    <row r="16" spans="1:12">
      <c r="A16" s="4" t="s">
        <v>906</v>
      </c>
      <c r="J16" s="8" t="n">
        <v>19.2</v>
      </c>
      <c r="K16" s="8" t="n">
        <v>16.9</v>
      </c>
      <c r="L16" s="8" t="n">
        <v>16.6</v>
      </c>
    </row>
    <row r="17" spans="1:12">
      <c r="A17" s="4" t="s">
        <v>39</v>
      </c>
    </row>
    <row r="18" spans="1:12">
      <c r="A18" s="3" t="s">
        <v>901</v>
      </c>
    </row>
    <row r="19" spans="1:12">
      <c r="A19" s="4" t="s">
        <v>906</v>
      </c>
      <c r="J19" s="5" t="n">
        <v>0</v>
      </c>
      <c r="K19" s="5" t="n">
        <v>0</v>
      </c>
      <c r="L19" s="5" t="n">
        <v>0</v>
      </c>
    </row>
    <row r="20" spans="1:12">
      <c r="A20" s="4" t="s">
        <v>907</v>
      </c>
    </row>
    <row r="21" spans="1:12">
      <c r="A21" s="3" t="s">
        <v>901</v>
      </c>
    </row>
    <row r="22" spans="1:12">
      <c r="A22" s="4" t="s">
        <v>906</v>
      </c>
      <c r="J22" s="5" t="n">
        <v>0</v>
      </c>
      <c r="K22" s="5" t="n">
        <v>0</v>
      </c>
      <c r="L22" s="5" t="n">
        <v>0</v>
      </c>
    </row>
    <row r="23" spans="1:12">
      <c r="A23" s="4" t="s">
        <v>908</v>
      </c>
    </row>
    <row r="24" spans="1:12">
      <c r="A24" s="3" t="s">
        <v>901</v>
      </c>
    </row>
    <row r="25" spans="1:12">
      <c r="A25" s="4" t="s">
        <v>906</v>
      </c>
      <c r="J25" s="8" t="n">
        <v>19.3</v>
      </c>
      <c r="K25" s="5" t="n">
        <v>17</v>
      </c>
      <c r="L25" s="8" t="n">
        <v>14.2</v>
      </c>
    </row>
    <row r="26" spans="1:12">
      <c r="A26" s="4" t="s">
        <v>909</v>
      </c>
    </row>
    <row r="27" spans="1:12">
      <c r="A27" s="3" t="s">
        <v>901</v>
      </c>
    </row>
    <row r="28" spans="1:12">
      <c r="A28" s="4" t="s">
        <v>906</v>
      </c>
      <c r="J28" s="8" t="n">
        <v>1.1</v>
      </c>
      <c r="K28" s="8" t="n">
        <v>1.3</v>
      </c>
      <c r="L28" s="8" t="n">
        <v>1.1</v>
      </c>
    </row>
    <row r="29" spans="1:12">
      <c r="A29" s="4" t="s">
        <v>910</v>
      </c>
    </row>
    <row r="30" spans="1:12">
      <c r="A30" s="3" t="s">
        <v>901</v>
      </c>
    </row>
    <row r="31" spans="1:12">
      <c r="A31" s="4" t="s">
        <v>906</v>
      </c>
      <c r="J31" s="8" t="n">
        <v>4.5</v>
      </c>
      <c r="K31" s="8" t="n">
        <v>3.9</v>
      </c>
      <c r="L31" s="8" t="n">
        <v>3.5</v>
      </c>
    </row>
    <row r="32" spans="1:12">
      <c r="A32" s="4" t="s">
        <v>911</v>
      </c>
    </row>
    <row r="33" spans="1:12">
      <c r="A33" s="3" t="s">
        <v>901</v>
      </c>
    </row>
    <row r="34" spans="1:12">
      <c r="A34" s="4" t="s">
        <v>906</v>
      </c>
      <c r="J34" s="8" t="n">
        <v>-24.9</v>
      </c>
      <c r="K34" s="8" t="n">
        <v>-22.2</v>
      </c>
      <c r="L34" s="8" t="n">
        <v>-18.8</v>
      </c>
    </row>
    <row r="35" spans="1:12">
      <c r="A35" s="4" t="s">
        <v>912</v>
      </c>
    </row>
    <row r="36" spans="1:12">
      <c r="A36" s="3" t="s">
        <v>901</v>
      </c>
    </row>
    <row r="37" spans="1:12">
      <c r="A37" s="4" t="s">
        <v>906</v>
      </c>
      <c r="J37" s="8" t="n">
        <v>161.3</v>
      </c>
      <c r="K37" s="8" t="n">
        <v>155.2</v>
      </c>
      <c r="L37" s="8" t="n">
        <v>151.1</v>
      </c>
    </row>
    <row r="38" spans="1:12">
      <c r="A38" s="4" t="s">
        <v>913</v>
      </c>
    </row>
    <row r="39" spans="1:12">
      <c r="A39" s="3" t="s">
        <v>901</v>
      </c>
    </row>
    <row r="40" spans="1:12">
      <c r="A40" s="4" t="s">
        <v>906</v>
      </c>
      <c r="J40" s="8" t="n">
        <v>11.4</v>
      </c>
      <c r="K40" s="5" t="n">
        <v>10</v>
      </c>
      <c r="L40" s="8" t="n">
        <v>7.8</v>
      </c>
    </row>
    <row r="41" spans="1:12">
      <c r="A41" s="4" t="s">
        <v>914</v>
      </c>
    </row>
    <row r="42" spans="1:12">
      <c r="A42" s="3" t="s">
        <v>901</v>
      </c>
    </row>
    <row r="43" spans="1:12">
      <c r="A43" s="4" t="s">
        <v>906</v>
      </c>
      <c r="J43" s="8" t="n">
        <v>57.2</v>
      </c>
      <c r="K43" s="8" t="n">
        <v>55.3</v>
      </c>
      <c r="L43" s="8" t="n">
        <v>54.4</v>
      </c>
    </row>
    <row r="44" spans="1:12">
      <c r="A44" s="4" t="s">
        <v>915</v>
      </c>
    </row>
    <row r="45" spans="1:12">
      <c r="A45" s="3" t="s">
        <v>901</v>
      </c>
    </row>
    <row r="46" spans="1:12">
      <c r="A46" s="4" t="s">
        <v>906</v>
      </c>
      <c r="J46" s="8" t="n">
        <v>6.3</v>
      </c>
      <c r="K46" s="8" t="n">
        <v>5.5</v>
      </c>
      <c r="L46" s="8" t="n">
        <v>5.1</v>
      </c>
    </row>
    <row r="47" spans="1:12">
      <c r="A47" s="4" t="s">
        <v>916</v>
      </c>
    </row>
    <row r="48" spans="1:12">
      <c r="A48" s="3" t="s">
        <v>901</v>
      </c>
    </row>
    <row r="49" spans="1:12">
      <c r="A49" s="4" t="s">
        <v>906</v>
      </c>
      <c r="J49" s="8" t="n">
        <v>36.3</v>
      </c>
      <c r="K49" s="5" t="n">
        <v>38</v>
      </c>
      <c r="L49" s="8" t="n">
        <v>39.8</v>
      </c>
    </row>
    <row r="50" spans="1:12">
      <c r="A50" s="4" t="s">
        <v>917</v>
      </c>
    </row>
    <row r="51" spans="1:12">
      <c r="A51" s="3" t="s">
        <v>901</v>
      </c>
    </row>
    <row r="52" spans="1:12">
      <c r="A52" s="4" t="s">
        <v>906</v>
      </c>
      <c r="J52" s="8" t="n">
        <v>1.6</v>
      </c>
      <c r="K52" s="8" t="n">
        <v>1.5</v>
      </c>
      <c r="L52" s="8" t="n">
        <v>1.3</v>
      </c>
    </row>
    <row r="53" spans="1:12">
      <c r="A53" s="4" t="s">
        <v>918</v>
      </c>
    </row>
    <row r="54" spans="1:12">
      <c r="A54" s="3" t="s">
        <v>901</v>
      </c>
    </row>
    <row r="55" spans="1:12">
      <c r="A55" s="4" t="s">
        <v>906</v>
      </c>
      <c r="J55" s="8" t="n">
        <v>2.5</v>
      </c>
      <c r="K55" s="8" t="n">
        <v>2.6</v>
      </c>
      <c r="L55" s="8" t="n">
        <v>2.7</v>
      </c>
    </row>
    <row r="56" spans="1:12">
      <c r="A56" s="4" t="s">
        <v>919</v>
      </c>
    </row>
    <row r="57" spans="1:12">
      <c r="A57" s="3" t="s">
        <v>901</v>
      </c>
    </row>
    <row r="58" spans="1:12">
      <c r="A58" s="4" t="s">
        <v>906</v>
      </c>
      <c r="J58" s="5" t="n">
        <v>0</v>
      </c>
      <c r="K58" s="5" t="n">
        <v>0</v>
      </c>
      <c r="L58" s="5" t="n">
        <v>0</v>
      </c>
    </row>
    <row r="59" spans="1:12">
      <c r="A59" s="4" t="s">
        <v>920</v>
      </c>
    </row>
    <row r="60" spans="1:12">
      <c r="A60" s="3" t="s">
        <v>901</v>
      </c>
    </row>
    <row r="61" spans="1:12">
      <c r="A61" s="4" t="s">
        <v>906</v>
      </c>
      <c r="J61" s="8" t="n">
        <v>90.8</v>
      </c>
      <c r="K61" s="8" t="n">
        <v>84.59999999999999</v>
      </c>
      <c r="L61" s="8" t="n">
        <v>80.40000000000001</v>
      </c>
    </row>
    <row r="62" spans="1:12">
      <c r="A62" s="4" t="s">
        <v>921</v>
      </c>
    </row>
    <row r="63" spans="1:12">
      <c r="A63" s="3" t="s">
        <v>901</v>
      </c>
    </row>
    <row r="64" spans="1:12">
      <c r="A64" s="4" t="s">
        <v>906</v>
      </c>
      <c r="J64" s="8" t="n">
        <v>48.2</v>
      </c>
      <c r="K64" s="8" t="n">
        <v>46.1</v>
      </c>
      <c r="L64" s="8" t="n">
        <v>49.8</v>
      </c>
    </row>
    <row r="65" spans="1:12">
      <c r="A65" s="4" t="s">
        <v>922</v>
      </c>
    </row>
    <row r="66" spans="1:12">
      <c r="A66" s="3" t="s">
        <v>901</v>
      </c>
    </row>
    <row r="67" spans="1:12">
      <c r="A67" s="4" t="s">
        <v>906</v>
      </c>
      <c r="J67" s="5" t="n">
        <v>50</v>
      </c>
      <c r="K67" s="8" t="n">
        <v>48.4</v>
      </c>
      <c r="L67" s="5" t="n">
        <v>49</v>
      </c>
    </row>
    <row r="68" spans="1:12">
      <c r="A68" s="4" t="s">
        <v>923</v>
      </c>
    </row>
    <row r="69" spans="1:12">
      <c r="A69" s="3" t="s">
        <v>901</v>
      </c>
    </row>
    <row r="70" spans="1:12">
      <c r="A70" s="4" t="s">
        <v>906</v>
      </c>
      <c r="J70" s="8" t="n">
        <v>85.40000000000001</v>
      </c>
      <c r="K70" s="8" t="n">
        <v>79.09999999999999</v>
      </c>
      <c r="L70" s="8" t="n">
        <v>77.40000000000001</v>
      </c>
    </row>
    <row r="71" spans="1:12">
      <c r="A71" s="4" t="s">
        <v>924</v>
      </c>
    </row>
    <row r="72" spans="1:12">
      <c r="A72" s="3" t="s">
        <v>901</v>
      </c>
    </row>
    <row r="73" spans="1:12">
      <c r="A73" s="4" t="s">
        <v>906</v>
      </c>
      <c r="J73" s="8" t="n">
        <v>36.5</v>
      </c>
      <c r="K73" s="8" t="n">
        <v>36.9</v>
      </c>
      <c r="L73" s="5" t="n">
        <v>39</v>
      </c>
    </row>
    <row r="74" spans="1:12">
      <c r="A74" s="4" t="s">
        <v>925</v>
      </c>
    </row>
    <row r="75" spans="1:12">
      <c r="A75" s="3" t="s">
        <v>901</v>
      </c>
    </row>
    <row r="76" spans="1:12">
      <c r="A76" s="4" t="s">
        <v>906</v>
      </c>
      <c r="J76" s="8" t="n">
        <v>38.3</v>
      </c>
      <c r="K76" s="8" t="n">
        <v>36.9</v>
      </c>
      <c r="L76" s="8" t="n">
        <v>36.9</v>
      </c>
    </row>
    <row r="77" spans="1:12">
      <c r="A77" s="4" t="s">
        <v>926</v>
      </c>
    </row>
    <row r="78" spans="1:12">
      <c r="A78" s="3" t="s">
        <v>901</v>
      </c>
    </row>
    <row r="79" spans="1:12">
      <c r="A79" s="4" t="s">
        <v>906</v>
      </c>
      <c r="J79" s="7" t="n">
        <v>1.3</v>
      </c>
      <c r="K79" s="7" t="n">
        <v>0.8</v>
      </c>
      <c r="L79" s="7" t="n">
        <v>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604</v>
      </c>
      <c r="J1" s="2" t="s">
        <v>1</v>
      </c>
    </row>
    <row r="2" spans="1:12">
      <c r="B2" s="2" t="s">
        <v>2</v>
      </c>
      <c r="C2" s="2" t="s">
        <v>884</v>
      </c>
      <c r="D2" s="2" t="s">
        <v>4</v>
      </c>
      <c r="E2" s="2" t="s">
        <v>885</v>
      </c>
      <c r="F2" s="2" t="s">
        <v>30</v>
      </c>
      <c r="G2" s="2" t="s">
        <v>886</v>
      </c>
      <c r="H2" s="2" t="s">
        <v>887</v>
      </c>
      <c r="I2" s="2" t="s">
        <v>888</v>
      </c>
      <c r="J2" s="2" t="s">
        <v>2</v>
      </c>
      <c r="K2" s="2" t="s">
        <v>30</v>
      </c>
      <c r="L2" s="2" t="s">
        <v>31</v>
      </c>
    </row>
    <row r="3" spans="1:12">
      <c r="A3" s="3" t="s">
        <v>901</v>
      </c>
    </row>
    <row r="4" spans="1:12">
      <c r="A4" s="4" t="s">
        <v>906</v>
      </c>
      <c r="B4" s="7" t="n">
        <v>178.9</v>
      </c>
      <c r="C4" s="7" t="n">
        <v>196.9</v>
      </c>
      <c r="D4" s="7" t="n">
        <v>339.3</v>
      </c>
      <c r="E4" s="7" t="n">
        <v>167.5</v>
      </c>
      <c r="F4" s="7" t="n">
        <v>161.8</v>
      </c>
      <c r="G4" s="6" t="n">
        <v>181</v>
      </c>
      <c r="H4" s="7" t="n">
        <v>313.3</v>
      </c>
      <c r="I4" s="7" t="n">
        <v>166.3</v>
      </c>
      <c r="J4" s="7" t="n">
        <v>882.6</v>
      </c>
      <c r="K4" s="7" t="n">
        <v>822.4</v>
      </c>
      <c r="L4" s="7" t="n">
        <v>798.6</v>
      </c>
    </row>
    <row r="5" spans="1:12">
      <c r="A5" s="4" t="s">
        <v>928</v>
      </c>
      <c r="J5" s="8" t="n">
        <v>-1.5</v>
      </c>
      <c r="K5" s="8" t="n">
        <v>2.3</v>
      </c>
      <c r="L5" s="5" t="n">
        <v>0</v>
      </c>
    </row>
    <row r="6" spans="1:12">
      <c r="A6" s="4" t="s">
        <v>929</v>
      </c>
      <c r="J6" s="8" t="n">
        <v>366.5</v>
      </c>
      <c r="K6" s="8" t="n">
        <v>334.5</v>
      </c>
      <c r="L6" s="8" t="n">
        <v>302.5</v>
      </c>
    </row>
    <row r="7" spans="1:12">
      <c r="A7" s="4" t="s">
        <v>33</v>
      </c>
    </row>
    <row r="8" spans="1:12">
      <c r="A8" s="3" t="s">
        <v>901</v>
      </c>
    </row>
    <row r="9" spans="1:12">
      <c r="A9" s="4" t="s">
        <v>906</v>
      </c>
      <c r="J9" s="8" t="n">
        <v>257.3</v>
      </c>
      <c r="K9" s="8" t="n">
        <v>251.1</v>
      </c>
      <c r="L9" s="5" t="n">
        <v>248</v>
      </c>
    </row>
    <row r="10" spans="1:12">
      <c r="A10" s="4" t="s">
        <v>929</v>
      </c>
      <c r="J10" s="8" t="n">
        <v>84.5</v>
      </c>
      <c r="K10" s="8" t="n">
        <v>79.7</v>
      </c>
      <c r="L10" s="8" t="n">
        <v>71.8</v>
      </c>
    </row>
    <row r="11" spans="1:12">
      <c r="A11" s="4" t="s">
        <v>34</v>
      </c>
    </row>
    <row r="12" spans="1:12">
      <c r="A12" s="3" t="s">
        <v>901</v>
      </c>
    </row>
    <row r="13" spans="1:12">
      <c r="A13" s="4" t="s">
        <v>906</v>
      </c>
      <c r="J13" s="8" t="n">
        <v>350.5</v>
      </c>
      <c r="K13" s="8" t="n">
        <v>332.8</v>
      </c>
      <c r="L13" s="8" t="n">
        <v>332.9</v>
      </c>
    </row>
    <row r="14" spans="1:12">
      <c r="A14" s="4" t="s">
        <v>929</v>
      </c>
      <c r="J14" s="5" t="n">
        <v>146</v>
      </c>
      <c r="K14" s="8" t="n">
        <v>125.8</v>
      </c>
      <c r="L14" s="8" t="n">
        <v>114.9</v>
      </c>
    </row>
    <row r="15" spans="1:12">
      <c r="A15" s="4" t="s">
        <v>35</v>
      </c>
    </row>
    <row r="16" spans="1:12">
      <c r="A16" s="3" t="s">
        <v>901</v>
      </c>
    </row>
    <row r="17" spans="1:12">
      <c r="A17" s="4" t="s">
        <v>906</v>
      </c>
      <c r="J17" s="8" t="n">
        <v>255.6</v>
      </c>
      <c r="K17" s="8" t="n">
        <v>221.6</v>
      </c>
      <c r="L17" s="8" t="n">
        <v>201.1</v>
      </c>
    </row>
    <row r="18" spans="1:12">
      <c r="A18" s="4" t="s">
        <v>929</v>
      </c>
      <c r="J18" s="8" t="n">
        <v>64.40000000000001</v>
      </c>
      <c r="K18" s="8" t="n">
        <v>56.2</v>
      </c>
      <c r="L18" s="8" t="n">
        <v>49.5</v>
      </c>
    </row>
    <row r="19" spans="1:12">
      <c r="A19" s="4" t="s">
        <v>36</v>
      </c>
    </row>
    <row r="20" spans="1:12">
      <c r="A20" s="3" t="s">
        <v>901</v>
      </c>
    </row>
    <row r="21" spans="1:12">
      <c r="A21" s="4" t="s">
        <v>906</v>
      </c>
      <c r="J21" s="8" t="n">
        <v>19.2</v>
      </c>
      <c r="K21" s="8" t="n">
        <v>16.9</v>
      </c>
      <c r="L21" s="8" t="n">
        <v>16.6</v>
      </c>
    </row>
    <row r="22" spans="1:12">
      <c r="A22" s="4" t="s">
        <v>929</v>
      </c>
      <c r="J22" s="8" t="n">
        <v>3.7</v>
      </c>
      <c r="K22" s="8" t="n">
        <v>2.7</v>
      </c>
      <c r="L22" s="8" t="n">
        <v>2.9</v>
      </c>
    </row>
    <row r="23" spans="1:12">
      <c r="A23" s="4" t="s">
        <v>39</v>
      </c>
    </row>
    <row r="24" spans="1:12">
      <c r="A24" s="3" t="s">
        <v>901</v>
      </c>
    </row>
    <row r="25" spans="1:12">
      <c r="A25" s="4" t="s">
        <v>906</v>
      </c>
      <c r="J25" s="5" t="n">
        <v>0</v>
      </c>
      <c r="K25" s="5" t="n">
        <v>0</v>
      </c>
      <c r="L25" s="5" t="n">
        <v>0</v>
      </c>
    </row>
    <row r="26" spans="1:12">
      <c r="A26" s="4" t="s">
        <v>929</v>
      </c>
      <c r="J26" s="8" t="n">
        <v>-12.4</v>
      </c>
      <c r="K26" s="8" t="n">
        <v>-12.1</v>
      </c>
      <c r="L26" s="8" t="n">
        <v>-8.1</v>
      </c>
    </row>
    <row r="27" spans="1:12">
      <c r="A27" s="4" t="s">
        <v>930</v>
      </c>
    </row>
    <row r="28" spans="1:12">
      <c r="A28" s="3" t="s">
        <v>901</v>
      </c>
    </row>
    <row r="29" spans="1:12">
      <c r="A29" s="4" t="s">
        <v>906</v>
      </c>
      <c r="J29" s="8" t="n">
        <v>276.6</v>
      </c>
      <c r="K29" s="8" t="n">
        <v>268.1</v>
      </c>
      <c r="L29" s="8" t="n">
        <v>262.2</v>
      </c>
    </row>
    <row r="30" spans="1:12">
      <c r="A30" s="4" t="s">
        <v>931</v>
      </c>
      <c r="J30" s="8" t="n">
        <v>-65.40000000000001</v>
      </c>
      <c r="K30" s="8" t="n">
        <v>-64.2</v>
      </c>
      <c r="L30" s="8" t="n">
        <v>-63.6</v>
      </c>
    </row>
    <row r="31" spans="1:12">
      <c r="A31" s="4" t="s">
        <v>932</v>
      </c>
      <c r="J31" s="5" t="n">
        <v>0</v>
      </c>
      <c r="K31" s="5" t="n">
        <v>0</v>
      </c>
      <c r="L31" s="5" t="n">
        <v>0</v>
      </c>
    </row>
    <row r="32" spans="1:12">
      <c r="A32" s="4" t="s">
        <v>933</v>
      </c>
      <c r="J32" s="8" t="n">
        <v>-4.9</v>
      </c>
      <c r="K32" s="8" t="n">
        <v>-4.6</v>
      </c>
      <c r="L32" s="8" t="n">
        <v>-6.1</v>
      </c>
    </row>
    <row r="33" spans="1:12">
      <c r="A33" s="4" t="s">
        <v>934</v>
      </c>
      <c r="J33" s="8" t="n">
        <v>-41.7</v>
      </c>
      <c r="K33" s="8" t="n">
        <v>-40.9</v>
      </c>
      <c r="L33" s="8" t="n">
        <v>-39.2</v>
      </c>
    </row>
    <row r="34" spans="1:12">
      <c r="A34" s="4" t="s">
        <v>935</v>
      </c>
      <c r="J34" s="8" t="n">
        <v>-15.2</v>
      </c>
      <c r="K34" s="8" t="n">
        <v>-15.6</v>
      </c>
      <c r="L34" s="8" t="n">
        <v>-14.6</v>
      </c>
    </row>
    <row r="35" spans="1:12">
      <c r="A35" s="4" t="s">
        <v>936</v>
      </c>
      <c r="J35" s="8" t="n">
        <v>-16.8</v>
      </c>
      <c r="K35" s="8" t="n">
        <v>-16.2</v>
      </c>
      <c r="L35" s="8" t="n">
        <v>-16.6</v>
      </c>
    </row>
    <row r="36" spans="1:12">
      <c r="A36" s="4" t="s">
        <v>937</v>
      </c>
      <c r="J36" s="5" t="n">
        <v>0</v>
      </c>
      <c r="K36" s="5" t="n">
        <v>0</v>
      </c>
      <c r="L36" s="5" t="n">
        <v>0</v>
      </c>
    </row>
    <row r="37" spans="1:12">
      <c r="A37" s="4" t="s">
        <v>928</v>
      </c>
      <c r="J37" s="8" t="n">
        <v>-48.9</v>
      </c>
      <c r="K37" s="8" t="n">
        <v>-47.4</v>
      </c>
      <c r="L37" s="8" t="n">
        <v>-50.9</v>
      </c>
    </row>
    <row r="38" spans="1:12">
      <c r="A38" s="4" t="s">
        <v>938</v>
      </c>
      <c r="J38" s="8" t="n">
        <v>0.8</v>
      </c>
      <c r="K38" s="8" t="n">
        <v>0.5</v>
      </c>
      <c r="L38" s="8" t="n">
        <v>0.6</v>
      </c>
    </row>
    <row r="39" spans="1:12">
      <c r="A39" s="4" t="s">
        <v>929</v>
      </c>
      <c r="J39" s="8" t="n">
        <v>84.5</v>
      </c>
      <c r="K39" s="8" t="n">
        <v>79.7</v>
      </c>
      <c r="L39" s="8" t="n">
        <v>71.8</v>
      </c>
    </row>
    <row r="40" spans="1:12">
      <c r="A40" s="4" t="s">
        <v>939</v>
      </c>
    </row>
    <row r="41" spans="1:12">
      <c r="A41" s="3" t="s">
        <v>901</v>
      </c>
    </row>
    <row r="42" spans="1:12">
      <c r="A42" s="4" t="s">
        <v>906</v>
      </c>
      <c r="J42" s="8" t="n">
        <v>350.5</v>
      </c>
      <c r="K42" s="8" t="n">
        <v>332.8</v>
      </c>
      <c r="L42" s="8" t="n">
        <v>332.9</v>
      </c>
    </row>
    <row r="43" spans="1:12">
      <c r="A43" s="4" t="s">
        <v>931</v>
      </c>
      <c r="J43" s="5" t="n">
        <v>-117</v>
      </c>
      <c r="K43" s="8" t="n">
        <v>-110.9</v>
      </c>
      <c r="L43" s="8" t="n">
        <v>-109.9</v>
      </c>
    </row>
    <row r="44" spans="1:12">
      <c r="A44" s="4" t="s">
        <v>932</v>
      </c>
      <c r="J44" s="5" t="n">
        <v>0</v>
      </c>
      <c r="K44" s="5" t="n">
        <v>0</v>
      </c>
      <c r="L44" s="5" t="n">
        <v>0</v>
      </c>
    </row>
    <row r="45" spans="1:12">
      <c r="A45" s="4" t="s">
        <v>933</v>
      </c>
      <c r="J45" s="8" t="n">
        <v>-12.1</v>
      </c>
      <c r="K45" s="8" t="n">
        <v>-12.7</v>
      </c>
      <c r="L45" s="8" t="n">
        <v>-12.4</v>
      </c>
    </row>
    <row r="46" spans="1:12">
      <c r="A46" s="4" t="s">
        <v>934</v>
      </c>
      <c r="J46" s="8" t="n">
        <v>-53.2</v>
      </c>
      <c r="K46" s="8" t="n">
        <v>-50.8</v>
      </c>
      <c r="L46" s="8" t="n">
        <v>-49.7</v>
      </c>
    </row>
    <row r="47" spans="1:12">
      <c r="A47" s="4" t="s">
        <v>935</v>
      </c>
      <c r="J47" s="5" t="n">
        <v>0</v>
      </c>
      <c r="K47" s="5" t="n">
        <v>0</v>
      </c>
      <c r="L47" s="5" t="n">
        <v>0</v>
      </c>
    </row>
    <row r="48" spans="1:12">
      <c r="A48" s="4" t="s">
        <v>936</v>
      </c>
      <c r="J48" s="8" t="n">
        <v>-22.6</v>
      </c>
      <c r="K48" s="8" t="n">
        <v>-21.2</v>
      </c>
      <c r="L48" s="8" t="n">
        <v>-24.1</v>
      </c>
    </row>
    <row r="49" spans="1:12">
      <c r="A49" s="4" t="s">
        <v>937</v>
      </c>
      <c r="J49" s="5" t="n">
        <v>0</v>
      </c>
      <c r="K49" s="5" t="n">
        <v>0</v>
      </c>
      <c r="L49" s="5" t="n">
        <v>0</v>
      </c>
    </row>
    <row r="50" spans="1:12">
      <c r="A50" s="4" t="s">
        <v>928</v>
      </c>
      <c r="J50" s="8" t="n">
        <v>-41.6</v>
      </c>
      <c r="K50" s="8" t="n">
        <v>-39.1</v>
      </c>
      <c r="L50" s="8" t="n">
        <v>-41.3</v>
      </c>
    </row>
    <row r="51" spans="1:12">
      <c r="A51" s="4" t="s">
        <v>938</v>
      </c>
      <c r="J51" s="5" t="n">
        <v>42</v>
      </c>
      <c r="K51" s="8" t="n">
        <v>27.7</v>
      </c>
      <c r="L51" s="8" t="n">
        <v>19.4</v>
      </c>
    </row>
    <row r="52" spans="1:12">
      <c r="A52" s="4" t="s">
        <v>929</v>
      </c>
      <c r="J52" s="5" t="n">
        <v>146</v>
      </c>
      <c r="K52" s="8" t="n">
        <v>125.8</v>
      </c>
      <c r="L52" s="8" t="n">
        <v>114.9</v>
      </c>
    </row>
    <row r="53" spans="1:12">
      <c r="A53" s="4" t="s">
        <v>940</v>
      </c>
    </row>
    <row r="54" spans="1:12">
      <c r="A54" s="3" t="s">
        <v>901</v>
      </c>
    </row>
    <row r="55" spans="1:12">
      <c r="A55" s="4" t="s">
        <v>906</v>
      </c>
      <c r="J55" s="8" t="n">
        <v>256.7</v>
      </c>
      <c r="K55" s="8" t="n">
        <v>222.9</v>
      </c>
      <c r="L55" s="8" t="n">
        <v>202.2</v>
      </c>
    </row>
    <row r="56" spans="1:12">
      <c r="A56" s="4" t="s">
        <v>931</v>
      </c>
      <c r="J56" s="8" t="n">
        <v>-14.7</v>
      </c>
      <c r="K56" s="8" t="n">
        <v>-11.6</v>
      </c>
      <c r="L56" s="8" t="n">
        <v>-10.6</v>
      </c>
    </row>
    <row r="57" spans="1:12">
      <c r="A57" s="4" t="s">
        <v>932</v>
      </c>
      <c r="J57" s="5" t="n">
        <v>0</v>
      </c>
      <c r="K57" s="5" t="n">
        <v>0</v>
      </c>
      <c r="L57" s="5" t="n">
        <v>0</v>
      </c>
    </row>
    <row r="58" spans="1:12">
      <c r="A58" s="4" t="s">
        <v>933</v>
      </c>
      <c r="J58" s="8" t="n">
        <v>-8.199999999999999</v>
      </c>
      <c r="K58" s="8" t="n">
        <v>-6.3</v>
      </c>
      <c r="L58" s="8" t="n">
        <v>-4.8</v>
      </c>
    </row>
    <row r="59" spans="1:12">
      <c r="A59" s="4" t="s">
        <v>934</v>
      </c>
      <c r="J59" s="8" t="n">
        <v>-9.9</v>
      </c>
      <c r="K59" s="8" t="n">
        <v>-9.4</v>
      </c>
      <c r="L59" s="8" t="n">
        <v>-9.9</v>
      </c>
    </row>
    <row r="60" spans="1:12">
      <c r="A60" s="4" t="s">
        <v>935</v>
      </c>
      <c r="J60" s="5" t="n">
        <v>-125</v>
      </c>
      <c r="K60" s="8" t="n">
        <v>-107.6</v>
      </c>
      <c r="L60" s="8" t="n">
        <v>-97.90000000000001</v>
      </c>
    </row>
    <row r="61" spans="1:12">
      <c r="A61" s="4" t="s">
        <v>936</v>
      </c>
      <c r="J61" s="8" t="n">
        <v>-12.4</v>
      </c>
      <c r="K61" s="5" t="n">
        <v>-12</v>
      </c>
      <c r="L61" s="8" t="n">
        <v>-11.5</v>
      </c>
    </row>
    <row r="62" spans="1:12">
      <c r="A62" s="4" t="s">
        <v>937</v>
      </c>
      <c r="J62" s="5" t="n">
        <v>0</v>
      </c>
      <c r="K62" s="5" t="n">
        <v>0</v>
      </c>
      <c r="L62" s="5" t="n">
        <v>0</v>
      </c>
    </row>
    <row r="63" spans="1:12">
      <c r="A63" s="4" t="s">
        <v>928</v>
      </c>
      <c r="J63" s="8" t="n">
        <v>-22.1</v>
      </c>
      <c r="K63" s="8" t="n">
        <v>-19.8</v>
      </c>
      <c r="L63" s="5" t="n">
        <v>-18</v>
      </c>
    </row>
    <row r="64" spans="1:12">
      <c r="A64" s="4" t="s">
        <v>938</v>
      </c>
      <c r="J64" s="5" t="n">
        <v>0</v>
      </c>
      <c r="K64" s="5" t="n">
        <v>0</v>
      </c>
      <c r="L64" s="5" t="n">
        <v>0</v>
      </c>
    </row>
    <row r="65" spans="1:12">
      <c r="A65" s="4" t="s">
        <v>929</v>
      </c>
      <c r="J65" s="8" t="n">
        <v>64.40000000000001</v>
      </c>
      <c r="K65" s="8" t="n">
        <v>56.2</v>
      </c>
      <c r="L65" s="8" t="n">
        <v>49.5</v>
      </c>
    </row>
    <row r="66" spans="1:12">
      <c r="A66" s="4" t="s">
        <v>941</v>
      </c>
    </row>
    <row r="67" spans="1:12">
      <c r="A67" s="3" t="s">
        <v>901</v>
      </c>
    </row>
    <row r="68" spans="1:12">
      <c r="A68" s="4" t="s">
        <v>906</v>
      </c>
      <c r="J68" s="8" t="n">
        <v>23.7</v>
      </c>
      <c r="K68" s="8" t="n">
        <v>20.8</v>
      </c>
      <c r="L68" s="8" t="n">
        <v>20.1</v>
      </c>
    </row>
    <row r="69" spans="1:12">
      <c r="A69" s="4" t="s">
        <v>931</v>
      </c>
      <c r="J69" s="5" t="n">
        <v>0</v>
      </c>
      <c r="K69" s="5" t="n">
        <v>0</v>
      </c>
      <c r="L69" s="5" t="n">
        <v>0</v>
      </c>
    </row>
    <row r="70" spans="1:12">
      <c r="A70" s="4" t="s">
        <v>932</v>
      </c>
      <c r="J70" s="5" t="n">
        <v>0</v>
      </c>
      <c r="K70" s="5" t="n">
        <v>0</v>
      </c>
      <c r="L70" s="5" t="n">
        <v>0</v>
      </c>
    </row>
    <row r="71" spans="1:12">
      <c r="A71" s="4" t="s">
        <v>933</v>
      </c>
      <c r="J71" s="5" t="n">
        <v>0</v>
      </c>
      <c r="K71" s="5" t="n">
        <v>0</v>
      </c>
      <c r="L71" s="5" t="n">
        <v>0</v>
      </c>
    </row>
    <row r="72" spans="1:12">
      <c r="A72" s="4" t="s">
        <v>934</v>
      </c>
      <c r="J72" s="5" t="n">
        <v>-12</v>
      </c>
      <c r="K72" s="8" t="n">
        <v>-10.9</v>
      </c>
      <c r="L72" s="8" t="n">
        <v>-11.1</v>
      </c>
    </row>
    <row r="73" spans="1:12">
      <c r="A73" s="4" t="s">
        <v>935</v>
      </c>
      <c r="J73" s="5" t="n">
        <v>0</v>
      </c>
      <c r="K73" s="5" t="n">
        <v>0</v>
      </c>
      <c r="L73" s="5" t="n">
        <v>0</v>
      </c>
    </row>
    <row r="74" spans="1:12">
      <c r="A74" s="4" t="s">
        <v>936</v>
      </c>
      <c r="J74" s="8" t="n">
        <v>-3.3</v>
      </c>
      <c r="K74" s="8" t="n">
        <v>-3.4</v>
      </c>
      <c r="L74" s="8" t="n">
        <v>-2.5</v>
      </c>
    </row>
    <row r="75" spans="1:12">
      <c r="A75" s="4" t="s">
        <v>937</v>
      </c>
      <c r="J75" s="5" t="n">
        <v>0</v>
      </c>
      <c r="K75" s="5" t="n">
        <v>0</v>
      </c>
      <c r="L75" s="5" t="n">
        <v>0</v>
      </c>
    </row>
    <row r="76" spans="1:12">
      <c r="A76" s="4" t="s">
        <v>928</v>
      </c>
      <c r="J76" s="8" t="n">
        <v>-5.1</v>
      </c>
      <c r="K76" s="8" t="n">
        <v>-4.1</v>
      </c>
      <c r="L76" s="8" t="n">
        <v>-3.8</v>
      </c>
    </row>
    <row r="77" spans="1:12">
      <c r="A77" s="4" t="s">
        <v>938</v>
      </c>
      <c r="J77" s="8" t="n">
        <v>0.4</v>
      </c>
      <c r="K77" s="8" t="n">
        <v>0.3</v>
      </c>
      <c r="L77" s="8" t="n">
        <v>0.2</v>
      </c>
    </row>
    <row r="78" spans="1:12">
      <c r="A78" s="4" t="s">
        <v>929</v>
      </c>
      <c r="J78" s="8" t="n">
        <v>3.7</v>
      </c>
      <c r="K78" s="8" t="n">
        <v>2.7</v>
      </c>
      <c r="L78" s="8" t="n">
        <v>2.9</v>
      </c>
    </row>
    <row r="79" spans="1:12">
      <c r="A79" s="4" t="s">
        <v>942</v>
      </c>
    </row>
    <row r="80" spans="1:12">
      <c r="A80" s="3" t="s">
        <v>901</v>
      </c>
    </row>
    <row r="81" spans="1:12">
      <c r="A81" s="4" t="s">
        <v>906</v>
      </c>
      <c r="J81" s="5" t="n">
        <v>0</v>
      </c>
      <c r="K81" s="5" t="n">
        <v>0</v>
      </c>
      <c r="L81" s="5" t="n">
        <v>0</v>
      </c>
    </row>
    <row r="82" spans="1:12">
      <c r="A82" s="4" t="s">
        <v>931</v>
      </c>
      <c r="J82" s="5" t="n">
        <v>0</v>
      </c>
      <c r="K82" s="5" t="n">
        <v>0</v>
      </c>
      <c r="L82" s="5" t="n">
        <v>0</v>
      </c>
    </row>
    <row r="83" spans="1:12">
      <c r="A83" s="4" t="s">
        <v>932</v>
      </c>
      <c r="J83" s="5" t="n">
        <v>0</v>
      </c>
      <c r="K83" s="5" t="n">
        <v>0</v>
      </c>
      <c r="L83" s="5" t="n">
        <v>0</v>
      </c>
    </row>
    <row r="84" spans="1:12">
      <c r="A84" s="4" t="s">
        <v>933</v>
      </c>
      <c r="J84" s="5" t="n">
        <v>0</v>
      </c>
      <c r="K84" s="5" t="n">
        <v>0</v>
      </c>
      <c r="L84" s="5" t="n">
        <v>0</v>
      </c>
    </row>
    <row r="85" spans="1:12">
      <c r="A85" s="4" t="s">
        <v>934</v>
      </c>
      <c r="J85" s="4" t="s">
        <v>106</v>
      </c>
      <c r="K85" s="5" t="n">
        <v>0</v>
      </c>
      <c r="L85" s="5" t="n">
        <v>0</v>
      </c>
    </row>
    <row r="86" spans="1:12">
      <c r="A86" s="4" t="s">
        <v>935</v>
      </c>
      <c r="J86" s="5" t="n">
        <v>0</v>
      </c>
      <c r="K86" s="5" t="n">
        <v>0</v>
      </c>
      <c r="L86" s="5" t="n">
        <v>0</v>
      </c>
    </row>
    <row r="87" spans="1:12">
      <c r="A87" s="4" t="s">
        <v>936</v>
      </c>
      <c r="J87" s="8" t="n">
        <v>-12.2</v>
      </c>
      <c r="K87" s="8" t="n">
        <v>-11.7</v>
      </c>
      <c r="L87" s="8" t="n">
        <v>-9.300000000000001</v>
      </c>
    </row>
    <row r="88" spans="1:12">
      <c r="A88" s="4" t="s">
        <v>937</v>
      </c>
      <c r="J88" s="5" t="n">
        <v>0</v>
      </c>
      <c r="K88" s="5" t="n">
        <v>0</v>
      </c>
      <c r="L88" s="5" t="n">
        <v>0</v>
      </c>
    </row>
    <row r="89" spans="1:12">
      <c r="A89" s="4" t="s">
        <v>928</v>
      </c>
      <c r="J89" s="8" t="n">
        <v>-0.5</v>
      </c>
      <c r="K89" s="8" t="n">
        <v>-0.6</v>
      </c>
      <c r="L89" s="8" t="n">
        <v>1.1</v>
      </c>
    </row>
    <row r="90" spans="1:12">
      <c r="A90" s="4" t="s">
        <v>938</v>
      </c>
      <c r="J90" s="8" t="n">
        <v>0.3</v>
      </c>
      <c r="K90" s="8" t="n">
        <v>0.2</v>
      </c>
      <c r="L90" s="8" t="n">
        <v>0.1</v>
      </c>
    </row>
    <row r="91" spans="1:12">
      <c r="A91" s="4" t="s">
        <v>929</v>
      </c>
      <c r="J91" s="8" t="n">
        <v>-12.4</v>
      </c>
      <c r="K91" s="8" t="n">
        <v>-12.1</v>
      </c>
      <c r="L91" s="8" t="n">
        <v>-8.1</v>
      </c>
    </row>
    <row r="92" spans="1:12">
      <c r="A92" s="4" t="s">
        <v>943</v>
      </c>
    </row>
    <row r="93" spans="1:12">
      <c r="A93" s="3" t="s">
        <v>901</v>
      </c>
    </row>
    <row r="94" spans="1:12">
      <c r="A94" s="4" t="s">
        <v>931</v>
      </c>
      <c r="J94" s="5" t="n">
        <v>0</v>
      </c>
      <c r="K94" s="5" t="n">
        <v>0</v>
      </c>
      <c r="L94" s="5" t="n">
        <v>0</v>
      </c>
    </row>
    <row r="95" spans="1:12">
      <c r="A95" s="4" t="s">
        <v>932</v>
      </c>
      <c r="J95" s="8" t="n">
        <v>-167.8</v>
      </c>
      <c r="K95" s="8" t="n">
        <v>-179.9</v>
      </c>
      <c r="L95" s="8" t="n">
        <v>-143.6</v>
      </c>
    </row>
    <row r="96" spans="1:12">
      <c r="A96" s="4" t="s">
        <v>933</v>
      </c>
      <c r="J96" s="8" t="n">
        <v>-116.6</v>
      </c>
      <c r="K96" s="8" t="n">
        <v>-127.9</v>
      </c>
      <c r="L96" s="8" t="n">
        <v>-107.7</v>
      </c>
    </row>
    <row r="97" spans="1:12">
      <c r="A97" s="4" t="s">
        <v>934</v>
      </c>
      <c r="J97" s="8" t="n">
        <v>-27.8</v>
      </c>
      <c r="K97" s="5" t="n">
        <v>-25</v>
      </c>
      <c r="L97" s="8" t="n">
        <v>-22.3</v>
      </c>
    </row>
    <row r="98" spans="1:12">
      <c r="A98" s="4" t="s">
        <v>935</v>
      </c>
      <c r="J98" s="5" t="n">
        <v>0</v>
      </c>
      <c r="K98" s="5" t="n">
        <v>0</v>
      </c>
      <c r="L98" s="5" t="n">
        <v>0</v>
      </c>
    </row>
    <row r="99" spans="1:12">
      <c r="A99" s="4" t="s">
        <v>936</v>
      </c>
      <c r="J99" s="8" t="n">
        <v>-16.6</v>
      </c>
      <c r="K99" s="8" t="n">
        <v>-15.4</v>
      </c>
      <c r="L99" s="8" t="n">
        <v>-13.8</v>
      </c>
    </row>
    <row r="100" spans="1:12">
      <c r="A100" s="4" t="s">
        <v>937</v>
      </c>
      <c r="J100" s="8" t="n">
        <v>-39.6</v>
      </c>
      <c r="K100" s="5" t="n">
        <v>-39</v>
      </c>
      <c r="L100" s="8" t="n">
        <v>-39.4</v>
      </c>
    </row>
    <row r="101" spans="1:12">
      <c r="A101" s="4" t="s">
        <v>928</v>
      </c>
      <c r="J101" s="8" t="n">
        <v>-15.6</v>
      </c>
      <c r="K101" s="8" t="n">
        <v>-15.9</v>
      </c>
      <c r="L101" s="8" t="n">
        <v>-14.8</v>
      </c>
    </row>
    <row r="102" spans="1:12">
      <c r="A102" s="4" t="s">
        <v>938</v>
      </c>
      <c r="J102" s="8" t="n">
        <v>-1.7</v>
      </c>
      <c r="K102" s="8" t="n">
        <v>-0.9</v>
      </c>
      <c r="L102" s="8" t="n">
        <v>-0.6</v>
      </c>
    </row>
    <row r="103" spans="1:12">
      <c r="A103" s="4" t="s">
        <v>929</v>
      </c>
      <c r="J103" s="8" t="n">
        <v>80.3</v>
      </c>
      <c r="K103" s="8" t="n">
        <v>82.2</v>
      </c>
      <c r="L103" s="8" t="n">
        <v>71.5</v>
      </c>
    </row>
    <row r="104" spans="1:12">
      <c r="A104" s="4" t="s">
        <v>944</v>
      </c>
    </row>
    <row r="105" spans="1:12">
      <c r="A105" s="3" t="s">
        <v>901</v>
      </c>
    </row>
    <row r="106" spans="1:12">
      <c r="A106" s="4" t="s">
        <v>906</v>
      </c>
      <c r="J106" s="5" t="n">
        <v>466</v>
      </c>
      <c r="K106" s="8" t="n">
        <v>486.2</v>
      </c>
      <c r="L106" s="8" t="n">
        <v>413.7</v>
      </c>
    </row>
    <row r="107" spans="1:12">
      <c r="A107" s="4" t="s">
        <v>467</v>
      </c>
    </row>
    <row r="108" spans="1:12">
      <c r="A108" s="3" t="s">
        <v>901</v>
      </c>
    </row>
    <row r="109" spans="1:12">
      <c r="A109" s="4" t="s">
        <v>929</v>
      </c>
      <c r="J109" s="8" t="n">
        <v>80.3</v>
      </c>
      <c r="K109" s="8" t="n">
        <v>82.2</v>
      </c>
      <c r="L109" s="8" t="n">
        <v>71.5</v>
      </c>
    </row>
    <row r="110" spans="1:12">
      <c r="A110" s="4" t="s">
        <v>945</v>
      </c>
      <c r="K110" s="8" t="n">
        <v>3.1</v>
      </c>
      <c r="L110" s="5" t="n">
        <v>3</v>
      </c>
    </row>
    <row r="111" spans="1:12">
      <c r="A111" s="4" t="s">
        <v>946</v>
      </c>
    </row>
    <row r="112" spans="1:12">
      <c r="A112" s="3" t="s">
        <v>901</v>
      </c>
    </row>
    <row r="113" spans="1:12">
      <c r="A113" s="4" t="s">
        <v>945</v>
      </c>
      <c r="J113" s="7" t="n">
        <v>3.6</v>
      </c>
      <c r="K113" s="7" t="n">
        <v>3.1</v>
      </c>
      <c r="L113" s="6" t="n">
        <v>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901</v>
      </c>
    </row>
    <row r="4" spans="1:4">
      <c r="A4" s="4" t="s">
        <v>71</v>
      </c>
      <c r="B4" s="7" t="n">
        <v>140.4</v>
      </c>
      <c r="C4" s="7" t="n">
        <v>107.5</v>
      </c>
      <c r="D4" s="7" t="n">
        <v>64.7</v>
      </c>
    </row>
    <row r="5" spans="1:4">
      <c r="A5" s="4" t="s">
        <v>68</v>
      </c>
      <c r="B5" s="8" t="n">
        <v>0.1</v>
      </c>
      <c r="C5" s="8" t="n">
        <v>-0.2</v>
      </c>
      <c r="D5" s="8" t="n">
        <v>0.5</v>
      </c>
    </row>
    <row r="6" spans="1:4">
      <c r="A6" s="4" t="s">
        <v>948</v>
      </c>
      <c r="B6" s="5" t="n">
        <v>0</v>
      </c>
      <c r="C6" s="8" t="n">
        <v>0.8</v>
      </c>
      <c r="D6" s="5" t="n">
        <v>0</v>
      </c>
    </row>
    <row r="7" spans="1:4">
      <c r="A7" s="4" t="s">
        <v>57</v>
      </c>
      <c r="B7" s="8" t="n">
        <v>140.5</v>
      </c>
      <c r="C7" s="8" t="n">
        <v>108.1</v>
      </c>
      <c r="D7" s="8" t="n">
        <v>65.2</v>
      </c>
    </row>
    <row r="8" spans="1:4">
      <c r="A8" s="4" t="s">
        <v>157</v>
      </c>
      <c r="B8" s="8" t="n">
        <v>97.09999999999999</v>
      </c>
      <c r="C8" s="8" t="n">
        <v>108.6</v>
      </c>
      <c r="D8" s="8" t="n">
        <v>109.7</v>
      </c>
    </row>
    <row r="9" spans="1:4">
      <c r="A9" s="4" t="s">
        <v>49</v>
      </c>
      <c r="B9" s="8" t="n">
        <v>20.7</v>
      </c>
      <c r="C9" s="5" t="n">
        <v>0</v>
      </c>
      <c r="D9" s="5" t="n">
        <v>0</v>
      </c>
    </row>
    <row r="10" spans="1:4">
      <c r="A10" s="4" t="s">
        <v>949</v>
      </c>
      <c r="B10" s="8" t="n">
        <v>-19.9</v>
      </c>
      <c r="C10" s="8" t="n">
        <v>50.7</v>
      </c>
      <c r="D10" s="8" t="n">
        <v>44.6</v>
      </c>
    </row>
    <row r="11" spans="1:4">
      <c r="A11" s="4" t="s">
        <v>950</v>
      </c>
      <c r="B11" s="8" t="n">
        <v>292.8</v>
      </c>
      <c r="C11" s="8" t="n">
        <v>320.4</v>
      </c>
      <c r="D11" s="8" t="n">
        <v>250.4</v>
      </c>
    </row>
    <row r="12" spans="1:4">
      <c r="A12" s="4" t="s">
        <v>470</v>
      </c>
      <c r="B12" s="8" t="n">
        <v>27.1</v>
      </c>
      <c r="C12" s="8" t="n">
        <v>18.9</v>
      </c>
      <c r="D12" s="8" t="n">
        <v>13.8</v>
      </c>
    </row>
    <row r="13" spans="1:4">
      <c r="A13" s="4" t="s">
        <v>41</v>
      </c>
      <c r="B13" s="8" t="n">
        <v>21.7</v>
      </c>
      <c r="C13" s="5" t="n">
        <v>0</v>
      </c>
      <c r="D13" s="5" t="n">
        <v>0</v>
      </c>
    </row>
    <row r="14" spans="1:4">
      <c r="A14" s="4" t="s">
        <v>43</v>
      </c>
      <c r="B14" s="8" t="n">
        <v>0.8</v>
      </c>
      <c r="C14" s="8" t="n">
        <v>2.5</v>
      </c>
      <c r="D14" s="8" t="n">
        <v>13.9</v>
      </c>
    </row>
    <row r="15" spans="1:4">
      <c r="A15" s="4" t="s">
        <v>951</v>
      </c>
      <c r="B15" s="8" t="n">
        <v>73.7</v>
      </c>
      <c r="C15" s="8" t="n">
        <v>14.1</v>
      </c>
      <c r="D15" s="8" t="n">
        <v>52.1</v>
      </c>
    </row>
    <row r="16" spans="1:4">
      <c r="A16" s="4" t="s">
        <v>929</v>
      </c>
      <c r="B16" s="8" t="n">
        <v>366.5</v>
      </c>
      <c r="C16" s="8" t="n">
        <v>334.5</v>
      </c>
      <c r="D16" s="8" t="n">
        <v>302.5</v>
      </c>
    </row>
    <row r="17" spans="1:4">
      <c r="A17" s="4" t="s">
        <v>33</v>
      </c>
    </row>
    <row r="18" spans="1:4">
      <c r="A18" s="3" t="s">
        <v>901</v>
      </c>
    </row>
    <row r="19" spans="1:4">
      <c r="A19" s="4" t="s">
        <v>929</v>
      </c>
      <c r="B19" s="8" t="n">
        <v>84.5</v>
      </c>
      <c r="C19" s="8" t="n">
        <v>79.7</v>
      </c>
      <c r="D19" s="8" t="n">
        <v>71.8</v>
      </c>
    </row>
    <row r="20" spans="1:4">
      <c r="A20" s="4" t="s">
        <v>34</v>
      </c>
    </row>
    <row r="21" spans="1:4">
      <c r="A21" s="3" t="s">
        <v>901</v>
      </c>
    </row>
    <row r="22" spans="1:4">
      <c r="A22" s="4" t="s">
        <v>929</v>
      </c>
      <c r="B22" s="5" t="n">
        <v>146</v>
      </c>
      <c r="C22" s="8" t="n">
        <v>125.8</v>
      </c>
      <c r="D22" s="8" t="n">
        <v>114.9</v>
      </c>
    </row>
    <row r="23" spans="1:4">
      <c r="A23" s="4" t="s">
        <v>35</v>
      </c>
    </row>
    <row r="24" spans="1:4">
      <c r="A24" s="3" t="s">
        <v>901</v>
      </c>
    </row>
    <row r="25" spans="1:4">
      <c r="A25" s="4" t="s">
        <v>929</v>
      </c>
      <c r="B25" s="8" t="n">
        <v>64.40000000000001</v>
      </c>
      <c r="C25" s="8" t="n">
        <v>56.2</v>
      </c>
      <c r="D25" s="8" t="n">
        <v>49.5</v>
      </c>
    </row>
    <row r="26" spans="1:4">
      <c r="A26" s="4" t="s">
        <v>36</v>
      </c>
    </row>
    <row r="27" spans="1:4">
      <c r="A27" s="3" t="s">
        <v>901</v>
      </c>
    </row>
    <row r="28" spans="1:4">
      <c r="A28" s="4" t="s">
        <v>929</v>
      </c>
      <c r="B28" s="8" t="n">
        <v>3.7</v>
      </c>
      <c r="C28" s="8" t="n">
        <v>2.7</v>
      </c>
      <c r="D28" s="8" t="n">
        <v>2.9</v>
      </c>
    </row>
    <row r="29" spans="1:4">
      <c r="A29" s="4" t="s">
        <v>39</v>
      </c>
    </row>
    <row r="30" spans="1:4">
      <c r="A30" s="3" t="s">
        <v>901</v>
      </c>
    </row>
    <row r="31" spans="1:4">
      <c r="A31" s="4" t="s">
        <v>929</v>
      </c>
      <c r="B31" s="8" t="n">
        <v>-12.4</v>
      </c>
      <c r="C31" s="8" t="n">
        <v>-12.1</v>
      </c>
      <c r="D31" s="8" t="n">
        <v>-8.1</v>
      </c>
    </row>
    <row r="32" spans="1:4">
      <c r="A32" s="4" t="s">
        <v>943</v>
      </c>
    </row>
    <row r="33" spans="1:4">
      <c r="A33" s="3" t="s">
        <v>901</v>
      </c>
    </row>
    <row r="34" spans="1:4">
      <c r="A34" s="4" t="s">
        <v>929</v>
      </c>
      <c r="B34" s="8" t="n">
        <v>80.3</v>
      </c>
      <c r="C34" s="8" t="n">
        <v>82.2</v>
      </c>
      <c r="D34" s="8" t="n">
        <v>71.5</v>
      </c>
    </row>
    <row r="35" spans="1:4">
      <c r="A35" s="4" t="s">
        <v>467</v>
      </c>
    </row>
    <row r="36" spans="1:4">
      <c r="A36" s="3" t="s">
        <v>901</v>
      </c>
    </row>
    <row r="37" spans="1:4">
      <c r="A37" s="4" t="s">
        <v>945</v>
      </c>
      <c r="C37" s="8" t="n">
        <v>3.1</v>
      </c>
      <c r="D37" s="5" t="n">
        <v>3</v>
      </c>
    </row>
    <row r="38" spans="1:4">
      <c r="A38" s="4" t="s">
        <v>477</v>
      </c>
      <c r="B38" s="8" t="n">
        <v>4.7</v>
      </c>
      <c r="C38" s="8" t="n">
        <v>5.8</v>
      </c>
      <c r="D38" s="8" t="n">
        <v>21.7</v>
      </c>
    </row>
    <row r="39" spans="1:4">
      <c r="A39" s="4" t="s">
        <v>929</v>
      </c>
      <c r="B39" s="8" t="n">
        <v>80.3</v>
      </c>
      <c r="C39" s="8" t="n">
        <v>82.2</v>
      </c>
      <c r="D39" s="8" t="n">
        <v>71.5</v>
      </c>
    </row>
    <row r="40" spans="1:4">
      <c r="A40" s="4" t="s">
        <v>946</v>
      </c>
    </row>
    <row r="41" spans="1:4">
      <c r="A41" s="3" t="s">
        <v>901</v>
      </c>
    </row>
    <row r="42" spans="1:4">
      <c r="A42" s="4" t="s">
        <v>945</v>
      </c>
      <c r="B42" s="8" t="n">
        <v>3.6</v>
      </c>
      <c r="C42" s="8" t="n">
        <v>3.1</v>
      </c>
      <c r="D42" s="5" t="n">
        <v>3</v>
      </c>
    </row>
    <row r="43" spans="1:4">
      <c r="A43" s="4" t="s">
        <v>459</v>
      </c>
    </row>
    <row r="44" spans="1:4">
      <c r="A44" s="3" t="s">
        <v>901</v>
      </c>
    </row>
    <row r="45" spans="1:4">
      <c r="A45" s="4" t="s">
        <v>157</v>
      </c>
      <c r="B45" s="5" t="n">
        <v>56</v>
      </c>
      <c r="C45" s="8" t="n">
        <v>58.4</v>
      </c>
      <c r="D45" s="5" t="n">
        <v>58</v>
      </c>
    </row>
    <row r="46" spans="1:4">
      <c r="A46" s="4" t="s">
        <v>48</v>
      </c>
      <c r="B46" s="8" t="n">
        <v>49.3</v>
      </c>
      <c r="C46" s="8" t="n">
        <v>43.7</v>
      </c>
      <c r="D46" s="8" t="n">
        <v>28.6</v>
      </c>
    </row>
    <row r="47" spans="1:4">
      <c r="A47" s="4" t="s">
        <v>49</v>
      </c>
      <c r="B47" s="8" t="n">
        <v>20.7</v>
      </c>
      <c r="C47" s="5" t="n">
        <v>0</v>
      </c>
      <c r="D47" s="5" t="n">
        <v>0</v>
      </c>
    </row>
    <row r="48" spans="1:4">
      <c r="A48" s="4" t="s">
        <v>949</v>
      </c>
      <c r="B48" s="8" t="n">
        <v>-19.9</v>
      </c>
      <c r="C48" s="8" t="n">
        <v>50.7</v>
      </c>
      <c r="D48" s="8" t="n">
        <v>44.6</v>
      </c>
    </row>
    <row r="49" spans="1:4">
      <c r="A49" s="4" t="s">
        <v>470</v>
      </c>
      <c r="B49" s="5" t="n">
        <v>16</v>
      </c>
      <c r="C49" s="8" t="n">
        <v>13.3</v>
      </c>
      <c r="D49" s="8" t="n">
        <v>12.5</v>
      </c>
    </row>
    <row r="50" spans="1:4">
      <c r="A50" s="4" t="s">
        <v>952</v>
      </c>
      <c r="B50" s="8" t="n">
        <v>1.2</v>
      </c>
      <c r="C50" s="8" t="n">
        <v>2.5</v>
      </c>
      <c r="D50" s="5" t="n">
        <v>0</v>
      </c>
    </row>
    <row r="51" spans="1:4">
      <c r="A51" s="4" t="s">
        <v>953</v>
      </c>
      <c r="B51" s="8" t="n">
        <v>16.7</v>
      </c>
      <c r="C51" s="5" t="n">
        <v>10</v>
      </c>
      <c r="D51" s="8" t="n">
        <v>8.5</v>
      </c>
    </row>
    <row r="52" spans="1:4">
      <c r="A52" s="4" t="s">
        <v>954</v>
      </c>
      <c r="B52" s="5" t="n">
        <v>0</v>
      </c>
      <c r="C52" s="8" t="n">
        <v>0.5</v>
      </c>
      <c r="D52" s="8" t="n">
        <v>-5.8</v>
      </c>
    </row>
    <row r="53" spans="1:4">
      <c r="A53" s="4" t="s">
        <v>41</v>
      </c>
      <c r="B53" s="8" t="n">
        <v>21.7</v>
      </c>
      <c r="C53" s="5" t="n">
        <v>0</v>
      </c>
      <c r="D53" s="5" t="n">
        <v>0</v>
      </c>
    </row>
    <row r="54" spans="1:4">
      <c r="A54" s="4" t="s">
        <v>42</v>
      </c>
      <c r="B54" s="5" t="n">
        <v>0</v>
      </c>
      <c r="C54" s="8" t="n">
        <v>-23.7</v>
      </c>
      <c r="D54" s="5" t="n">
        <v>0</v>
      </c>
    </row>
    <row r="55" spans="1:4">
      <c r="A55" s="4" t="s">
        <v>43</v>
      </c>
      <c r="B55" s="8" t="n">
        <v>0.8</v>
      </c>
      <c r="C55" s="8" t="n">
        <v>2.5</v>
      </c>
      <c r="D55" s="8" t="n">
        <v>13.9</v>
      </c>
    </row>
    <row r="56" spans="1:4">
      <c r="A56" s="4" t="s">
        <v>44</v>
      </c>
      <c r="B56" s="8" t="n">
        <v>1.5</v>
      </c>
      <c r="C56" s="8" t="n">
        <v>-2.4</v>
      </c>
      <c r="D56" s="5" t="n">
        <v>0</v>
      </c>
    </row>
    <row r="57" spans="1:4">
      <c r="A57" s="4" t="s">
        <v>203</v>
      </c>
    </row>
    <row r="58" spans="1:4">
      <c r="A58" s="3" t="s">
        <v>901</v>
      </c>
    </row>
    <row r="59" spans="1:4">
      <c r="A59" s="4" t="s">
        <v>157</v>
      </c>
      <c r="B59" s="8" t="n">
        <v>41.1</v>
      </c>
      <c r="C59" s="8" t="n">
        <v>50.2</v>
      </c>
      <c r="D59" s="8" t="n">
        <v>51.7</v>
      </c>
    </row>
    <row r="60" spans="1:4">
      <c r="A60" s="4" t="s">
        <v>949</v>
      </c>
      <c r="B60" s="8" t="n">
        <v>5.1</v>
      </c>
      <c r="C60" s="8" t="n">
        <v>9.300000000000001</v>
      </c>
      <c r="D60" s="8" t="n">
        <v>2.3</v>
      </c>
    </row>
    <row r="61" spans="1:4">
      <c r="A61" s="4" t="s">
        <v>470</v>
      </c>
      <c r="B61" s="8" t="n">
        <v>11.1</v>
      </c>
      <c r="C61" s="8" t="n">
        <v>5.6</v>
      </c>
      <c r="D61" s="8" t="n">
        <v>1.3</v>
      </c>
    </row>
    <row r="62" spans="1:4">
      <c r="A62" s="4" t="s">
        <v>477</v>
      </c>
      <c r="B62" s="7" t="n">
        <v>4.7</v>
      </c>
      <c r="C62" s="7" t="n">
        <v>5.8</v>
      </c>
      <c r="D62" s="7" t="n">
        <v>2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956</v>
      </c>
    </row>
    <row r="4" spans="1:4">
      <c r="A4" s="4" t="s">
        <v>50</v>
      </c>
      <c r="B4" s="7" t="n">
        <v>25.5</v>
      </c>
      <c r="C4" s="7" t="n">
        <v>17.4</v>
      </c>
      <c r="D4" s="7" t="n">
        <v>11.2</v>
      </c>
    </row>
    <row r="5" spans="1:4">
      <c r="A5" s="4" t="s">
        <v>34</v>
      </c>
    </row>
    <row r="6" spans="1:4">
      <c r="A6" s="3" t="s">
        <v>956</v>
      </c>
    </row>
    <row r="7" spans="1:4">
      <c r="A7" s="4" t="s">
        <v>50</v>
      </c>
      <c r="B7" s="8" t="n">
        <v>25.3</v>
      </c>
      <c r="C7" s="8" t="n">
        <v>17.4</v>
      </c>
      <c r="D7" s="8" t="n">
        <v>10.9</v>
      </c>
    </row>
    <row r="8" spans="1:4">
      <c r="A8" s="4" t="s">
        <v>36</v>
      </c>
    </row>
    <row r="9" spans="1:4">
      <c r="A9" s="3" t="s">
        <v>956</v>
      </c>
    </row>
    <row r="10" spans="1:4">
      <c r="A10" s="4" t="s">
        <v>50</v>
      </c>
      <c r="B10" s="7" t="n">
        <v>0.2</v>
      </c>
      <c r="C10" s="6" t="n">
        <v>0</v>
      </c>
      <c r="D10" s="7"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31</v>
      </c>
    </row>
    <row r="3" spans="1:4">
      <c r="A3" s="3" t="s">
        <v>958</v>
      </c>
    </row>
    <row r="4" spans="1:4">
      <c r="A4" s="4" t="s">
        <v>88</v>
      </c>
      <c r="B4" s="7" t="n">
        <v>2359.4</v>
      </c>
      <c r="C4" s="7" t="n">
        <v>2254.4</v>
      </c>
    </row>
    <row r="5" spans="1:4">
      <c r="A5" s="4" t="s">
        <v>959</v>
      </c>
      <c r="B5" s="8" t="n">
        <v>116.9</v>
      </c>
      <c r="C5" s="8" t="n">
        <v>54.7</v>
      </c>
      <c r="D5" s="7" t="n">
        <v>43.5</v>
      </c>
    </row>
    <row r="6" spans="1:4">
      <c r="A6" s="4" t="s">
        <v>33</v>
      </c>
    </row>
    <row r="7" spans="1:4">
      <c r="A7" s="3" t="s">
        <v>958</v>
      </c>
    </row>
    <row r="8" spans="1:4">
      <c r="A8" s="4" t="s">
        <v>88</v>
      </c>
      <c r="B8" s="5" t="n">
        <v>483</v>
      </c>
      <c r="C8" s="8" t="n">
        <v>454.6</v>
      </c>
    </row>
    <row r="9" spans="1:4">
      <c r="A9" s="4" t="s">
        <v>959</v>
      </c>
      <c r="B9" s="8" t="n">
        <v>57.8</v>
      </c>
      <c r="C9" s="8" t="n">
        <v>26.1</v>
      </c>
      <c r="D9" s="8" t="n">
        <v>12.3</v>
      </c>
    </row>
    <row r="10" spans="1:4">
      <c r="A10" s="4" t="s">
        <v>34</v>
      </c>
    </row>
    <row r="11" spans="1:4">
      <c r="A11" s="3" t="s">
        <v>958</v>
      </c>
    </row>
    <row r="12" spans="1:4">
      <c r="A12" s="4" t="s">
        <v>88</v>
      </c>
      <c r="B12" s="8" t="n">
        <v>679.6</v>
      </c>
      <c r="C12" s="8" t="n">
        <v>628.7</v>
      </c>
    </row>
    <row r="13" spans="1:4">
      <c r="A13" s="4" t="s">
        <v>959</v>
      </c>
      <c r="B13" s="8" t="n">
        <v>37.5</v>
      </c>
      <c r="C13" s="8" t="n">
        <v>13.9</v>
      </c>
      <c r="D13" s="8" t="n">
        <v>18.8</v>
      </c>
    </row>
    <row r="14" spans="1:4">
      <c r="A14" s="4" t="s">
        <v>35</v>
      </c>
    </row>
    <row r="15" spans="1:4">
      <c r="A15" s="3" t="s">
        <v>958</v>
      </c>
    </row>
    <row r="16" spans="1:4">
      <c r="A16" s="4" t="s">
        <v>88</v>
      </c>
      <c r="B16" s="8" t="n">
        <v>215.9</v>
      </c>
      <c r="C16" s="8" t="n">
        <v>209.9</v>
      </c>
    </row>
    <row r="17" spans="1:4">
      <c r="A17" s="4" t="s">
        <v>959</v>
      </c>
      <c r="B17" s="5" t="n">
        <v>9</v>
      </c>
      <c r="C17" s="5" t="n">
        <v>7</v>
      </c>
      <c r="D17" s="8" t="n">
        <v>4.3</v>
      </c>
    </row>
    <row r="18" spans="1:4">
      <c r="A18" s="4" t="s">
        <v>36</v>
      </c>
    </row>
    <row r="19" spans="1:4">
      <c r="A19" s="3" t="s">
        <v>958</v>
      </c>
    </row>
    <row r="20" spans="1:4">
      <c r="A20" s="4" t="s">
        <v>88</v>
      </c>
      <c r="B20" s="8" t="n">
        <v>15.2</v>
      </c>
      <c r="C20" s="8" t="n">
        <v>11.1</v>
      </c>
    </row>
    <row r="21" spans="1:4">
      <c r="A21" s="4" t="s">
        <v>959</v>
      </c>
      <c r="B21" s="8" t="n">
        <v>3.4</v>
      </c>
      <c r="C21" s="5" t="n">
        <v>1</v>
      </c>
      <c r="D21" s="8" t="n">
        <v>0.8</v>
      </c>
    </row>
    <row r="22" spans="1:4">
      <c r="A22" s="4" t="s">
        <v>39</v>
      </c>
    </row>
    <row r="23" spans="1:4">
      <c r="A23" s="3" t="s">
        <v>958</v>
      </c>
    </row>
    <row r="24" spans="1:4">
      <c r="A24" s="4" t="s">
        <v>88</v>
      </c>
      <c r="B24" s="8" t="n">
        <v>73.2</v>
      </c>
      <c r="C24" s="8" t="n">
        <v>56.3</v>
      </c>
    </row>
    <row r="25" spans="1:4">
      <c r="A25" s="4" t="s">
        <v>959</v>
      </c>
      <c r="B25" s="8" t="n">
        <v>1.3</v>
      </c>
      <c r="C25" s="8" t="n">
        <v>1.2</v>
      </c>
      <c r="D25" s="8" t="n">
        <v>0.9</v>
      </c>
    </row>
    <row r="26" spans="1:4">
      <c r="A26" s="4" t="s">
        <v>943</v>
      </c>
    </row>
    <row r="27" spans="1:4">
      <c r="A27" s="3" t="s">
        <v>958</v>
      </c>
    </row>
    <row r="28" spans="1:4">
      <c r="A28" s="4" t="s">
        <v>88</v>
      </c>
      <c r="B28" s="8" t="n">
        <v>892.5</v>
      </c>
      <c r="C28" s="8" t="n">
        <v>893.8</v>
      </c>
    </row>
    <row r="29" spans="1:4">
      <c r="A29" s="4" t="s">
        <v>959</v>
      </c>
      <c r="B29" s="7" t="n">
        <v>7.9</v>
      </c>
      <c r="C29" s="7" t="n">
        <v>5.5</v>
      </c>
      <c r="D29" s="7" t="n">
        <v>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0</v>
      </c>
      <c r="B1" s="2" t="s">
        <v>961</v>
      </c>
      <c r="C1" s="2" t="s">
        <v>1</v>
      </c>
    </row>
    <row r="2" spans="1:5">
      <c r="B2" s="2" t="s">
        <v>962</v>
      </c>
      <c r="C2" s="2" t="s">
        <v>2</v>
      </c>
      <c r="D2" s="2" t="s">
        <v>30</v>
      </c>
      <c r="E2" s="2" t="s">
        <v>31</v>
      </c>
    </row>
    <row r="3" spans="1:5">
      <c r="A3" s="3" t="s">
        <v>546</v>
      </c>
    </row>
    <row r="4" spans="1:5">
      <c r="A4" s="4" t="s">
        <v>963</v>
      </c>
      <c r="C4" s="6" t="n">
        <v>0</v>
      </c>
      <c r="D4" s="6" t="n">
        <v>0</v>
      </c>
      <c r="E4" s="7" t="n">
        <v>5.8</v>
      </c>
    </row>
    <row r="5" spans="1:5">
      <c r="A5" s="4" t="s">
        <v>964</v>
      </c>
    </row>
    <row r="6" spans="1:5">
      <c r="A6" s="3" t="s">
        <v>546</v>
      </c>
    </row>
    <row r="7" spans="1:5">
      <c r="A7" s="4" t="s">
        <v>965</v>
      </c>
      <c r="B7" s="6" t="n">
        <v>6</v>
      </c>
    </row>
    <row r="8" spans="1:5">
      <c r="A8" s="4" t="s">
        <v>966</v>
      </c>
    </row>
    <row r="9" spans="1:5">
      <c r="A9" s="3" t="s">
        <v>546</v>
      </c>
    </row>
    <row r="10" spans="1:5">
      <c r="A10" s="4" t="s">
        <v>963</v>
      </c>
      <c r="B10" s="7" t="n">
        <v>5.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3:50Z</dcterms:created>
  <dcterms:modified xmlns:dcterms="http://purl.org/dc/terms/" xmlns:xsi="http://www.w3.org/2001/XMLSchema-instance" xsi:type="dcterms:W3CDTF">2018-02-28T17:13:50Z</dcterms:modified>
</cp:coreProperties>
</file>